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Basis of Presentation" sheetId="9" r:id="rId9"/>
    <s:sheet name="Summary of Significant Accounti" sheetId="10" r:id="rId10"/>
    <s:sheet name="Change in Accounting Principles" sheetId="11" r:id="rId11"/>
    <s:sheet name="Acquisitions and Dispositions" sheetId="12" r:id="rId12"/>
    <s:sheet name="Share-Based Compensation" sheetId="13" r:id="rId13"/>
    <s:sheet name="Goodwill and Intangible Assets" sheetId="14" r:id="rId14"/>
    <s:sheet name="Severance and Restructuring Cha" sheetId="15" r:id="rId15"/>
    <s:sheet name="Accumulated Other Comprehensive" sheetId="16" r:id="rId16"/>
    <s:sheet name="Earnings Per Share" sheetId="17" r:id="rId17"/>
    <s:sheet name="Segment Information" sheetId="18" r:id="rId18"/>
    <s:sheet name="Debt" sheetId="19" r:id="rId19"/>
    <s:sheet name="Leases, Contractual Obligations" sheetId="20" r:id="rId20"/>
    <s:sheet name="Pension Plans and Defined Contr" sheetId="21" r:id="rId21"/>
    <s:sheet name="Preferred Stock" sheetId="22" r:id="rId22"/>
    <s:sheet name="Income Taxes" sheetId="23" r:id="rId23"/>
    <s:sheet name="Supplemental Cash Flow Informat" sheetId="24" r:id="rId24"/>
    <s:sheet name="Fair Value of Financial Instrum" sheetId="25" r:id="rId25"/>
    <s:sheet name="Other Assets and Liabilities" sheetId="26" r:id="rId26"/>
    <s:sheet name="Derivative Financial Instrument" sheetId="27" r:id="rId27"/>
    <s:sheet name="Fair Value Measurements" sheetId="28" r:id="rId28"/>
    <s:sheet name="Legal Matters" sheetId="29" r:id="rId29"/>
    <s:sheet name="Quarterly Financial Data-Unaudi" sheetId="30" r:id="rId30"/>
    <s:sheet name="Schedule II Valuation and Quali" sheetId="31" r:id="rId31"/>
    <s:sheet name="Summary of Significant Accoun32" sheetId="32" r:id="rId32"/>
    <s:sheet name="Summary of Significant Accoun33" sheetId="33" r:id="rId33"/>
    <s:sheet name="Change in Accounting Principl34" sheetId="34" r:id="rId34"/>
    <s:sheet name="Acquisitions and Dispositions (" sheetId="35" r:id="rId35"/>
    <s:sheet name="Share-Based Compensation (Table" sheetId="36" r:id="rId36"/>
    <s:sheet name="Goodwill and Intangible Assets " sheetId="37" r:id="rId37"/>
    <s:sheet name="Accumulated Other Comprehensi38" sheetId="38" r:id="rId38"/>
    <s:sheet name="Earnings Per Share (Tables)" sheetId="39" r:id="rId39"/>
    <s:sheet name="Segment Information (Tables)" sheetId="40" r:id="rId40"/>
    <s:sheet name="Debt (Tables)" sheetId="41" r:id="rId41"/>
    <s:sheet name="Leases, Contractual Obligatio42" sheetId="42" r:id="rId42"/>
    <s:sheet name="Pension Plans and Defined Con43" sheetId="43" r:id="rId43"/>
    <s:sheet name="Income Taxes (Tables)" sheetId="44" r:id="rId44"/>
    <s:sheet name="Supplemental Cash Flow Inform45" sheetId="45" r:id="rId45"/>
    <s:sheet name="Fair Value of Financial Instr46" sheetId="46" r:id="rId46"/>
    <s:sheet name="Other Assets and Liabilities (T" sheetId="47" r:id="rId47"/>
    <s:sheet name="Derivative Financial Instrume48" sheetId="48" r:id="rId48"/>
    <s:sheet name="Fair Value Measurements (Tables" sheetId="49" r:id="rId49"/>
    <s:sheet name="Quarterly Financial Data-Unau50" sheetId="50" r:id="rId50"/>
    <s:sheet name="Basis of Presentation - Additio" sheetId="51" r:id="rId51"/>
    <s:sheet name="Summary of Significant Accoun52" sheetId="52" r:id="rId52"/>
    <s:sheet name="Summary of Significant Accoun53" sheetId="53" r:id="rId53"/>
    <s:sheet name="Changes in Accounting Principle" sheetId="54" r:id="rId54"/>
    <s:sheet name="Changes in Accounting Princip55" sheetId="55" r:id="rId55"/>
    <s:sheet name="Acquisitions and Dispositions -" sheetId="56" r:id="rId56"/>
    <s:sheet name="Acquisitions and Dispositions57" sheetId="57" r:id="rId57"/>
    <s:sheet name="Acquisitions and Dispositions58" sheetId="58" r:id="rId58"/>
    <s:sheet name="Share-Based Compensation - Addi" sheetId="59" r:id="rId59"/>
    <s:sheet name="Share-Based Compensation - Sche" sheetId="60" r:id="rId60"/>
    <s:sheet name="Share-Based Compensation - Sc61" sheetId="61" r:id="rId61"/>
    <s:sheet name="Share-Based Compensation - Sc62" sheetId="62" r:id="rId62"/>
    <s:sheet name="Share-Based Compensation - Sc63" sheetId="63" r:id="rId63"/>
    <s:sheet name="Share-Based Compensation - Sc64" sheetId="64" r:id="rId64"/>
    <s:sheet name="Share-Based Compensation - Sc65" sheetId="65" r:id="rId65"/>
    <s:sheet name="Share-Based Compensation - Sc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Severance and Restructuring C71" sheetId="71" r:id="rId71"/>
    <s:sheet name="Accumulated Other Comprehensi72" sheetId="72" r:id="rId72"/>
    <s:sheet name="Accumulated Other Comprehensi73" sheetId="73" r:id="rId73"/>
    <s:sheet name="Earnings Per Share - Additional" sheetId="74" r:id="rId74"/>
    <s:sheet name="Earnings Per Share - Schedule o" sheetId="75" r:id="rId75"/>
    <s:sheet name="Segment Information - Additiona" sheetId="76" r:id="rId76"/>
    <s:sheet name="Segment Information - Schedule " sheetId="77" r:id="rId77"/>
    <s:sheet name="Debt - Schedule of Long-Term De" sheetId="78" r:id="rId78"/>
    <s:sheet name="Debt - Additional Information (" sheetId="79" r:id="rId79"/>
    <s:sheet name="Debt - Schedule of Debt Maturit" sheetId="80" r:id="rId80"/>
    <s:sheet name="Leases, Contractual Obligatio81" sheetId="81" r:id="rId81"/>
    <s:sheet name="Leases, Contractual Obligatio82" sheetId="82" r:id="rId82"/>
    <s:sheet name="Pension Plans and Defined Con83" sheetId="83" r:id="rId83"/>
    <s:sheet name="Pension Plans and Defined Con84" sheetId="84" r:id="rId84"/>
    <s:sheet name="Pension Plans and Defined Con85" sheetId="85" r:id="rId85"/>
    <s:sheet name="Pension Plans and Defined Con86" sheetId="86" r:id="rId86"/>
    <s:sheet name="Pension Plans and Defined Con87" sheetId="87" r:id="rId87"/>
    <s:sheet name="Pension Plans and Defined Con88" sheetId="88" r:id="rId88"/>
    <s:sheet name="Pension Plans and Defined Con89" sheetId="89" r:id="rId89"/>
    <s:sheet name="Pension Plans and Defined Con90" sheetId="90" r:id="rId90"/>
    <s:sheet name="Pension Plans and Defined Con91" sheetId="91" r:id="rId91"/>
    <s:sheet name="Pension Plans and Defined Con92" sheetId="92" r:id="rId92"/>
    <s:sheet name="Pension Plans and Defined Con93" sheetId="93" r:id="rId93"/>
    <s:sheet name="Preferred Stock - Additional In" sheetId="94" r:id="rId94"/>
    <s:sheet name="Income Taxes - Schedule of Prov" sheetId="95" r:id="rId95"/>
    <s:sheet name="Income Taxes - Schedule of Effe" sheetId="96" r:id="rId96"/>
    <s:sheet name="Income Taxes - Schedule of Defe" sheetId="97" r:id="rId97"/>
    <s:sheet name="Income Taxes - Additional Infor" sheetId="98" r:id="rId98"/>
    <s:sheet name="Income Taxes - Schedule of Unre" sheetId="99" r:id="rId99"/>
    <s:sheet name="Supplemental Cash Flow Infor100" sheetId="100" r:id="rId100"/>
    <s:sheet name="Fair Value of Financial Inst101" sheetId="101" r:id="rId101"/>
    <s:sheet name="Other Assets and Liabilities - " sheetId="102" r:id="rId102"/>
    <s:sheet name="Derivative Financial Instrum103" sheetId="103" r:id="rId103"/>
    <s:sheet name="Derivative Financial Instrum104" sheetId="104" r:id="rId104"/>
    <s:sheet name="Fair Value Measurements - Sched" sheetId="105" r:id="rId105"/>
    <s:sheet name="Fair Value Measurements - Addit" sheetId="106" r:id="rId106"/>
    <s:sheet name="Legal Matters - Additional Info" sheetId="107" r:id="rId107"/>
    <s:sheet name="Quarterly Financial Data-Una108" sheetId="108" r:id="rId108"/>
    <s:sheet name="Quarterly Financial Data-Una109" sheetId="109" r:id="rId109"/>
    <s:sheet name="Valuation and Qualifying Accoun" sheetId="110" r:id="rId110"/>
  </s:sheets>
  <s:definedNames/>
  <s:calcPr calcId="124519" calcMode="auto" fullCalcOnLoad="1"/>
</s:workbook>
</file>

<file path=xl/sharedStrings.xml><?xml version="1.0" encoding="utf-8"?>
<sst xmlns="http://schemas.openxmlformats.org/spreadsheetml/2006/main" uniqueCount="1070">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SND</t>
  </si>
  <si>
    <t>Entity Registrant Name</t>
  </si>
  <si>
    <t>ESSENDA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31, 2014</t>
  </si>
  <si>
    <t>[1]</t>
  </si>
  <si>
    <t>Dec. 31, 2013</t>
  </si>
  <si>
    <t>Income Statement [Abstract]</t>
  </si>
  <si>
    <t>Net sales</t>
  </si>
  <si>
    <t>Cost of goods sold</t>
  </si>
  <si>
    <t>Gross profit</t>
  </si>
  <si>
    <t>Operating expenses:</t>
  </si>
  <si>
    <t>Warehousing, marketing and administrative expenses</t>
  </si>
  <si>
    <t>Impairments of goodwill and intangible assets</t>
  </si>
  <si>
    <t>Loss (gain) on disposition of business</t>
  </si>
  <si>
    <t>Operating income</t>
  </si>
  <si>
    <t>Interest expense</t>
  </si>
  <si>
    <t>Interest income</t>
  </si>
  <si>
    <t>Income before income taxes</t>
  </si>
  <si>
    <t>Income tax expense</t>
  </si>
  <si>
    <t>Net income (loss)</t>
  </si>
  <si>
    <t>Net income (loss) per share - basic:</t>
  </si>
  <si>
    <t>Net income (loss) per share - basic</t>
  </si>
  <si>
    <t>Average number of common shares outstanding - basic</t>
  </si>
  <si>
    <t>Net income (loss) per share - diluted:</t>
  </si>
  <si>
    <t>Net income (loss) per share - diluted</t>
  </si>
  <si>
    <t>Average number of common shares outstanding - diluted</t>
  </si>
  <si>
    <t>Dividends declared per share</t>
  </si>
  <si>
    <t>Revised in the third quarter of 2015 for the impact of the changes in accounting principle related to inventory accounting and debt transaction costs.</t>
  </si>
  <si>
    <t>CONSOLIDATED STATEMENTS OF COMPREHENSIVE INCOME (LOSS) - USD ($) $ in Thousands</t>
  </si>
  <si>
    <t>Statement Of Income And Comprehensive Income [Abstract]</t>
  </si>
  <si>
    <t>Other comprehensive (loss) income, net of tax</t>
  </si>
  <si>
    <t>Translation adjustments</t>
  </si>
  <si>
    <t>Translation loss realized through disposition of business</t>
  </si>
  <si>
    <t>Minimum pension liability adjustments</t>
  </si>
  <si>
    <t>Cash flow hedge adjustments</t>
  </si>
  <si>
    <t>Total other comprehensive (loss) income, net of tax</t>
  </si>
  <si>
    <t>Comprehensive income (loss)</t>
  </si>
  <si>
    <t>CONSOLIDATED BALANCE SHEETS - USD ($) $ in Thousands</t>
  </si>
  <si>
    <t>Current assets:</t>
  </si>
  <si>
    <t>Cash and cash equivalents</t>
  </si>
  <si>
    <t>Accounts receivable, less allowance for doubtful accounts of $17,810 in 2015 and $19,725 in 2014</t>
  </si>
  <si>
    <t>Inventories</t>
  </si>
  <si>
    <t>Other current assets</t>
  </si>
  <si>
    <t>Total current assets</t>
  </si>
  <si>
    <t>Property, plant and equipment, at cost</t>
  </si>
  <si>
    <t>Land</t>
  </si>
  <si>
    <t>Buildings</t>
  </si>
  <si>
    <t>Fixtures and equipment</t>
  </si>
  <si>
    <t>Leasehold improvements</t>
  </si>
  <si>
    <t>Capitalized software costs</t>
  </si>
  <si>
    <t>Total property, plant and equipment</t>
  </si>
  <si>
    <t>Less: accumulated depreciation and amortization</t>
  </si>
  <si>
    <t>Net property, plant equipmen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5 and 2014</t>
  </si>
  <si>
    <t>Additional paid-in capital</t>
  </si>
  <si>
    <t>Treasury stock, at cost – 37,178,394 shares in 2015 and 35,719,041 shares in 2014</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SOLIDATED STATEMENTS OF CHANGES IN STOCKHOLDERS' EQUITY - USD ($) $ in Thousands</t>
  </si>
  <si>
    <t>Total</t>
  </si>
  <si>
    <t>Common Stock [Member]</t>
  </si>
  <si>
    <t>Treasury Stock [Member]</t>
  </si>
  <si>
    <t>Additional Paid-in Capital [Member]</t>
  </si>
  <si>
    <t>Accumulated Other Comprehensive Income (Loss) [Member]</t>
  </si>
  <si>
    <t>Retained Earnings [Member]</t>
  </si>
  <si>
    <t>Balance at Dec. 31, 2012</t>
  </si>
  <si>
    <t>Balance (in Shares) at Dec. 31, 2012</t>
  </si>
  <si>
    <t>Unrealized translation adjustments</t>
  </si>
  <si>
    <t>Minimum pension liability adjustments, net of tax benefit (loss) of $8,397, $10,853 and $1,365 in 2013, 2014 and 2015 respectively</t>
  </si>
  <si>
    <t>Unrealized benefit (loss) on interest rate swaps and cash flow hedges, net of tax benefit (loss) of $1,008, $380 &amp; $135 in 2013, 2014 &amp; 2015 respectively</t>
  </si>
  <si>
    <t>Cash dividend declared, $0.56 per share, $0.56 per share and $0.56 per share in 2013, 2014 and 2015 respectively</t>
  </si>
  <si>
    <t>Acquisition of treasury stock</t>
  </si>
  <si>
    <t>Acquisition of treasury stock (in shares)</t>
  </si>
  <si>
    <t>Stock compensation</t>
  </si>
  <si>
    <t>Stock compensation (in shares)</t>
  </si>
  <si>
    <t>Balance at Dec. 31, 2013</t>
  </si>
  <si>
    <t>Balance (in Shares) at Dec. 31, 2013</t>
  </si>
  <si>
    <t>Balance at Dec. 31, 2014</t>
  </si>
  <si>
    <t>Balance (in Shares) at Dec. 31, 2014</t>
  </si>
  <si>
    <t>Balance at Dec. 31, 2015</t>
  </si>
  <si>
    <t>Balance (in Shares) at Dec. 31, 2015</t>
  </si>
  <si>
    <t>CONSOLIDATED STATEMENTS OF CHANGES IN STOCKHOLDERS' EQUITY (Parenthetical) - USD ($) $ in Thousands</t>
  </si>
  <si>
    <t>Minimum pension liability adjustment, tax benefit (loss)</t>
  </si>
  <si>
    <t>Unrealized benefit (loss) on interest rate swaps and cash flow hedges , tax loss (benefit)</t>
  </si>
  <si>
    <t>Cash dividend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Share-based compensation</t>
  </si>
  <si>
    <t>Loss (gain) on the disposition of property, plant and equipment</t>
  </si>
  <si>
    <t>Amortization of capitalized financing costs</t>
  </si>
  <si>
    <t>Excess tax benefits related to share-based compensation</t>
  </si>
  <si>
    <t>Loss on disposition of business</t>
  </si>
  <si>
    <t>Loss on sale of equity investment</t>
  </si>
  <si>
    <t>Asset impairment charge</t>
  </si>
  <si>
    <t>Changes in operating assets and liabilities (net of acquisitions):</t>
  </si>
  <si>
    <t>(Increase) decrease in accounts receivable, net</t>
  </si>
  <si>
    <t>(Increase) decrease in inventory</t>
  </si>
  <si>
    <t>(Increase) decrease in other assets</t>
  </si>
  <si>
    <t>(Decrease) increase in accounts payable</t>
  </si>
  <si>
    <t>Increase (decrease) in checks in-transit</t>
  </si>
  <si>
    <t>Increase (decrease) in accrued liabilities</t>
  </si>
  <si>
    <t>(Decrease) increase in other liabilities</t>
  </si>
  <si>
    <t>Net cash provided by operating activities</t>
  </si>
  <si>
    <t>Cash Flows From Investing Activities:</t>
  </si>
  <si>
    <t>Capital expenditures</t>
  </si>
  <si>
    <t>Proceeds from the disposition of property, plant and equipment</t>
  </si>
  <si>
    <t>Proceeds from the disposition of a subsidiary</t>
  </si>
  <si>
    <t>Acquisitions, net of cash acquired</t>
  </si>
  <si>
    <t>Sale of Equity Investment</t>
  </si>
  <si>
    <t>Net cash used in investing activities</t>
  </si>
  <si>
    <t>Cash Flows From Financing Activities:</t>
  </si>
  <si>
    <t>Net borrowings (repayments) under revolving credit facility</t>
  </si>
  <si>
    <t>Borrowings under Receivables Securitization Program</t>
  </si>
  <si>
    <t>Repayment of debt</t>
  </si>
  <si>
    <t>Proceeds from the issuance of debt</t>
  </si>
  <si>
    <t>Net (disbursements) proceeds from share-based compensation arrangements</t>
  </si>
  <si>
    <t>Acquisition of treasury stock, at cost</t>
  </si>
  <si>
    <t>Payment of cash dividends</t>
  </si>
  <si>
    <t>Payment of debt issuance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Consolidated Financial Statements represent Essendant Inc. (“ESND”) with its wholly owned subsidiary Essendant Co. (“ECO”), and ECO’s subsidiaries (collectively, “Essendant” or the “Company”). The Consolidated Financial Statements have been prepared in accordance with accounting principles generally accepted in the United States and include the accounts of ESND and its subsidiaries. The Company operates in a single reportable segment as a leading national wholesale distributor of workplace essentials, with net sales of approximately $5.4 billion for the year ended December 31, 2015. The Company stocks over 180,000 items on a national basis. These items include a broad spectrum of janitorial and breakroom supplies, technology products, traditional office products, industrial supplies, and office furniture. The Company sells its products through a national distribution network of 74 distribution centers to its approximately 30,000 reseller customers, who in turn sell directly to end-consumers. The Company’s customers include independent office products dealers; contract stationers; office products superstores; computer products resellers; office furniture dealers; mass merchandisers; mail order companies; sanitary supply, paper and foodservice distributors; drug and grocery store chains; healthcare distributors; e-commerce merchants; oil field, welding supply and industrial/MRO distributors; aftermarket automotive supply distributors and retailers; other independent distributors and end consumers. Many resellers have online capabilities. The Company also operates as an online retailer which sells direct to end consumers.</t>
  </si>
  <si>
    <t>Summary of Significant Accounting Policies</t>
  </si>
  <si>
    <t>Accounting Policies [Abstract]</t>
  </si>
  <si>
    <t xml:space="preserve">2. Summary of Significant Accounting Policies 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The Company owned a software service provider from 2010 to 2014. The subsidiary’s revenue was generated from the sale of software licenses, delivery of subscription services (including the right to use software and software maintenance services), and professional services. Revenue was recognized when persuasive evidence of an arrangement existed, delivery occurred, the fees were fixed and determinable, and collection was considered probable. If collection was not considered probable, the Company recognized revenue when the fees were collected. If fees were not fixed and determinable, the Company recognized revenues when the fees became due from the customer. This entity was sold in 2014 and, therefore, the Company no longer had such contracts beginning in 2015. 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Accrued customer rebates were $63.6 million and $63.2 million as of December 31, 2015 and 2014, respectively, and are included as a component of “Accrued liabilities” in the Consolidated Balance Sheets. Share-Based Compensation At December 31, 2015, the Company had two active share-based employee compensation plans covering key associates and/or non-employee directors of the Company. See Note 5 “Share-Based Compensation” to the Consolidated Financial Statements for more information. Cash Equivalents An unfunded check balance (payments in-transit) exists for the Company’s primary disbursement accounts. Under the Company’s cash management system, the Company utilizes available borrowings, on an as-needed basis, to fund the clearing of checks as they are presented for payment. As of December 31, 2015, and 2014, outstanding checks totaling $46.0 million and $62.1 million, respectively, were included in “Accounts payable” in the Consolidated Balance Sheets. Accounts Receivable In the normal course of business,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Supplier Allowances Supplier allowances (fixed or variable) are common practice in the business products industry and have a significant impact on the Company’s overall gross margin. Receivables related to supplier allowances totaled $111.0 million and $124.4 million as of December 31, 2015 and 2014, respectively. These receivables are included in “Accounts receivable” in the Consolidated Balance Sheets. The majority of the Company’s annual supplier allowances and incentives are variable, based solely on the volume and mix of the Company’s product purchases from suppliers. These variabl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cost of goods sold as inventory is sold. Supplier allowances and incentives attributable to unsold inventory are carried as a component of net inventory cost. Inventories During the third quarter of 2015, the Company elected a change in accounting principle for the valuation method of certain inventories. This change required a retrospective application to all periods presented. See Note 3, “Change in Accounting Principles,” for further details. Approximately 98.4% and 97.0% of total inventory as of December 31, 2015 and 2014, respectively has been valued under the last-in, first-out (“LIFO”) accounting method. LIFO results in a better matching of costs and revenues. The remaining inventory, which is not domestic, is valued under the first-in, first-out (“FIFO”) accounting method. Inventory valued under the FIFO and LIFO accounting methods is recorded at the lower of cost or market. If the Company had valued its entire inventory under the lower of FIFO cost or market, inventory would have been $147.8 million (includes $1.6 million LIFO reserve related to Nestor acquired in 2015) and $139.5 million higher than reported as of December 31, 2015 and December 31, 2014, respectively. The annual change in the LIFO reserve as of December 31, 2015, December 31, 2014 and December 31, 2013 resulted in an $8.3 million increase, an $17.4 million increase and an $6.2 million increase, respectively, in cost of goods sold. The change in the LIFO reserve in 2015 included a LIFO liquidation relating to decrements in three of the Company’s thirteen LIFO pools. These decrements resulted in liquidation of LIFO inventory quantities carried at lower costs in prior years as compared with the cost of current year purchases. This liquidation resulted in LIFO income of $1.1 million which was more than offset by LIFO expense of $7.8 million related to current inflation for an overall net increase in cost of sales of $6.7 million. The change in the LIFO reserve in 2014 included a LIFO liquidation relating to decrements in three of the Company’s seven LIFO pools. These decrements resulted in liquidation of LIFO inventory quantities carried at lower costs in prior years as compared with the cost of current year purchases. This liquidation resulted in LIFO income of $0.9 million which was more than offset by LIFO expense of $18.3 million related to current inflation for an overall net increase in cost of sales of $17.4 million. The change in the LIFO reserve in 2013 included a LIFO liquidation relating to a decrement in one of the Company’s five LIFO pools. This decrement resulted in liquidation of LIFO inventory quantities carried at lower costs in prior years as compared with the cost of current year purchases. This liquidation resulted in LIFO income of $0.3 million which was more than offset by LIFO expense of $6.5 million related to current inflation for an overall net increase in cost of sales of $6.2 million. The Company also records adjustments to inventory for shrinkage. Inventory that is obsolete, damaged, defective or slow moving is recorded at the lower of cost or market. These adjustments are determined using historical trends and are adjusted, if necessary, as new information becomes available. The Company charges certain warehousing and administrative expenses to inventory each period with $46.1 million, $44.7 million, and $43.0 million remaining in inventory as of December 31, 2015, December 31, 2014, and December 31, 2013, respectively. 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 Software Capitalization The Company capitalizes internal use software development costs in accordance with guidance on accounting for costs of computer software developed or obtained for internal use. Amortization is recorded on a straight-line basis over the estimated useful life of the software, generally not to exceed ten years. Capitalized software is included in “Property, plant and equipment” on the Consolidated Balance Sheets. The total costs are as follows (in thousands):
As of December 31,
2015
2014
Capitalized software development costs
$
98,873
$
91,624
Accumulated amortization
(73,723
)
(65,951
)
Net capitalized software development costs
$
25,150
$
25,673
Goodwill and Intangible Assets Goodwill is initially recorded based on the premium paid for acquisitions and is subsequently tested for impairment. Intangible assets are initially recorded at their fair market values determined on quoted market prices in active markets, if available, or recognized valuation models. Intangible assets that have finite useful lives are amortized on a straight-line basis over their useful lives. Intangible assets that have indefinite useful lives are not amortized but are tested at least annually for impairment or whenever events or circumstances indicate impairment may have occurred. See Note 6 “Goodwill and Intangible Assets” to the Consolidated Financial Statements. Insured Loss Liability Estimates 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 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5, any capital leases to which the Company is a party are immaterial to the Company’s financial statements. Pension Benefits Calculating the Company’s obligations and expenses related to its pension requires selection and use of certain actuarial assumptions. As more fully discussed in Note 13 to the Consolidated Financial Statements, these actuarial assumptions include discount rates, expected long-term rates of return on plan assets, and life expectancy of plan participants. To select the appropriate actuarial assumptions, management relies on current market conditions and historical information. Pension expense for 2015 was $5.4 million, compared to $3.6 million and $4.5 million in 2014 and 2013, respectively. 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See Note 19, “Derivative Financial Instruments” for further detail. The Company’s interest rate swap is classified as a cash flow hedge in accordance with accounting guidance on derivative instruments and hedging activities as it is hedging the variability of cash flow to be paid by the Company.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Supply Co. as of the date of the acquisition. It is not practicable to determine the amount of unrecognized deferred tax liability for such unremitted foreign earnings.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included a $11.1 million loss related to the sale of the Mexican subsidiary in 2015. New Accounting Pronouncements In September 2015, the Financial Accounting Standards Board (“FASB”) issued Accounting Standards Update (“ASU”) No. 2015-16, “ Simplifying the Accounting for Measurement-Period Adjustments (Topic 805): Business Combinations, In April 2015, the FASB issued ASU No. 2015-05, “ Intangibles – Goodwill and Other – Internal-Use Software (Subtopic 350-40): Customer’s Accounting for Fees Paid in a Cloud Computing Arrangement” In June 2014, the FASB issued ASU No. 2014-12, Compensation—Stock Compensation (Topic 718): Accounting for Share-Based Payments When the Terms of an Award Provide That a Performance Target Could Be Achieved After the Requisite Service Period In May 2014, the FASB issued ASU No. 2014-09, Revenue From Contracts With Customers Revenue from Contracts with Customers, </t>
  </si>
  <si>
    <t>Change in Accounting Principles</t>
  </si>
  <si>
    <t>New Accounting Pronouncements And Changes In Accounting Principles [Abstract]</t>
  </si>
  <si>
    <t>3. Change in Accounting Principles Change in Method of Accounting for Inventory Valuation In the third quarter of 2015, the Company changed its method of inventory costing for certain inventory in its Business and Facility Essentials (formerly separately known as Supply and Lagasse) operating segment to the LIFO method from the FIFO accounting method. Prior to the change, the Business and Facility Essentials operating segment was comprised of two separate legal entities that each utilized different methods of inventory costing: LIFO for inventories related to Business Essentials which is comprised mainly of office product and breakroom categories and FIFO for inventories related to Facility Essentials which consists of the janitorial product category. The Company believes that the LIFO method is preferable because i) the Company is executing an initiative to combine the office products and janitorial categories onto a single information technology and operating platform, ii) it allows for consistency in financial reporting (all domestic inventories will now be on LIFO), and iii) it allows for better matching of costs and revenues as historical inflationary inventory acquisition prices are expected to continue in the future and the LIFO method uses the current acquisition cost to value cost of goods sold. The change has been reported through retrospective application of the new accounting policy to all periods presented. The impact of the change in the method of inventory costing for certain inventory to the third quarter 2015 was a $4.2 million decrease to cost of goods sold, $2.3 million increase to net income, and $0.06 increase in basic and diluted EPS. Change in Method of Accounting for Debt Issuance Costs In April 2015, the FASB issued ASU 2015-03 Simplifying the Presentation of Debt Issuance Costs Interest-Imputation of Interest
(dollars in thousands)
Years Ended December 31,
2014
2013
Previous Method
As Reported
Effect of Change
Previous Method
As Reported
Effect of Change
Consolidated Statement of Income
Cost of goods sold (A)
$
4,516,704
$
4,524,676
$
7,972
$
4,295,715
$
4,297,952
$
2,237
Gross profit (A)
810,501
802,529
(7,972
)
789,578
787,341
(2,237
)
Warehousing, marketing, and administrative expenses (A)
592,050
595,673
3,623
579,245
578,958
(287
)
Income before income taxes (A)
194,483
182,888
(11,595
)
197,510
195,560
(1,950
)
Income tax expense (A)
75,285
70,773
(4,512
)
74,340
73,507
(833
)
Net income (A)
119,198
112,115
(7,083
)
123,170
122,053
(1,117
)
Net income per share (A)
Basic (A)
$
3.08
$
2.90
$
(0.18
)
$
3.11
$
3.08
$
(0.03
)
Diluted (A)
$
3.05
$
2.87
$
(0.18
)
$
3.06
$
3.03
$
(0.03
)
Consolidated Statement of Comprehensive Income
Net income (A)
$
119,198
$
112,115
$
(7,083
)
$
123,170
$
122,053
$
(1,117
)
Comprehensive income (A)
96,295
89,212
(7,083
)
137,047
135,930
(1,117
)
Consolidated Statement of Financial Position
Inventories (A)
$
926,809
$
906,430
$
(20,379
)
$
830,295
$
821,511
$
(8,784
)
Other current assets (A)
30,042
30,713
671
29,255
29,255
-
Other long-term assets (B)
41,810
38,669
(3,141
)
25,576
22,185
(3,391
)
Accrued liabilities (A)
192,792
185,535
(7,257
)
191,531
188,115
(3,416
)
Long-term debt (B)
713,058
709,917
(3,141
)
533,324
529,933
(3,391
)
Retained earnings (A)
1,541,675
1,529,224
(12,451
)
1,444,238
1,438,870
(5,368
)
Consolidated Statement of Cash Flows
Net income (A)
$
119,198
$
112,115
$
(7,083
)
$
123,170
$
122,053
$
(1,117
)
Deferred income taxes (A)
(6,367
)
(10,879
)
(4,512
)
(3,921
)
(4,754
)
(833
)
Inventories (A)
(30,319
)
(18,724
)
11,595
(66,627
)
(64,677
)
1,950
Cash provided by operating activities (A)
77,133
77,133
-
74,737
74,737
-
Consolidated Statement of Shareholders’ Equity
Retained earnings at beginning of year (A)
$
1,444,238
$
1,438,870
$
(5,368
)
$
1,343,437
$
1,339,186
$
(4,251
)
Retained earnings at end of year (A)
1,541,675
1,529,224
(12,451
)
1,444,238
1,438,870
(5,368
)
(A) Change related to Inventory Valuation
(B) Change related to Debt Issuance Costs
Change in Method of Accounting for Deferred Taxes In November 2015, the FASB issued ASU 2015-17 Balance Sheet Classification of Deferred Taxes Income Taxes</t>
  </si>
  <si>
    <t>Acquisitions and Dispositions</t>
  </si>
  <si>
    <t>Business Combinations [Abstract]</t>
  </si>
  <si>
    <t>4. Acquisitions and Dispositions Acquisitions CPO Commerce, Inc. On May 30, 2014, Essendant Co. completed the acquisition of CPO Commerce, Inc. (“CPO”), a leading online retailer of brand name power tools and equipment. The acquisition of CPO significantly expanded the Company’s digital resources and capabilities to support resellers as they transition to an increasingly online environment. CPO’s expertise strengthens Essendant’s ability to offer features like improved product content, real-time access to inventory and pricing, digital marketing and merchandising, and an enhanced digital platform. The purchase price was $37.8 million, including $5.5 million related to the estimated fair value of contingent consideration. The contingent consideration ultimately paid will be determined based on CPO’s sales during a three-year period immediately following the acquisition date, and will be between zero and $10 million. The Company has currently recorded a liability for contingent consideration of $9.2 million. Any changes to the estimated fair value of contingent consideration after the original purchase accounting is completed are recorded in “warehousing, marketing and administrative expenses” in the period in which a change occurs. The Company financed the 100% stock acquisition with borrowings under the Company’s available committed bank facilities. Purchase accounting for this transaction was completed as of May 30, 2015. CPO contributed $119.7 million to the Company’s 2015 net sales. Had the CPO acquisition been completed as of the beginning of 2013, the Company’s unaudited pro forma net sales and net income for the twelve-month periods ending December 31, 2014 and 2013 would not have been materially impacted. MEDCO On October 31, 2014, Essendant Co. completed the acquisition of 100% of the capital stock of Liberty Bell Equipment Corp., a United States wholesaler of automotive aftermarket tools and equipment, and its affiliates (collectively, MEDCO) including G2S Equipement de Fabrication et d’Entretien, a Canadian wholesaler. MEDCO advances a key pillar of the Company’s strategy, which is to diversify into channels and categories that leverage the common platform. It also brings expanded categories and services to customers. The purchase price was $150.4 million, including $4.7 million related to the estimated fair value of contingent consideration. The contingent consideration ultimately paid will be determined based on MEDCO’s sales and EBITDA during a three-year period immediately following the acquisition date. Additionally, $6.0 million was reserved as a payable upon completion of an eighteen month indemnification period. The final payments related to the contingent consideration will be determined by actual achievement in the earn-out periods and will be between zero and $10 million. The Company has currently recorded a liability for contingent consideration of $5.2 million. Any changes to the estimated fair value of contingent consideration after the original purchase accounting is completed are recorded in “warehousing, marketing and administrative expenses” in the period in which a change occurs. This acquisition was funded through a combination of cash on hand and cash available under the Company’s committed bank facilities. Purchase accounting for this transaction was completed as of October 31, 2015. MEDCO contributed $274.4 million to the Company’s 2015 net sales. Had the MEDCO acquisition been completed as of the beginning of 2013, the Company’s unaudited pro forma net sales for the years ended December 31, 2014 and 2013 would have been $5.5 billion and $5.3 billion, respectively, and the Company’s unaudited pro forma net income for the years ended December 31, 2014 and 2013 would have been $117.9 million, and $127.9 million, respectively. Nestor Sales LLC On July 31, 2015, Essendant Co. completed the acquisition of 100% of the capital stock of Nestor Sales LLC (“Nestor”), a leading wholesaler and distributor of tools, equipment and supplies to the transportation industry. This acquisition accelerates the Company’s growth in the automotive aftermarket, complements the Company’s existing industrial offerings while providing access to new customer segments, and advances a key strategic pillar to diversify into channels and categories that leverage our common platform. The purchase price was $41.8 million. This acquisition was funded through a combination of cash on hand and cash available under the Company’s revolving credit facility. Nestor contributed $27.3 million to the Company’s 2015 net sales after its acquisition on July 31, 2015. Had the Nestor acquisition been completed as of the beginning of 2013, the Company’s unaudited pro forma net sales and net income for the twelve-month periods ended December 31, 2015, 2014 and 2013 would not have been materially impacted. The Company has developed preliminary estimates of the fair values of assets acquired and liabilities assumed from the Nestor acquisition for purposes of allocating the purchase prices. The estimate is subject to change as the valuation activities are completed. The fair values of the assets and liabilities acquired in the Nestor acquisition was estimated using various valuation methods including estimated selling prices, market approach, and discounted cash flows using both an income and cost approach. The same methods were used for determining the fair values of the assets and liabilities acquired for the CPO and Medco acquisitions. Any changes to the preliminary allocations of the purchase prices, some of which may be material, are allocated to residual goodwill. At December 31, 2015, the allocations of the purchase prices were as follows (amounts in thousands):
CPO
MEDCO
Nestor
(Final)
(Final)
(Preliminary)
Purchase price, net of cash acquired
$
32,225
$
145,873
$
39,983
Accounts receivable
(2,956
)
(44,815
)
(9,230
)
Inventories
(13,051
)
(55,491
)
(10,542
)
Other current assets
(269
)
(1,299
)
(338
)
Property, plant and equipment, net
(488
)
(4,408
)
(1,251
)
Other assets
-
(650
)
(752
)
Intangible assets
(12,800
)
(40,000
)
(17,700
)
Total assets acquired
(29,564
)
(146,663
)
(39,813
)
Accounts payable
16,911
32,383
4,992
Accrued liabilities
2,580
5,542
1,912
Deferred income taxes
3,453
2,167
4,421
Other long-term liabilities
90
52
76
Total liabilities assumed
23,034
40,144
11,401
Goodwill
$
25,695
$
39,354
$
11,571
The purchased identifiable intangible assets were as follows (amounts in thousands):
CPO (Final)
MEDCO (Final)
Nestor (Preliminary)
Total
Estimated Life
Total
Estimated Life
Total
Estimated Life
Customer relationships
$
5,200
3 years
$
37,590
3-15 years
$
16,330
13 years
Trademark
7,600
15 years
2,410
1.5-15 years
1,370
2.5-15 years
Total
$
12,800
$
40,000
$
17,700
Agreement with Staples, Inc. On February 16, 2016, the company announced an agreement to purchase more than $550 million worth of annual contracts with minority and woman-owned office supply resellers and their large corporate and other enterprise customers from Staples, Inc. The transaction is subject to the successful completion of the proposed merger of Staples and Office Depot, as well as other regulatory and customary closing conditions. Under the terms of the agreement, Essendant will pay Staples approximately $22.5 million. Disposition of Azerty de Mexico On September 18, 2015, the Company completed the 100% stock-sale of its subsidiary, Azerty de Mexico, to the local general manager. The sale price was a combination of cash and a seller’s note, totaling $8.7 million. The seller’s note matures in 180 days and requires periodic repayments. As of December 31, 2015 the balance of the note was $0.7 million. When the decision to sell the subsidiary was approved, in accordance with Accounting Standards Codification (ASC) 360-10-45-9 Property, Plant, and Equipment Intangibles – Goodwill and Other Disposition of MBS Dev On December 16, 2014, the Company sold MBS Dev, as subsidiary focused on software solutions for distribution companies. In conjunction with this sale, the Company recognized an $8.2 million loss on the disposition of the business. This consisted of a $9.0 million goodwill impairment and an $0.8 million gain on the disposal. See Note 6 “Goodwill and Intangible Assets” for further detail.</t>
  </si>
  <si>
    <t>Share-Based Compensation</t>
  </si>
  <si>
    <t>Disclosure Of Compensation Related Costs Sharebased Payments [Abstract]</t>
  </si>
  <si>
    <t>5. Share-Based Compensation Overview As of December 31, 2015, the Company has two active equity compensation plans. A description of these plans is as follows: Nonemployee Directors’ Deferred Stock Compensation Plan Pursuant to the Essendant Inc. Nonemployee Directors’ Deferred Stock Compensation Plan, non-employee directors may defer receipt of all or a portion of their retainer and meeting fees. Fees deferred are credited quarterly to each participating director in the form of stock units, based on the fair market value of the Company’s common stock on the quarterly deferral date. Each stock unit account generally is distributed and settled in whole shares of the Company’s common stock on a one-for-one basis, with a cash-out of any fractional stock unit interests, after the participant ceases to serve as a Company director. For each of the years ended December 31, 2015, 2014 and 2013, the Company recorded compensation expense of $0.1 million. As of December 31, 2015, 2014 and 2013 the accumulated number of stock units outstanding under this plan was 41,051; 43,082; and 56,737; respectively. 2015 Long-Term Incentive Plan (“LTIP”) In May 2015, the Company’s shareholders approved the LTIP to, among other things, attract and retain managerial talent, further align the interest of key associates to those of the Company’s stockholders and provide competitive compensation to key associates. Award vehicles include, but are not limited to, stock options, restricted stock awards, restricted stock units (“RSUs”) and performance-based awards. Associates and non-employee directors of the Company are eligible to become participants in the LTIP, except that non-employee directors may not be granted stock options. Accounting For Share-Based Compensation The following table summarizes the share-based compensation expense (in thousands):
Year Ended December 31,
2015
2014
2013
Numerator:
Pre-tax expense
$
7,895
$
8,195
$
10,808
Tax effect
(3,000
)
(3,114
)
(4,108
)
After tax expense
$
4,895
$
5,081
$
6,700
Denominator:
Denominator for basic shares—Weighted average shares
37,457
38,705
39,650
Denominator for diluted shares—Adjusted weighted average shares and the effect of dilutive securities
37,457
39,130
40,236
Net expense per share:
Net expense per share—basic
$
0.13
$
0.13
$
0.17
Net expense per share—diluted
$
0.13
$
0.13
$
0.17
The following tables summarize the intrinsic value of options outstanding, exercisable, and exercised for the applicable periods listed below:
As of December 31,
Year ended December 31,
Outstanding
Exercisable
Exercised
2015
$
1,253
$
1,253
$
902
2014
6,092
4,543
537
2013
9,897
6,262
13,676
The following tables summarize the intrinsic value of restricted shares outstanding and vested for the applicable periods listed below:
As of December 31,
Year ended December 31,
Outstanding
Vested
2015
$
34,981
$
8,159
2014
45,928
10,976
2013
47,780
12,414
The aggregate intrinsic values summarized in the tables above are based on the closing sale price per share for the Company’s Common Stock on the last day of trading in each year which was $32.51, $42.16, and $45.89 per share for the years ended December 31, 2015, 2014 and 2013, respectively. Additionally, the aggregate intrinsic value of options exercisable does not include the value of options for which the exercise price exceeds the stock price as of the last day of trading in each year. Stock Options The fair value of option awards and modifications to option awards is estimated on the date of grant or modification using a Black-Scholes option valuation model that uses various assumptions including the expected stock price volatility, risk-free interest rate, and expected life of the option. The expected term of options granted is derived from the historical forfeiture and exercise behavior and represents the period of time that options granted are expected to be outstanding. The expected volatility of the price of the underlying shares is implied based on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There were no stock options granted in 2015. The assumptions used for 2014 are shown in the following table.
2014
Weighted average expected term
5.6
Expected volatility
39.12
%
Weighted average volatility
39.12
%
Weighted average expected dividends
1.24
%
Risk-free rate
1.75
%
Stock options granted in 2014 vest at the end of 2.25 years, and have a term of 10 years. Previously issued stock options generally vested in annual increments over three years and have a term of 10 years. Compensation costs for all stock options are recognized, net of estimated forfeitures, on a straight-line basis over the vesting period. As of December 31, 2015, there was $0.5 million of unrecognized compensation cost related to stock option awards granted. The cost is expected to be recognized over a weighted-average period of 0.25 years. In 2015, there were no stock options granted. In 2014 and 2013, there were 5,538 and 585,189 stock options granted, respectively. The following table summarizes the transactions, excluding restricted stock, under the Company’s equity compensation plans for the last three years:
Weighted
Weighted
Weighted
Average
Average
Average
Exercise
Exercise
Exercise
2015
Price
2014
Price
2013
Price
Options outstanding—January 1
727,378
$
33.81
812,160
$
33.70
1,371,850
$
24.86
Granted
-
-
5,538
45.89
585,189
38.71
Exercised
(77,918
)
24.11
(32,610
)
24.43
(1,065,920
)
24.69
Cancelled
(200,773
)
38.71
(57,710
)
38.74
(78,959
)
38.69
Options outstanding—December 31
448,687
$
33.31
727,378
$
33.81
812,160
$
33.70
Number of options exercisable
195,402
$
26.11
273,320
$
25.54
305,930
$
25.42
The following table summarizes outstanding and exercisable options granted under the Company’s equity compensation plans as of December 31, 2015:
Remaining
Contractual
Exercise Prices
Outstanding
Life (Years)
Exercisable
20.00 - 25.00
103,280
0.6
103,280
25.01 - 30.00
89,876
1.4
89,876
30.01 - 35.00
2,246
1.4
2,246
35.01 - 40.00
247,747
7.3
-
40.01 - 50.00
5,538
8.0
-
Total
448,687
4.5
195,402
Restricted Stock and Restricted Stock Units The Company granted 462,697 shares of restricted stock and 162,092 restricted stock units (“RSUs”) during 2015. During 2014, the Company granted 253,042 shares of restricted stock and 176,717 RSUs. During 2013, the Company granted 181,916 shares of restricted stock and 166,348 RSUs. The majority of the RSUs granted in 2015 vest in 2018 and the majority of the RSUs granted in 2014 and 2013 vest in three annual installments based on the terms of the agreements, to the extent earned based on the Company’s cumulative net income, cumulative working capital efficiency or economic profit performance against target economic profit goals. The performance-based RSUs granted in 2015, 2014, and 2013 have a minimum and maximum payout of zero to 200%. Included in the 2015, 2014, and 2013 grants were 333,268, 271,594, and 194,517 shares of restricted stock and RSUs granted to employees who were not executive officers, as of December 31, 2015, 2014 and 2013, respectively. In addition, there were 30,778, 20,664, and 23,898 shares of restricted stock and RSUs granted to non-employee directors during the years ended December 31, 2015, 2014 and 2013, respectively. For the years ended December 31, 2015, 2014 and 2013, there were also 260,743, 137,501, and 129,849 shares of restricted stock and RSUs granted to executive officers, respectively. The restricted stock granted to executive officers vests with respect to each officer in annual increments over three years, provided that the officer is still employed as of the anniversary date of the grant, and the Company’s cumulative diluted earnings per share for the four calendar quarters immediately preceding the vesting date exceed $0.50 per diluted share as defined in the officers’ restricted stock agreement. As of December 31, 2015, there was $16.9 million of total unrecognized compensation cost related to non-vested restricted stock and RSUs granted. The cost is expected to be recognized over a weighted-average period of 2.1 years. The following table summarizes restricted stock and RSU transactions for the last three years.
Weighted
Weighted
Weighted
Average
Average
Average
Grant Date
Grant Date
Grant Date
Restricted Stock and RSUs
2015
Fair Value
2014
Fair Value
2013
Fair Value
Nonvested—January 1
1,089,374
$
31.23
1,041,189
$
31.24
1,297,906
$
28.61
Granted
624,789
36.79
429,759
40.52
348,264
38.28
Vested
(212,537
)
33.94
(237,739
)
41.59
(323,159
)
37.02
Cancelled
(425,626
)
34.58
(143,835
)
34.04
(281,822
)
30.04
Nonvested—December 31
1,076,000
$
36.13
1,089,374
$
31.23
1,041,189
$
31.24</t>
  </si>
  <si>
    <t>Goodwill and Intangible Assets</t>
  </si>
  <si>
    <t>Goodwill And Intangible Assets Disclosure [Abstract]</t>
  </si>
  <si>
    <t>6. Goodwill and Intangible Assets Goodwill is tested for impairment at the reporting unit level on an annual basis as of October 1, as well as between annual tests if an event occurs or circumstances change that would more likely than not reduce the fair value of the reporting unit below its carrying value. All four During the 2015 annual impairment test, it was determined that the fair value of the ORS Industrial reporting unit was below its carrying value. The fair value of the business was impacted by the macroeconomic environment in the oilfield and energy sectors that is now projected to have a long-term downturn, causing a change in strategic direction for ORS Industrial. ORS Industrial, under new leadership, plans to diversify its offerings to lessen dependencies on the oilfield and energy sectors by revising its merchandising and sales strategy. The determination of fair value for the reporting unit was based on a combination of prices of comparable businesses and historic and forecasted future discounted cash flows. The amount of the goodwill impairment was determined by valuing the entity’s assets and liabilities at fair value and comparing the fair value of the implied goodwill to its carrying value. Upon completion of this calculation, the carrying amount of the goodwill exceeded the implied fair value resulting in a goodwill impairment of $113.8 million. In addition, as part of this strategic review, the Company determined a portion of its inventory would no longer be offered and, therefore, is obsolete as of December 31, 2015. This determination resulted in an additional reserve of $4.9 million. Impairment losses are reported in warehousing, marketing, and administrative expenses and inventory reserve is a component of cost of goods sold on the Company’s Consolidated Statement of Operations. In connection with the sale of Azerty de Mexico in 2015, the Company performed an impairment test and determined that $3.3 million of goodwill allocated to the subsidiary was fully impaired. See Note 4, “Acquisitions and Dispositions,” for further detail. At the Company’s annual impairment test date of October 1, 2014, the Company concluded for four out of five reporting units that goodwill was not impaired. Prior to the completion of the 2014 annual goodwill impairment test for MBS Dev, the Company began negotiating the sale of MBS Dev with third parties and concluded that this change in strategy for MBS Dev was an interim indicator of impairment that necessitated an interim test for goodwill impairment. The Company completed a goodwill impairment test as of the date the assets were classified as held for sale, and used a market approach to determine the fair value of the MBS Dev reporting unit. The fair value of the MBS Dev reporting unit did not exceed its carrying value, requiring the Company to determine the amount of goodwill impairment loss by valuing the entity’s assets and liabilities at fair value and comparing the fair value of the implied goodwill to the carrying value of goodwill. Upon completion of this calculation, the carrying amount of the goodwill exceeded the implied fair value of that goodwill, resulting in a goodwill impairment of $9.0 million. The goodwill impairment was partially offset by the fair value of the consideration received for MBS Dev being in excess of the carrying value, leading to a total loss on disposition of MBS Dev of $8.2 million. The recognized and unrecognized intangible assets were valued using the cost method and relief from royalty approach using estimates of forecasted future revenues. Indefinite lived intangible assets are tested for impairment annually as of October 1 or more frequently if events or changes in circumstances indicate that the assets might be impaired. Based on the testing completed in 2015, the carrying amount of certain indefinite lived intangible assets of ORS Industrial exceeded the implied fair value, resulting in an impairment totaling $2.1 million. In . As of December 31, 2015 and 2014, the Company’s Consolidated Balance Sheets reflected $299.4 million and $398.0 million of goodwill, and $96.4 million and $112.0 million in net intangible assets, respectively. The changes in the carrying amount of goodwill are noted in the following table (in thousands):
Goodwill, balance as of December 31, 2014
$
398,042
Impairment
(117,094
)
Purchase accounting adjustments
9,427
Acquisition
11,571
Currency translation adjustment
(2,591
)
Goodwill, balance as of December 31, 2015
$
299,355
Net intangible assets consist primarily of customer lists, trademarks, and non-compete agreements purchased as part of acquisitions. The Company has no intention to renew or extend the terms of acquired intangible assets and accordingly, did not incur any related costs during 2015 or 2014. Amortization of intangible assets purchased as part of acquisitions totaled $13.4 million, $8.6 million, and $7.0 million for the years ended December 31, 2015, 2014 and 2013, respectively. Accumulated amortization of intangible assets as of December 31, 2015 and 2014 totaled $59.9 million and $45.2 million, respectively. The following table summarizes the intangible assets of the Company by major class of intangible assets and the cost, accumulated amortization, net carrying amount, and weighted average life, if applicable (in thousands):
December 31,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938
$
(51,357
)
$
86,581
16
$
125,761
$
(41,123
)
$
84,638
16
Non-compete agreements
4,644
(4,260
)
384
4
4,672
(2,364
)
2,308
4
Trademarks
13,688
(4,240
)
9,448
14
14,428
(1,716
)
12,712
13
Total
$
156,270
$
(59,857
)
$
96,413
$
144,861
$
(45,203
)
$
99,658
Intangible assets not subject to amortization
Trademarks
-
-
-
n/a
12,300
-
12,300
n/a
Total
$
156,270
$
(59,857
)
$
96,413
$
157,161
$
(45,203
)
$
111,958
The following table summarizes the amortization expense expected to be incurred over the next five years on intangible assets (in thousands):
Year
Amounts
2016
$
12,281
2017
10,811
2018
8,081
2019
6,963
2020
6,960</t>
  </si>
  <si>
    <t>Severance and Restructuring Charges</t>
  </si>
  <si>
    <t>Restructuring And Related Activities [Abstract]</t>
  </si>
  <si>
    <t xml:space="preserve">7. Severance and Restructuring Charges Commencing in the first quarter of 2015, the Company began certain restructuring actions which included workforce reduction and facility closures. For the quarter and year ended December 31, 2015, the Company recorded $1.0 million and $2.5 million, respectively, of pre-tax expense relating to facility consolidations. During the first quarter of 2015, the Company recorded a $6.0 million pre-tax charge relating to a workforce reduction, and reversed $0.7 million of this charge during the fourth quarter of 2015. These charges were included in “warehousing, marketing and administrative expenses.” Cash outflows for these actions occurred primarily in 2015 and were approximately $0.4 million and $3.4 million in the quarter and year ended December 31, 2015. As of December 31, 2015, the Company has accrued liabilities for these actions of $1.9 million. In the fourth quarter of 2015 and continuing through the first quarter of 2016, the Company executed actions to reduce costs through management de-layering in order to achieve broader functional alignment of the organization. The Company recorded an $11.9 million pre-tax charge relating to this workforce reduction. These charges were included in “warehousing, marketing and administrative expenses.” Cash outflows for these actions began in 2015 and will continue into 2016. Cash outlays associated with these charges were approximately $0.8 million in the year ended December 31, 2015. As of December 31, 2015, the Company has accrued liabilities for these actions of $11.1 million. During the first quarter of 2013, the Company recorded a $14.4 million pre-tax charge related to a workforce reduction and facility closures. These actions were substantially completed in 2013. The pre-tax charge is comprised of certain OKI facility closure expenses of $1.2 million and severance and workforce reduction-related expenses of $13.2 million which were included in operating expenses. Cash outflows for these actions occurred primarily during 2013 and 2014 but continued into 2015. Cash outlays associated with these charges were $0.3 million, $3.9 million, and $8.6 million during 2015, 2014, and 2013, respectively. During 2014 and 2013, the Company reversed a portion of these charges totaling $0.3 million and $1.4 million, respectively. As of December 31, 2015, the Company had no accrued liabilities for these actions and as of December 31, 2014 the Company recorded $0.2 million in accrued liabilities related to workforce reduction charges. </t>
  </si>
  <si>
    <t>Accumulated Other Comprehensive Income (Loss)</t>
  </si>
  <si>
    <t>Equity [Abstract]</t>
  </si>
  <si>
    <t>8. Accumulated Other Comprehensive Income (Loss) The change in Accumulated Other Comprehensive Income (Loss) (“AOCI”) by component, net of tax, for the year ended December 31, 2015 is as follows:
(amounts in thousands)
Foreign Currency Translation
Cash Flow Hedges
Defined Benefit Pension Plans
Total
AOCI, balance as of December 31, 2014
$
(11,923
)
$
274
$
(51,142
)
$
(62,791
)
Other comprehensive (loss) income before reclassifications
(9,075
)
(934
)
(500
)
(10,509
)
Amounts reclassified from AOCI
11,132
806
3,771
15,709
Net other comprehensive (loss) income
2,057
(128
)
3,271
5,200
AOCI, balance as of December 31, 2015
$
(9,866
)
$
146
$
(47,871
)
$
(57,591
) The following table details the amounts reclassified out of AOCI into the income statement during the twelve-month period ending December 31, 2015:
Amount Reclassified From AOCI
For the Twelve Months
Ended December 31,
Affected Line Item In The Statement
Details About AOCI Components
2015
Where Net Income is Presented
Foreign currency translation adjustments
Disposition of Azerty de Mexico
$
11,132
Warehousing, marketing and administrative expenses
Realized and unrealized gains (losses) on cash flow hedges
Gain (loss) on interest rate swap, before tax
$
1,309
Interest expense, net
Gain on foreign exchange hedges, before tax
(9
)
Cost of goods sold
(494
)
Tax provision
$
806
Net of tax
Defined benefit pension plan items
Amortization of prior service cost and unrecognized loss
$
6,158
Warehousing, marketing and administrative expenses
(2,387
)
Tax provision
3,771
Net of tax
Total reclassifications for the period, net of tax
$
15,709</t>
  </si>
  <si>
    <t>Earnings Per Share</t>
  </si>
  <si>
    <t>Earnings Per Share [Abstract]</t>
  </si>
  <si>
    <t xml:space="preserve">9.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are considered dilutive securities. Stock options to purchase 0.3 million, 0.5 million, and 0.5 million shares of common stock were outstanding at December 31, 2015, 2014, and 2013, respectively, but were not included in the computation of diluted earnings per share because the options’ exercise prices were greater than the average market price of the common shares and, therefore, the effect would be antidilutive. An additional 0.4 million shares of commons stock outstanding at December 31, 2015 were excluded from the computation of diluted earnings per share due to the net loss. The following table sets forth the computation of basic and diluted earnings per share (in thousands, except per share data):
Years Ended December 31,
2015
2014
2013
Numerator:
Net income (loss)
$
(44,342
)
$
112,115
$
122,053
Denominator:
Denominator for basic earnings per share -
weighted average shares
37,457
38,705
39,650
Effect of dilutive securities:
Employee stock options and restricted units
-
425
586
Denominator for diluted earnings per share -
Adjusted weighted average shares and the effect of dilutive
securities
37,457
39,130
40,236
Net income (loss) per share:
Net income (loss) per share - basic
$
(1.18
)
$
2.90
$
3.08
Net income (loss) per share - diluted (1)
$
(1.18
)
$
2.87
$
3.03
(1)
Diluted earnings per share for the fourth quarter of 2015 under GAAP reflect an adjustment to the basic earnings per share due to net los s. Common Stock Repurchases In 2015 and 2014, the Company repurchased 1,822,227 and 1,255,705 shares of ESND’s common stock at an aggregate cost of $67.4 million and $50.6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As of December 31, 2015 the Company had $75.0 million remaining on its current Board authorization to repurchase ESND common stock. During 2015, 2014 and 2013, the Company reissued 362,874, 250,747, and 1,086,502 shares, respectively, of treasury stock to fulfill its obligations under its equity incentive plans. </t>
  </si>
  <si>
    <t>Segment Information</t>
  </si>
  <si>
    <t>Segment Reporting [Abstract]</t>
  </si>
  <si>
    <t>10. Segment Information Management defines operating segments as individual operations that the Chief Operating Decision Maker (“CODM”) (in the Company’s case, the Chief Executive Officer) reviews for the purpose of assessing performance and making operating decisions. When evaluating operating segments, management considers whether:
·
The component engages in business activities from which it may earn revenues and incur expenses;
·
The operating results of the component are regularly reviewed by the enterprise’s CODM;
·
Discrete financial information is available about the component; and
·
Other factors are present, such as management structure, presentation of information to the Board of Directors and the nature of the business activity of each component. Based on the factors referenced above, management has determined that the Company has four operating segments, Business and Facility Essentials, ORS Industrial, CPO, and Automotive. Business and Facility Essentials also included operations in Mexico conducted through a ESND subsidiary, Azerty de Mexico, which was consolidated into the operating segment up to the date it was sold in 2015. See Note 4, “Acquisitions and Dispositions”, for further information. ORS Industrial includes operations in Canada and Dubai, UAE. The Automotive operating segment includes operations in Canada. For the years ended December 31, 2015, 2014 and 2013, the Company’s net sales from its foreign operations totaled $128.3 million, $151.3 million and $138.2 million, respectively. As of December 31, 2015, 2014, and 2013, long-lived assets of the Company’s foreign operations totaled $32.2 million, $42.5 million, and $13.8 million, respectively. Management has also concluded that three of the Company’s operating segments (Business and Facility Essentials, ORS Industrial, and Automotive) meet all of the aggregation criteria required by the accounting guidance. Such determination is based on company-wide similarities in (1) the nature of products and/or services provided, (2) customers served, (3) production processes and/or distribution methods used, (4) economic characteristics including earnings before interest and taxes, and (5) regulatory environment. This aggregate presentation reflects management’s approach to assessing performance and allocating resources. CPO does not meet the materiality thresholds for reporting individual segments and was combined with the other operating segments. The Company’s product offerings may be divided into the following primary categories: (1) janitorial and breakroom supplies, including foodservice consumables, safety and security items, and paper and packaging supplies; (2) technology products such as computer supplies and peripherals; (3) traditional office products, including writing instruments, paper products, organizers and calendars and various office accessories; (4) industrial supplies, including hand and power tools, safety and security supplies, janitorial equipment and supplies, welding products, and automotive aftermarket tools and equipment and (5) office furniture, including desks, filing and storage solutions, seating and systems furniture. In 2015, the Company’s largest supplier was Hewlett-Packard Company which represented approximately 14% of its total purchases. No other supplier accounted for more than 10% of the Company’s total purchases. For the year ended December 31, 2015, the Company had purchases of $13.8 million and payables of $1.4 million to a buying group in which the Company participates through its equity ownership. The Company’s customers include independent office products dealers and contract stationers, office products mega-dealers, office products superstores, computer products resellers, office furniture dealers, mass merchandisers, mail order companies, sanitary supply distributors, drug and grocery store chains, e-commerce dealers, other independent distributors and end consumers. The Company had one customer, W.B. Mason Co., Inc., which constituted approximately 12% of its 2015 consolidated net sales. No other single customer accounted for more than 10% of the 2015 consolidated net sales. The following table shows net sales by product category for 2015, 2014 and 2013 (in thousands):
Years Ended December 31
2015 (1)
2014 (1)
2013 (1)
Janitorial and breakroom supplies
$
1,451,829
$
1,435,933
$
1,336,182
Technology products
1,365,996
1,450,777
1,462,756
Traditional office products
1,205,845
1,329,028
1,314,456
Industrial supplies
869,019
638,781
517,810
Office furniture
317,494
311,282
311,403
Freight revenue
125,731
121,933
105,567
Other
27,132
39,471
37,119
Total net sales
$
5,363,046
$
5,327,205
$
5,085,293
(1)
Certain prior period amounts have been reclassified to conform to the current presentation. Such changes include reclassification of specific products to different product categories and did not impact the Consolidated Statements of Operations.</t>
  </si>
  <si>
    <t>Debt</t>
  </si>
  <si>
    <t>Debt Disclosure [Abstract]</t>
  </si>
  <si>
    <t>11. Debt ESND is a holding company and, as a result, its primary sources of funds are cash generated from operating activities of its direct operating subsidiary, ECO, and from borrowings by ECO. The 2013 Credit Agreement, the 2013 Note Purchase Agreement, and the Receivables Securitization Program (each of which are defined below) contain restrictions on the use of cash transferred from ECO to ESND. Debt consisted of the following amounts (in millions):
As of
As of
December 31, 2015
December 31, 2014
2013 Credit Agreement
$
368.4
$
363.0
2013 Note Purchase Agreement
150.0
150.0
Receivables Securitization Program
200.0
200.0
OKI Mortgage &amp; Capital Lease
0.1
0.9
Transaction Costs
(2.2
)
(3.1
)
Total
$
716.3
$
710.8
As of December 31, 2015, 79.0% of the Company’s outstanding debt, excluding capital leases and transaction costs, was priced at variable interest rates based primarily on the applicable bank prime rate or London InterBank Offered Rate (“LIBOR”). As of December 31, 2015, the overall weighted average effective borrowing rate, excluding the impact of commitment fees, of the Company’s debt was 2.23%. At December 31, 2015, 58.0% of the Company’s debt was unhedged and a 50 basis point movement in interest rates would result in a $2.1 million change in annualized interest expense, on a pre-tax basis, and upon cash flows from operations. Receivables Securitization Program The Company’s accounts receivable securitization program (“Receivables Securitization Program” or the “Program”) provides maximum financing of up to $200 million. The parties to the program are ESND, ECO, Essendant Receivables, LLC (“ESR”), and Essendant Financial Services (“EFS”) and PNC Bank, National Association and the Bank of Tokyo – Mitsubishi UFJ, Ltd New York Branch (the “Investors”). The Program is governed by the following agreements:
·
The Amended and Restated Transfer and Administration Agreement among ECO, EFS, ESR, and the Investors;
·
The Receivables Sale Agreement between ECO and EFS;
·
The Receivables Purchase Agreement between EFS and ESR; and
·
The Performance Guaranty executed by ESND in favor of ESR. Pursuant to the Receivables Sale Agreement, ECO sells to EFS, on an on-going basis, all the customer accounts receivable and related rights originated by ECO. Pursuant to the Receivables Purchase Agreement, EFS sells to ESR, on an on-going basis, all the accounts receivable and related rights purchased from ECO. Pursuant to the Amended and Restated Transfer and Administration Agreement, ESR then sells the receivables and related rights to the Investors. The Program provides for maximum funding available of the lesser of $200 million or the total amount of eligible receivables less excess concentrations and applicable reserves. EFS retains servicing responsibility over the receivables. ESR is a wholly-owned, bankruptcy remote special purpose subsidiary of EFS. The assets of ESR are not available to satisfy the creditors of any other person, including EFS, ECO or ESND, until all amounts outstanding under the Program are repaid and the Program has been terminated. The receivables sold to the Investors remain on ESND’s Consolidated Balance Sheets, and amounts advanced to ESR by the Investor or any successor Investors are recorded as debt on ESND’s Consolidated Balance Sheets. The cost of such debt is recorded as interest expense on ESND’s Consolidated Statements of Operations. As of December 31, 2015 and 2014, $448.6 million and $360.3 million, respectively, of receivables had been sold to the Investors. As of December 31, 2015, ESR had $200.0 million outstanding under the Program. Credit Agreement and Other Debt On November 25, 2013, ESND and ECO, entered into a Note Purchase Agreement (the “2013 Note Purchase Agreement”) with the note purchasers identified therein (collectively, the “Note Purchasers”). Pursuant to the 2013 Note Purchase Agreement, ECO issued and the Note Purchasers purchased an aggregate of $150 million of senior secured notes due January 15, 2021 (the “2014 Notes”). The issuance of the 2014 Notes occurred on January 15, 2014. ECO used the proceeds from the sale of the 2014 Notes to repay the notes previously issued in 2007 and to reduce borrowings under the 2013 Credit Agreement, which is described below. Interest on the 2014 Notes is payable semi-annually at a rate per annum equal to 3.75%. At the time ECO priced the 2014 Notes, ECO terminated the June 2013 Swap Transaction (as described in Note 19 “Derivative Financial Instruments”). After giving effect to the impact of terminating the June 2013 Swap Transaction, the effective per annum interest rate on the 2014 Notes is 3.66%. The full principal amount of the 2014 Notes matures on January 15, 2021. If ECO elects to prepay some or all of the 2014 Notes prior to January 15, 2021, ECO will be obligated to pay a make-whole amount calculated as set forth in the Agreement. On July 8, 2013, the Company and ECO entered into a Fourth Amended and Restated Five-Year Revolving Credit Agreement (the “2013 Credit Agreement”) with JPMorgan Chase Bank, National Association, as Agent, and the lenders identified therein. The 2013 Credit Agreement extended the maturity date of the loan agreement to July 6, 2018. On June 26, 2015, the Company and its subsidiaries Essendant Co., Essendant Financial Services LLC (“EFS") and Essendant Receivables LLC ("ESR") entered into a Third Omnibus Amendment to Transaction Documents (the “Omnibus Amendment”) with The Bank of Tokyo-Mitsubishi UFJ, Ltd., New York Branch ("BTMU") and PNC Bank, National Association (“PNC Bank”). The Omnibus Agreement amended the transaction documents of the Receivable Securitization Program to reflect rebranded legal entity names. On June 29, 2015, Lagasse, LLC, a subsidiary of Essendant Co. merged into Essendant Co. All accounts receivable originated by Lagasse prior to the merger are excluded from the Program. The Omnibus Agreement amended the Transaction Documents to also exclude “Excluded Receivables” from the Receivables Securitization Program, which are defined as “any receivable which, at the time of such Receivable’s origination, was processed on the [enterprise resource planning system previously used by Lagasse, LLC].” The 2013 Credit Agreement provides for a revolving credit facility with an aggregate committed principal amount of $700 million. The 2013 Credit Agreement also provides for the issuance of letters of credit. The Company had outstanding letters of credit of $11.6 million under the 2013 Credit Agreement as of December 31, 2015. Subject to the terms and conditions of the 2013 Credit Agreement, ECO may seek additional commitments to increase the aggregate committed principal amount to a total amount of $1.05 billion. Borrowings under the 2013 Credit Agreement bear interest at LIBOR for specified interest periods or at the Alternate Base Rate (as defined in the 2013 Credit Agreement), plus, in each case, a margin determined based on the Company’s debt to EBITDA ratio calculated as provided in Section 6.20 of the 2013 Credit Agreement (the “Leverage Ratio”). Depending on the Company’s Leverage Ratio, the margin on LIBOR-based loans ranges from 1.00% to 2.00% and on Alternate Base Rate loans ranges from 0.00% to 1.00%. As of December 31, 2015, the applicable margin for LIBOR-based loans was 1.75% and for Alternate Base Rate loans was 0.75%. In addition, ECO is required to pay the lenders a fee on the unutilized portion of the commitments under the 2013 Credit Agreement at a rate per annum between 0.15% and 0.35%, depending on the Company’s Leverage Ratio. Subject to the terms and conditions of the 2013 Credit Agreement, ECO is permitted to incur up to $300 million of indebtedness in addition to borrowings under the 2013 Credit Agreement plus up to $200 million under the Company’s Receivables Securitization Program and up to $150 million in replacement or refinancing of the 2013 Note Purchase Agreement. ECO has entered into several interest rate swap transactions to mitigate its floating rate risk on a portion of its total long-term debt. See Note 19, “Derivative Financial Instruments”, for further details on these swap transactions and their accounting treatment. Obligations of ECO under the 2013 Credit Agreement and the 2014 Notes are guaranteed by ESND and certain of ECO’s domestic subsidiaries. ECO’s obligations under these agreements and the guarantors’ obligations under the guaranty are secured by liens on substantially all Company assets other than real property and certain accounts receivable already collateralized as part of the Receivables Securitization Program. The 2013 Credit Agreement, the 2014 Notes and the Amended and Restated Transfer and Administration Agreement prohibit the Company from exceeding a leverage ratio of 3.50 to 1.00 (3.75 to 1.00 or 4.00 to 1.00 for the first four fiscal quarters following certain acquisitions). The 2013 Credit Agreement and the 2013 Note Purchase Agreement also impose limits on the Company’s ability to repurchase stock and issue dividends when the leverage ratio is greater than 3.00 to 1.00. The 2013 Credit Agreement, the 2014 Notes, and the Amended and Restated Transfer and Administration Agreement contain additional representations and warranties, covenants and events of default that are customary for these types of agreements. The 2013 Credit Agreement, the 2013 Note Purchase Agreement, and the Amended and Restated Transfer and Administration Agreement contain cross-default provisions. As a result, if a termination event occurs under any of those agreements, the lenders under all of the agreements may cease to make additional loans, accelerate any loans then outstanding and/or terminate the agreements to which they are party. Debt maturities as of December 31, 2015, were as follows (in millions):
Year
Amount
2018
$
568.4
2021
150.0
Total
$
718.4</t>
  </si>
  <si>
    <t>Leases, Contractual Obligations and Contingencies</t>
  </si>
  <si>
    <t>Commitments And Contingencies Disclosure [Abstract]</t>
  </si>
  <si>
    <t>Leases Contractual Obligations And Contingencies</t>
  </si>
  <si>
    <t xml:space="preserve">12. Leases, Contractual Obligations and Contingencies The Company has entered into non-cancelable long-term leases for certain property and equipment. Future minimum lease payments under operating leases in effect as of December 31, 2015 having initial or remaining non-cancelable lease terms in excess of one year are as follows (in thousands):
Operating
Year
Leases
2016
$
48,770
2017
45,665
2018
36,167
2019
32,271
2020
23,657
Thereafter
61,705
Total required lease payments
$
248,235
Operating lease expense was approximately $48.4 million, $45.1 million, and $46.3 million in 2015, 2014 and 2013, respectively. </t>
  </si>
  <si>
    <t>Pension Plans and Defined Contribution Plan</t>
  </si>
  <si>
    <t>Compensation And Retirement Disclosure [Abstract]</t>
  </si>
  <si>
    <t xml:space="preserve">13. Pension Plans and Defined Contribution Plan Pension Plans As of December 31, 2015, the Company has pension plans covering approximately 2,400 of its active associates. Non-contributory plans covering non-union associates provide pension benefits that are based on years of credited service and a percentage of annual compensation. Beginning in 2009, benefits were frozen in the plans covering non-union employees. Non-contributory plans covering union members generally provide benefits of stated amounts based on years of service. The Company funds the plans in accordance with all applicable laws and regulations. The Company uses December 31 as its measurement date to determine its pension obligations. Change in Projected Benefit Obligation The following table sets forth the plans’ changes in Projected Benefit Obligation for the years ended December 31, 2015 and 2014 (in thousands):
2015
2014
Benefit obligation at beginning of year
$
224,086
$
183,069
Service cost—benefit earned during the period
1,495
1,069
Interest cost on projected benefit obligation
8,997
8,960
Union plan amendments
-
1,736
Actuarial (gain) loss
(16,846
)
35,054
Benefits paid
(6,343
)
(5,802
)
Benefit obligation at end of year
$
211,389
$
224,086
The accumulated benefit obligation for the plan as of December 31, 2015 totaled $211.4 million. Plan Assets and Investment Policies and Strategies The following table sets forth the change in the plans’ assets for the years ended December 31, 2015 and 2014 (in thousands):
2015
2014
Fair value of plan assets at beginning of year
$
173,771
$
162,250
Actual return on plan assets
(6,451
)
15,323
Company contributions
2,000
2,000
Benefits paid
(6,343
)
(5,802
)
Fair value of plan assets at end of year
$
162,977
$
173,771
The Company’s pension plan investment allocations, as a percentage of the fair value of total plan assets, as of December 31, 2015 and 2014, by asset category are as follows:
Asset Category
2015
2014
Cash
0.4
%
1.1
%
Equity securities
37.8
%
29.6
%
Fixed income
40.5
%
45.4
%
Real assets
10.8
%
13.6
%
Hedge funds
10.5
%
10.3
%
Total
100.0
%
100.0
% The investment policies and strategies for the Company’s pension plan assets are established with the goals of generating above-average investment returns over time, while containing risks within acceptable levels and providing adequate liquidity for the payment of plan obligations. The Company recognizes that there typically are tradeoffs among these objectives, and strives to minimize risk associated with a given expected return. The Company’s defined benefit plan assets are measured at fair value on a recurring basis and are invested primarily in a diversified mix of fixed income investments and equity securities. The Company establishes target ranges for investment allocation and sets specific allocations. The target allocations for the non-union plan assets are 45.0% fixed income, 36.0% equity securities, 9.0% real assets, and 10.0% hedge funds. The target allocations for the union plan assets are 16.0% fixed income, 61.0% equity securities, 12.0% real assets and 10.0% hedge funds. Equity securities include investments in large cap and small cap corporations located in the U.S. and a mix of both international and emerging market corporations. Fixed income securities include investment grade bonds and U.S. treasuries. Other types of investments include commodity futures, real estate investment trusts (REITs) and hedge funds. Fair values for equity and fixed income securities are primarily based on valuations for identical instruments in active markets. The fair values of the Company’s pension plan assets at December 31, 2015 and 2014 by asset category are as follows: Fair Value Measurements at December 31, 2015 (in thousands)
Quoted Prices In
Significant
Significant
Active Markets for
Observable
Unobservable
Identical Assets
Inputs
Inputs
Asset Category
Total
(Level 1)
(Level 2)
(Level 3)
Cash
$
655
$
655
$
-
$
-
Equity Securities
U.S. Large Cap
(a)
23,072
$
23,072
-
-
International
(b)
18,211
18,211
-
-
Emerging Markets
(c)
13,127
13,127
-
-
U.S. Small Cap
(d)
7,256
7,256
-
-
Fixed Income
U.S. Fixed Income
(e)
59,517
59,517
-
-
U.S. Inflation Protected Bonds
(f)
1,236
1,236
High Yield Bonds
(g)
2,295
2,295
International Fixed Income
(h)
2,900
2,900
Real Assets
Domestic Real Estate
(i)
10,464
10,464
-
-
Commodities
(j)
7,089
7,089
-
-
Hedge Funds
Hedge Funds
(k)
17,155
-
17,155
-
Total
$
162,977
$
145,822
$
17,155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hree daily mutual fund investments with different investment styles (one core, one value, one growth) that invest in publicly traded small capitalization companies. The majority of holdings are domiciled in the U.S. though the funds may hold international stocks.
(e)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ally traded U.S. government, asset-backed, mortgage-backed and corporate fixed-income securities.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i)
A daily valued mutual fund investment. The fund invests in publically traded Real Estate Investment Trus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Fair Value Measurements at December 31, 2014 (in thousands)
Quoted Prices In
Significant
Significant
Active Markets for
Observable
Unobservable
Identical Assets
Inputs
Inputs
Asset Category
Total
(Level 1)
(Level 2)
(Level 3)
Cash
$
1,831
$
1,831
$
-
$
-
Equity Securities
U.S. Large Cap
(a)
18,612
18,612
-
-
International
(b)
16,791
16,791
-
-
Emerging Markets
(c)
9,653
9,653
-
-
U.S. Small Value Fund
(d)
5,274
5,274
-
-
U.S. Small Growth Fund
(e)
1,123
1,123
-
-
Fixed Income
U.S. Fixed Income
(f)
78,886
78,886
-
-
Real Assets
Domestic Real Estate
(g)
13,870
13,870
-
-
Commodities
(h)
9,789
9,789
-
-
Hedge Funds
Hedge Funds
(i)
17,941
-
17,941
-
Total
$
173,770
$
155,829
$
17,941
$
-
(a)
A separately managed, diversified portfolio consisting of publically traded large cap stocks. The portfolio is predominately comprised of U.S. companies but may also hold international company stock.
(b)
A daily valued mutual fund investment. The fund invests in publically traded companies domiciled outside the U.S. and includes companies located in emerging market countries.
(c)
A daily valued mutual fund investment. The fund invests in publically traded companies domiciled in emerging market countries.
(d)
A daily valued mutual fund investment. The fund invests in publically traded, small capitalization companies that are considered value in style. The majority of holdings are domiciled in the U.S. though the fund may hold international stocks.
(e)
A daily valued mutual fund investment. The fund invests in publically traded, small capitalization companies that are considered growth in style. The majority of holdings are domiciled in the U.S. though the fund may hold international stocks.
(f)
A separately managed fixed income portfolio utilized to match the duration of the Plan’s liabilities. This liability driven investment portfolio is comprised of Treasury securities including STRIPS and zero coupon bonds as well as high quality corporate bonds.
(g)
A daily valued mutual fund investment. The fund invests in publically traded Real Estate Investment Trusts. This is an index mutual fund that tracks the Morgan Stanley REIT Index. The fund normally invests at least 98% of assets that are included in the Morgan Stanley REIT Index.
(h)
A daily valued mutual fund investment. This fund combines a commodities position, typically through swap agreements, with a portfolio of inflation indexed bonds and other fixed income securities. The commodities position is constructed to track the performance of the Dow Jones UBS Commodity Index.
(i)
A separately managed fund of hedge funds. This fund seeks attractive risk-adjusted returns through investments in a well-diversified group of managers that employ a variety of unique investment strategies. It targets low volatility and low correlation to traditional asset classes. This fund may allocate its assets among a select group of non-traditional portfolio managers that invest or trade in a wide range of securities and other instruments, including, but not limited to: equities and fixed income securities, currencies, commodities, futures contracts, options and other derivative instruments. This fund was sold prior to December 31, 2014 but the transaction did not settle until January 2015. Plan Funded Status The following table sets forth the plans’ funded status as of December 31, 2015 and 2014 (in thousands):
2015
2014
Funded status of the plan
$
(48,412
)
$
(50,316
)
Unrecognized prior service cost
2,869
3,166
Unrecognized net actuarial loss
74,461
79,502
Net amount recognized
$
28,918
$
32,352
Amounts Recognized in Consolidated Balance Sheets
2015
2014
Accrued benefit liability
$
(48,412
)
$
(50,316
)
Accumulated other comprehensive income
77,330
82,668
Net amount recognized
$
28,918
$
32,352
Components of Net Periodic Benefit Cost Net periodic pension cost for the years ended December 31, 2015, 2014 and 2013 for pension and supplemental benefit plans includes the following components (in thousands):
Pension Benefits
For the Years Ended December 31,
2015
2014
2013
Service cost - benefit earned during the period
$
1,495
$
1,069
$
1,479
Interest cost on projected benefit obligation
8,997
8,960
8,379
Expected return on plan assets
(11,217
)
(10,286
)
(11,338
)
Amortization of prior service cost
296
182
192
Amortization of actuarial loss
5,862
3,674
5,741
Net periodic pension cost
$
5,433
$
3,599
$
4,453
The estimated net actuarial loss and prior service cost that will be amortized from accumulated other comprehensive loss into the net periodic benefit cost during 2016 are approximately $5.7 million and $0.3 million, respectively. Assumptions Used The following tables summarize the Company’s actuarial assumptions for discount rates, expected long-term rates of return on plan assets:
2015
2014
2013
Pension plan assumptions
Assumed discount rate, general
4.52%
4.09%
4.95%
Assumed discount rate, union
4.55%
4.16%
5.10%
Expected long-term rate of return on plan assets, general
6.50%
6.30%
7.30%
Expected long-term rate of return on plan assets, union
6.30%
7.30%
7.75%
To select the appropriate actuarial assumptions, management relied on current market conditions, historical information and consultation with and input from the Company’s outside actuaries. The expected long-term rate of return on plan assets assumption is based on historical returns and the future expectation of returns for each asset category, as well as the target asset allocation of the asset portfolio. Contributions In December 2015, the Company’s Board of Directors approved cash contributions to the Company’s pension plans. In January 2016, a cash contribution of $3 million was made to the Essendant Union Employee Pension Plan and $7 million was made to the Essendant Pension Plan. Additional fundings, if any, for 2016 have not yet been determined. Estimated Future Benefit Payments The estimated future benefit payments under the Company’s pension plans, excluding the impact of future lump sum offerings, are as follows (in thousands):
Amounts
2016
$
8,814
2017
8,217
2018
8,072
2019
9,089
2020
10,096
2021-2025
56,163
Defined Contribution Plan The Company has a defined contribution plan. Salaried associates and non-union hourly paid associates are eligible to participate after completing six consecutive months of employment. The plan permits associates to have contributions made as 401(k) salary deferrals on their behalf, or as voluntary after-tax contributions, and provides for Company contributions, or contributions matching associates’ salary deferral contributions, at the discretion of the Board of Directors. Company contributions to match associates’ contributions were approximately $5.9 million, $5.5 million and $5.3 million in 2015, 2014 and 2013, respectively. </t>
  </si>
  <si>
    <t>Preferred Stock</t>
  </si>
  <si>
    <t xml:space="preserve">14. Preferred Stock ESND’s authorized capital shares include 15 million shares of preferred stock. The rights and preferences of preferred stock are established by ESND’s Board of Directors upon issuance. As of December 31, 2015 and 2014, ESND had no preferred stock outstanding and all 15 million shares are classified as undesignated preferred stock. </t>
  </si>
  <si>
    <t>Income Taxes</t>
  </si>
  <si>
    <t>Income Tax Disclosure [Abstract]</t>
  </si>
  <si>
    <t xml:space="preserve">15. Income Taxes The provision for income taxes consisted of the following (in thousands):
For the Years Ended December 31,
2015
2014
2013
Currently Payable
Federal
$
67,702
$
72,513
$
69,519
State
8,387
8,334
8,027
Foreign
1,614
805
715
Total currently payable
77,703
81,652
78,261
Deferred, net
Federal
(20,929
)
(9,510
)
(4,491
)
State
(1,778
)
(1,085
)
(180
)
Foreign
(455
)
(284
)
(83
)
Total deferred, net
(23,162
)
(10,879
)
(4,754
)
Provision for income taxes
$
54,541
$
70,773
$
73,507
(1)
Certain prior period amounts have been reclassified to conform to the current presentation. Such reclassifications include changes between categories. These changes did not impact the Consolidated Statements of Operations. The Company’s effective income tax rates for the years ended December 31, 2015, 2014 and 2013 varied from the statutory federal income tax rate as set forth in the following table (in thousands):
Years Ended December 31,
2015
2014
2013
Amount
% of Pre-tax Income
Amount
% of Pre-tax Income
Amount
% of Pre-tax Income
Tax provision based on the federal statutory rate
$
3,569
35.0
%
$
64,011
35.0
%
$
68,446
35.0
%
State and local income taxes—net of federal income tax benefit
374
3.6
%
4,362
2.4
%
5,141
2.6
%
Impairment of goodwill
47,468
465.5
%
(4
)
0.0
%
-
0.0
%
Valuation allowances
1,217
11.9
%
3,027
1.7
%
-
0.0
%
Non-deductible and other
1,913
18.8
%
(623
)
-0.4
%
(80
)
0.0
%
Provision for income taxes
$
54,541
534.8
%
$
70,773
38.7
%
$
73,507
37.6
%
(1)
Certain prior period amounts have been reclassified to conform to the current presentation. Such reclassifications include changes between categories. These changes did not impact the Consolidated Statements of Operations. The deferred tax assets and liabilities resulted from temporary differences in the recognition of certain items for financial and tax accounting purposes. The sources of these differences and the related tax effects were as follows (in thousands):
As of December 31,
2015
2014
Assets
Liabilities
Assets
Liabilities
Accrued expenses
$
14,287
$
-
$
12,299
$
-
Allowance for doubtful accounts
10,355
-
7,218
-
Depreciation and amortization
-
24,362
-
26,816
Intangibles arising from acquisitions
-
25,034
-
22,184
Inventory reserves and adjustments
-
16,086
-
20,164
Pension and post-retirement
14,889
-
18,797
-
Share-based compensation
5,721
-
5,653
-
Income tax credits, capital losses, and net operating losses
14,462
-
12,550
-
Restructuring costs
5,442
-
273
-
Other
1,026
-
842
-
Total Deferred
66,182
65,482
57,632
69,164
Valuation Allowance
(9,189
)
-
(7,397
)
-
Net Deferred
$
56,993
$
65,482
$
50,235
$
69,164
(1)
Certain prior period amounts have been reclassified to conform to the current presentation. Such reclassifications include changes between categories. These changes did not impact the Consolidated Statements of Operations. In the Consolidated Balance Sheets, for years prior to December 31, 2015, these deferred assets and liabilities were classified on a net basis as current and non-current, based on the classification of the related asset or liability or the expected reversal date of the temporary difference.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a reclassification of our net current deferred tax asset to the net non-current deferred tax liability in our Consolidated Balance Sheet as of December 31, 2015. No Valuation allowances principally relate to federal capital loss carryovers, state tax credits, and net operating losses. As of December 31, 2015, the Company has capital loss carryforwards of $12.1 million that expire by 2020, state tax credit carryforwards of $9.9 million that expire by 2020, state net operating loss carryforwards of $0.7 million that expire by 2033, and acquired federal net operating losses of $4.6 million that expire by 2031. Accounting for Uncertainty in Income Taxes At December 31, 2015, 2014, and 2013, the gross unrecognized tax benefits were $3.4 million, $3.2 million, and $3.1 million, respectively. The following table shows the changes in gross unrecognized tax benefits, for the years ended December 31, 2015, 2014 and 2013 (in thousands):
2015
2014
2013
Beginning Balance, January 1
$
3,205
$
3,108
$
3,134
Additions based on tax positions taken during a prior period
1
123
169
Reductions based on tax positions taken during a prior period
(14
)
(11
)
(5
)
Additions based on tax positions taken during the current period
425
382
389
Reductions related to settlement of tax matters
(46
)
(70
)
(184
)
Reductions related to lapses of applicable statutes of limitation
(221
)
(327
)
(395
)
Ending Balance, December 31
$
3,350
$
3,205
$
3,108
The total amount of unrecognized tax benefits as of December 31, 2015, 2014 and 2013 that, if recognized, would affect the effective tax rate are $2.2 million, $2.1 million, and $2.0 million, respectively. The Company recognizes net interest and penalties related to unrecognized tax benefits in income tax expense. The gross amount of interest and penalties reflected in the Consolidated Statements of Operations for the years ended December 31, 2015, 2014 and 2013 were $0.1, zero, and zero, respectively. The Consolidated Balance Sheets at December 31, 2015 and 2014 include $0.6 million accrued for the potential payment of interest and penalties. As of December 31, 2015, the Company’s U.S. Federal income tax returns for 2012 and subsequent years remain subject to examination by tax authorities. In addition, the Company’s state income tax returns for the 2008 and subsequent tax years remain subject to examinations by state and local income tax authorities. Although the Company is not currently under examination by the IRS, a number of state and local examinations are currently ongoing. Due to the potential for resolution of ongoing examinations and the expiration of various statutes of limitation, it is reasonably possible that the Company’s gross unrecognized tax benefits balance may change within the next twelve months by a range of zero to $1.0 million. </t>
  </si>
  <si>
    <t>Supplemental Cash Flow Information</t>
  </si>
  <si>
    <t>Supplemental Cash Flow Elements [Abstract]</t>
  </si>
  <si>
    <t>16. Supplemental Cash Flow Information In addition to the information provided in the Consolidated Statements of Cash Flows, the following are supplemental disclosures of cash flow information for the years ended December 31, 2015, 2014 and 2013 (in thousands):
Years Ended December 31
2015
2014
2013
Cash Paid During the Year For:
Interest
19,275
12,822
12,385
Income taxes, net
76,330
76,205
79,526</t>
  </si>
  <si>
    <t>Fair Value of Financial Instruments</t>
  </si>
  <si>
    <t>Fair Value Disclosures [Abstract]</t>
  </si>
  <si>
    <t>17. Fair Value of Financial Instruments The estimated fair value of the Company’s financial instruments approximates their net carrying values. The estimated fair values of the Company’s financial instruments are as follows (in thousands):
As of December 31,
2015
2014
Carrying Amount
Fair Value
Carrying Amount
Fair Value
Cash and cash equivalents
$
29,983
$
29,983
$
20,812
$
20,812
Accounts receivable, net
716,537
716,537
702,527
702,527
Foreign exchange hedge asset
91
91
-
-
Convertible note receivable
-
-
6,775
6,775
Non-convertible note receivable
-
-
2,800
2,800
Accounts payable
531,949
531,949
485,241
485,241
Debt
716,315
716,315
710,768
710,768
Long-term interest rate swap liability
469
469
253
253
The fair value of the foreign exchange hedge is estimated based upon quoted market rates and the fair value of the interest rate swaps is estimated based upon the amount that the Company would receive or pay to terminate the agreements as of December 31 of each year. See Note 19, “Derivative Financial Instruments”, for further information. The convertible and non-convertible notes disclosed above were part of the consideration received in the sale of MBS Dev in the fourth quarter of 2014. In 2015, the Company determined that both notes were fully impaired and recorded a pre-tax loss for the carrying amount of these notes. See Note 20 “Fair Value Measurements” for additional information.</t>
  </si>
  <si>
    <t>Other Assets and Liabilities</t>
  </si>
  <si>
    <t>Other Assets And Liabilities [Abstract]</t>
  </si>
  <si>
    <t>18. Other Assets and Liabilities Other assets and liabilities as of December 31, 2015 and 2014 were as follows (in thousands):
As of December 31,
2015
2014
Other Long-Term Assets:
Investment in deferred compensation
$
5,440
$
4,984
Long-term prepaid assets
26,291
19,055
Long-term convertible and non-convertible notes receivable
-
9,575
Long-term income tax asset
3,412
2,881
Other
2,205
2,174
Total other long-term assets
$
37,348
$
38,669
Other Long-Term Liabilities:
Accrued pension obligation
$
48,412
$
50,316
Deferred rent
18,948
16,241
Deferred directors compensation
5,453
5,016
Long-term swap liability
469
253
Long-term income tax liability
3,832
3,639
Long-term merger expenses
12,965
17,229
Long-term workers compensation liability
8,039
7,155
Other
3,370
4,545
Total other long-term liabilities
$
101,488
$
104,394</t>
  </si>
  <si>
    <t>Derivative Financial Instruments</t>
  </si>
  <si>
    <t>Derivative Instruments And Hedging Activities Disclosure [Abstract]</t>
  </si>
  <si>
    <t>19. Derivative Financial Instruments The Company selectively uses derivative financial instruments to reduce its exposure to changes in interest rates and foreign currency exchange rates. Under Company policy, the Company does not enter into derivative financial instruments for trading or speculative purposes. A description of each type of derivative utilized by the Company to manage risk is included in the following paragraphs. The Company selectively uses interest rate swaps to reduce market risk associated with changes in interest rates for its debt arrangements. In July 2012, the Company entered into an interest rate swap to convert a portion of the Company’s floating-rate debt to a fixed-rate basis. The fair value is determined by using quoted market forward rates (level 2 inputs) and reflect the present value of the amount that the Company would pay for contracts involving the same notional amounts and maturity dates. The changes in fair value of this instrument is reported in AOCI and reclassified into earnings in interest expense in the same periods during which the related interest payments on the hedged debt affect earnings. This swap matures in July 2017. As of December 31, 2015 and 2014, the fair value of the Company's interest rate swap included in the Company’s Consolidated Balance Sheet as a component of “Other long-term liabilities” was $0.5 million and $0.3 million, respectively. Approximately 42% of the Company’s current outstanding debt as of December 31, 2015 is fixed with the issuance of a $150 million Private Placement note and a $150 million interest rate swap. Under the terms of the July 2012 Swap Transaction, ECO is required to make monthly fixed rate payments to the counterparty calculated based on the notional amount of $150 million at a fixed rate of 1.05%, while the counterparty will be obligated to make monthly floating rate payments to ECO based on the one-month LIBOR on the same referenced notional amount. The Company’s agreement with its derivative counterparty provides that if an event of default occurs on any Company debt of $25 million or more, the counterparty can terminate the swap agreement. If an event of default had occurred and the counterparty had exercised their early termination right under the outstanding swap transaction as of December 31, 2015, the Company would have been obligated to pay the aggregate fair value net liability of $0.5 million plus accrued interest to the counterparty. During the third quarter of 2015, the Company implemented a foreign currency cash flow hedge program in order to manage the volatility in exchange rates and the related impacts on the operations of its Canadian subsidiaries. The Company uses foreign currency exchange contracts to hedge certain of its foreign exchange rate exposures related to inventory purchases. The Company has currently hedged approximately 25%, or $2.2 million, of its Canadian subsidiaries’ US dollar denominated inventory purchases for the next two quarters. The fair value of the foreign currency cash flow hedge is determined by using quoted market spot rates (level 2 inputs). The changes in fair value of ASC 815 designated hedges are reported in AOCI and reclassified into earnings in cost of goods sold in the same periods during which the related inventory is sold and affects earnings. The hedge transactions described above qualify as cash flow hedges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hedge transactions executed with the same counterparty. By using such derivative financial instruments, the Company exposes itself to credit risk and market risk. Credit risk is the risk that the counterparty to the hedge transaction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 and foreign currency exchange rates. The derivative instruments that were in effect as of December 31, 2015 and 2014 contained no ineffectiveness; therefore, all gains or losses on the derivative instruments were reported as a component of other comprehensive income (“OCI”) and reclassified into earnings as “interest expense” or “cost of goods sold” in the same period or periods during which they affected earnings. The following table depicts the effect of these derivative instruments on the statements of operations and comprehensive income for the years ended December 31, 2015 and 2014.
Derivatives in ASC 815 Cash Flow Hedging Relationships
Amount of Gain (Loss) Recognized in OCI on Derivative (Effective Portion)
Location of Gain (Loss) Reclassified from AOCI into Income (Effective Portion)
Amount of Gain (Loss) Reclassified from AOCI into Income (Effective Portion)
2015
2014
2015
2014
Interest Rate Swap
$
1,177
$
105
Interest expense, net
$
1,309
$
625
Foreign Exchange Hedges
147
-
Cost of goods sold
(9
)
-</t>
  </si>
  <si>
    <t>Fair Value Measurements</t>
  </si>
  <si>
    <t xml:space="preserve">20. Fair Value Measurements FASB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category an asset or liability falls within the hierarchy requires significant judgment. The Company evaluates its hierarchy disclosures each quarter.
Fair Value Measurements as of December 31, 2015
Quoted Market Prices in Active Markets for Identical Assets or Liabilities
Significant Other Observable Inputs
Significant Unobservable Inputs
Total
Level 1
Level 2
Level 3
Assets
Foreign exchange hedge asset
$
91
$
-
$
91
$
-
Liabilities
Interest rate swap liability
469
-
469
-
Fair Value Measurements as of December 31, 2014
Quoted Market Prices in Active Markets for Identical Assets or Liabilities
Significant Other Observable Inputs
Significant Unobservable Inputs
Total
Level 1
Level 2
Level 3
Assets
Convertible note receivable
$
6,775
$
-
$
-
$
6,775
Non-convertible note receivable
2,800
-
-
2,800
Liabilities
Interest rate swap liability
253
-
253
-
Total
$
9,828
$
-
$
253
$
9,575
The carrying amount of accounts receivable at December 31, 2015 and 2014, including $448.6 million and $360.3 million, respectively, of receivables sold under the Current Receivables Securitization Program, approximates fair value because of the short-term nature of this item. The notes above were obtained as part of the consideration received from the sale of MBS Dev in December 2014. Both have maturity dates of December 16, 2019. The convertible note can be converted into common units of a privately held company at the Company’s discretion. Both notes are carried at fair market value, which is revalued quarterly. The non-convertible promissory note was valued using a discounted cash flow analysis with a rate typical for investments in similar-sized companies. The convertible subordinated promissory note was additionally valued using an option pricing model. This method values the conversion feature by using the price paid per share by the most recent, third-party investor. During 2015, an allowance was established for these notes, so that their value was fully impaired. As of December 31, 2015, no assets or liabilities are measured at fair value on a nonrecurring basis. </t>
  </si>
  <si>
    <t>Legal Matters</t>
  </si>
  <si>
    <t xml:space="preserve">21.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filed in the United States District Court for the Central District of California on May 1, 2015. The case is presently stayed. The other lawsuit was filed in the United States District Court for the Northern District of Illinois on January 14, 2016. In both lawsuits the plaintiffs filed a motion asking the Court to certify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is vigorously contesting class certification and denies that any violations occurred. Litigation of this kind, however, is likely to lead to settlement negotiations, including negotiations prompted by pre-trial civil court procedures. Regardless of whether the lawsuits are resolved at trial or through settlement, the Company believes that a loss associated with resolution of pending claims is probable. However, the amount of any such loss, which could be material, cannot be reasonably estimated because the Company is continuing to evaluate its defenses based on its internal review and investigation of prior events, new information and future circumstance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or results of operations. </t>
  </si>
  <si>
    <t>Quarterly Financial Data-Unaudited</t>
  </si>
  <si>
    <t>Quarterly Financial Information Disclosure [Abstract]</t>
  </si>
  <si>
    <t xml:space="preserve">22. Quarterly Financial Data—Unaudited
First Quarter
Second Quarter
Third Quarter
Fourth Quarter
Total (1)
(dollars in thousands, except per share data)
Year Ended December 31, 2015:
Net sales
$
1,332,375
$
1,341,799
$
1,391,545
$
1,297,327
$
5,363,046
Gross profit
200,395
210,119
225,143
200,838
836,495
Net income (loss) (2)
(6,007
)
29,834
27,667
(95,836
)
(44,342
)
Net income (loss) per share—basic
$
(0.16
)
$
0.79
$
0.74
$
(2.61
)
$
(1.18
)
Net income (loss) per share—diluted (3)
$
(0.16
)
$
0.78
$
0.74
$
(2.61
)
$
(1.18
)
Year Ended December 31, 2014:
Net sales
$
1,254,139
$
1,320,037
$
1,419,947
$
1,333,082
$
5,327,205
Gross profit
180,878
195,552
216,701
209,398
802,529
Net income (4)
19,292
30,522
40,231
22,070
112,115
Net income per share—basic
$
0.49
$
0.79
$
1.05
$
0.57
$
2.90
Net income per share—diluted
$
0.49
$
0.78
$
1.03
$
0.57
$
2.87
(1) As a result of changes in the number of common and common equivalent shares during the year, the sum of quarterly earnings per share will not necessarily equal earnings per share for the total year. (2) 2015 results were impacted by:
First Quarter
Second Quarter
Third Quarter
Fourth Quarter
Total
(dollars in millions)
ORS Industrial inventory obsolescence reserve and impairment of goodwill and intangible assets
$
-
$
-
$
-
$
120.7
$
120.7
Workforce reduction and facility closure charge
6.4
(0.1
)
0.2
12.1
18.6
Intangible asset impairment charge and accelerated amortization related to rebranding
10.5
0.5
0.5
0.5
12.0
Notes receivable impairment
-
-
10.7
-
10.7
Loss on disposition of business
13.6
1.4
2.1
-
17.0
(3) Diluted earnings per share for the fourth quarter of 2015 under GAAP reflect an adjustment to the basic earnings per share due to the net loss. (4) 2014 results were impacted by a loss on disposition of MBS Dev totaling $8.2 million in the fourth quarter. This loss was not fully recognizable for tax. </t>
  </si>
  <si>
    <t>Schedule II Valuation and Qualifying Accounts</t>
  </si>
  <si>
    <t>Valuation And Qualifying Accounts [Abstract]</t>
  </si>
  <si>
    <t xml:space="preserve">SCHEDULE II ESSENDANT INC. AND SUBSIDIARIES VALUATION AND QUALIFYING ACCOUNTS YEARS ENDED DECEMBER 31, 2015, 2014 and 2013
Description (in thousands)
Balance at Beginning of Period
Additions Charged to Costs and Expenses
Deductions (1)
Reclassifications (2)
Balance at End of Period
Allowance for doubtful accounts (3)
2015
$
19,725
$
3,231
$
(5,146
)
$
-
$
17,810
2014
20,608
4,898
(5,781
)
-
19,725
2013
22,716
4,888
(6,504
)
(492
)
20,608
(1)—net of any recoveries. (2)—represents the reclassification of a valuation allowance for customer deductions which also offsets accounts receivable. (3)—represents allowance for doubtful accounts related to the retained interest in receivables sold and accounts receivable, net. </t>
  </si>
  <si>
    <t>Summary of Significant Accounting Policies (Policies)</t>
  </si>
  <si>
    <t>Principles of Consolidation</t>
  </si>
  <si>
    <t xml:space="preserve">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t>
  </si>
  <si>
    <t>Revenue Recognition</t>
  </si>
  <si>
    <t xml:space="preserve">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The Company owned a software service provider from 2010 to 2014. The subsidiary’s revenue was generated from the sale of software licenses, delivery of subscription services (including the right to use software and software maintenance services), and professional services. Revenue was recognized when persuasive evidence of an arrangement existed, delivery occurred, the fees were fixed and determinable, and collection was considered probable. If collection was not considered probable, the Company recognized revenue when the fees were collected. If fees were not fixed and determinable, the Company recognized revenues when the fees became due from the customer. This entity was sold in 2014 and, therefore, the Company no longer had such contracts beginning in 2015. </t>
  </si>
  <si>
    <t>Customer Rebates</t>
  </si>
  <si>
    <t xml:space="preserve">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Accrued customer rebates were $63.6 million and $63.2 million as of December 31, 2015 and 2014, respectively, and are included as a component of “Accrued liabilities” in the Consolidated Balance Sheets. </t>
  </si>
  <si>
    <t xml:space="preserve">Share-Based Compensation At December 31, 2015, the Company had two active share-based employee compensation plans covering key associates and/or non-employee directors of the Company. See Note 5 “Share-Based Compensation” to the Consolidated Financial Statements for more information. </t>
  </si>
  <si>
    <t>Cash Equivalents</t>
  </si>
  <si>
    <t xml:space="preserve">Cash Equivalents An unfunded check balance (payments in-transit) exists for the Company’s primary disbursement accounts. Under the Company’s cash management system, the Company utilizes available borrowings, on an as-needed basis, to fund the clearing of checks as they are presented for payment. As of December 31, 2015, and 2014, outstanding checks totaling $46.0 million and $62.1 million, respectively, were included in “Accounts payable” in the Consolidated Balance Sheets. </t>
  </si>
  <si>
    <t>Accounts Receivable</t>
  </si>
  <si>
    <t xml:space="preserve">Accounts Receivable In the normal course of business,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t>
  </si>
  <si>
    <t>Supplier Allowances</t>
  </si>
  <si>
    <t xml:space="preserve">Supplier Allowances Supplier allowances (fixed or variable) are common practice in the business products industry and have a significant impact on the Company’s overall gross margin. Receivables related to supplier allowances totaled $111.0 million and $124.4 million as of December 31, 2015 and 2014, respectively. These receivables are included in “Accounts receivable” in the Consolidated Balance Sheets. The majority of the Company’s annual supplier allowances and incentives are variable, based solely on the volume and mix of the Company’s product purchases from suppliers. These variabl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cost of goods sold as inventory is sold. Supplier allowances and incentives attributable to unsold inventory are carried as a component of net inventory cost. </t>
  </si>
  <si>
    <t xml:space="preserve">Inventories During the third quarter of 2015, the Company elected a change in accounting principle for the valuation method of certain inventories. This change required a retrospective application to all periods presented. See Note 3, “Change in Accounting Principles,” for further details. Approximately 98.4% and 97.0% of total inventory as of December 31, 2015 and 2014, respectively has been valued under the last-in, first-out (“LIFO”) accounting method. LIFO results in a better matching of costs and revenues. The remaining inventory, which is not domestic, is valued under the first-in, first-out (“FIFO”) accounting method. Inventory valued under the FIFO and LIFO accounting methods is recorded at the lower of cost or market. If the Company had valued its entire inventory under the lower of FIFO cost or market, inventory would have been $147.8 million (includes $1.6 million LIFO reserve related to Nestor acquired in 2015) and $139.5 million higher than reported as of December 31, 2015 and December 31, 2014, respectively. The annual change in the LIFO reserve as of December 31, 2015, December 31, 2014 and December 31, 2013 resulted in an $8.3 million increase, an $17.4 million increase and an $6.2 million increase, respectively, in cost of goods sold. The change in the LIFO reserve in 2015 included a LIFO liquidation relating to decrements in three of the Company’s thirteen LIFO pools. These decrements resulted in liquidation of LIFO inventory quantities carried at lower costs in prior years as compared with the cost of current year purchases. This liquidation resulted in LIFO income of $1.1 million which was more than offset by LIFO expense of $7.8 million related to current inflation for an overall net increase in cost of sales of $6.7 million. The change in the LIFO reserve in 2014 included a LIFO liquidation relating to decrements in three of the Company’s seven LIFO pools. These decrements resulted in liquidation of LIFO inventory quantities carried at lower costs in prior years as compared with the cost of current year purchases. This liquidation resulted in LIFO income of $0.9 million which was more than offset by LIFO expense of $18.3 million related to current inflation for an overall net increase in cost of sales of $17.4 million. The change in the LIFO reserve in 2013 included a LIFO liquidation relating to a decrement in one of the Company’s five LIFO pools. This decrement resulted in liquidation of LIFO inventory quantities carried at lower costs in prior years as compared with the cost of current year purchases. This liquidation resulted in LIFO income of $0.3 million which was more than offset by LIFO expense of $6.5 million related to current inflation for an overall net increase in cost of sales of $6.2 million. The Company also records adjustments to inventory for shrinkage. Inventory that is obsolete, damaged, defective or slow moving is recorded at the lower of cost or market. These adjustments are determined using historical trends and are adjusted, if necessary, as new information becomes available. The Company charges certain warehousing and administrative expenses to inventory each period with $46.1 million, $44.7 million, and $43.0 million remaining in inventory as of December 31, 2015, December 31, 2014, and December 31, 2013, respectively. </t>
  </si>
  <si>
    <t>Property, Plant and Equipment</t>
  </si>
  <si>
    <t xml:space="preserve">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 </t>
  </si>
  <si>
    <t>Software Capitalization</t>
  </si>
  <si>
    <t>Software Capitalization The Company capitalizes internal use software development costs in accordance with guidance on accounting for costs of computer software developed or obtained for internal use. Amortization is recorded on a straight-line basis over the estimated useful life of the software, generally not to exceed ten years. Capitalized software is included in “Property, plant and equipment” on the Consolidated Balance Sheets. The total costs are as follows (in thousands):
As of December 31,
2015
2014
Capitalized software development costs
$
98,873
$
91,624
Accumulated amortization
(73,723
)
(65,951
)
Net capitalized software development costs
$
25,150
$
25,673</t>
  </si>
  <si>
    <t xml:space="preserve">Goodwill and Intangible Assets Goodwill is initially recorded based on the premium paid for acquisitions and is subsequently tested for impairment. Intangible assets are initially recorded at their fair market values determined on quoted market prices in active markets, if available, or recognized valuation models. Intangible assets that have finite useful lives are amortized on a straight-line basis over their useful lives. Intangible assets that have indefinite useful lives are not amortized but are tested at least annually for impairment or whenever events or circumstances indicate impairment may have occurred. See Note 6 “Goodwill and Intangible Assets” to the Consolidated Financial Statements. </t>
  </si>
  <si>
    <t>Insured Loss Liability Estimates</t>
  </si>
  <si>
    <t xml:space="preserve">Insured Loss Liability Estimates 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 </t>
  </si>
  <si>
    <t>Leases</t>
  </si>
  <si>
    <t xml:space="preserve">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5, any capital leases to which the Company is a party are immaterial to the Company’s financial statements. </t>
  </si>
  <si>
    <t>Pension Benefits</t>
  </si>
  <si>
    <t xml:space="preserve">Pension Benefits Calculating the Company’s obligations and expenses related to its pension requires selection and use of certain actuarial assumptions. As more fully discussed in Note 13 to the Consolidated Financial Statements, these actuarial assumptions include discount rates, expected long-term rates of return on plan assets, and life expectancy of plan participants. To select the appropriate actuarial assumptions, management relies on current market conditions and historical information. Pension expense for 2015 was $5.4 million, compared to $3.6 million and $4.5 million in 2014 and 2013, respectively. </t>
  </si>
  <si>
    <t xml:space="preserve">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See Note 19, “Derivative Financial Instruments” for further detail. The Company’s interest rate swap is classified as a cash flow hedge in accordance with accounting guidance on derivative instruments and hedging activities as it is hedging the variability of cash flow to be paid by the Company.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t>
  </si>
  <si>
    <t xml:space="preserve">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Supply Co. as of the date of the acquisition. It is not practicable to determine the amount of unrecognized deferred tax liability for such unremitted foreign earnings.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t>
  </si>
  <si>
    <t>Foreign Currency Translation</t>
  </si>
  <si>
    <t xml:space="preserve">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included a $11.1 million loss related to the sale of the Mexican subsidiary in 2015. </t>
  </si>
  <si>
    <t>New Accounting Pronouncements</t>
  </si>
  <si>
    <t xml:space="preserve">New Accounting Pronouncements In September 2015, the Financial Accounting Standards Board (“FASB”) issued Accounting Standards Update (“ASU”) No. 2015-16, “ Simplifying the Accounting for Measurement-Period Adjustments (Topic 805): Business Combinations, In April 2015, the FASB issued ASU No. 2015-05, “ Intangibles – Goodwill and Other – Internal-Use Software (Subtopic 350-40): Customer’s Accounting for Fees Paid in a Cloud Computing Arrangement” In June 2014, the FASB issued ASU No. 2014-12, Compensation—Stock Compensation (Topic 718): Accounting for Share-Based Payments When the Terms of an Award Provide That a Performance Target Could Be Achieved After the Requisite Service Period In May 2014, the FASB issued ASU No. 2014-09, Revenue From Contracts With Customers Revenue from Contracts with Customers, </t>
  </si>
  <si>
    <t>Summary of Significant Accounting Policies (Tables)</t>
  </si>
  <si>
    <t>Schedule of Capitalized Software Included in Property, Plant and Equipment</t>
  </si>
  <si>
    <t>Capitalized software is included in “Property, plant and equipment” on the Consolidated Balance Sheets. The total costs are as follows (in thousands):
As of December 31,
2015
2014
Capitalized software development costs
$
98,873
$
91,624
Accumulated amortization
(73,723
)
(65,951
)
Net capitalized software development costs
$
25,150
$
25,673</t>
  </si>
  <si>
    <t>Change in Accounting Principles (Tables)</t>
  </si>
  <si>
    <t>Summary of adjustments made to the consolidated financial statements</t>
  </si>
  <si>
    <t>(dollars in thousands)
Years Ended December 31,
2014
2013
Previous Method
As Reported
Effect of Change
Previous Method
As Reported
Effect of Change
Consolidated Statement of Income
Cost of goods sold (A)
$
4,516,704
$
4,524,676
$
7,972
$
4,295,715
$
4,297,952
$
2,237
Gross profit (A)
810,501
802,529
(7,972
)
789,578
787,341
(2,237
)
Warehousing, marketing, and administrative expenses (A)
592,050
595,673
3,623
579,245
578,958
(287
)
Income before income taxes (A)
194,483
182,888
(11,595
)
197,510
195,560
(1,950
)
Income tax expense (A)
75,285
70,773
(4,512
)
74,340
73,507
(833
)
Net income (A)
119,198
112,115
(7,083
)
123,170
122,053
(1,117
)
Net income per share (A)
Basic (A)
$
3.08
$
2.90
$
(0.18
)
$
3.11
$
3.08
$
(0.03
)
Diluted (A)
$
3.05
$
2.87
$
(0.18
)
$
3.06
$
3.03
$
(0.03
)
Consolidated Statement of Comprehensive Income
Net income (A)
$
119,198
$
112,115
$
(7,083
)
$
123,170
$
122,053
$
(1,117
)
Comprehensive income (A)
96,295
89,212
(7,083
)
137,047
135,930
(1,117
)
Consolidated Statement of Financial Position
Inventories (A)
$
926,809
$
906,430
$
(20,379
)
$
830,295
$
821,511
$
(8,784
)
Other current assets (A)
30,042
30,713
671
29,255
29,255
-
Other long-term assets (B)
41,810
38,669
(3,141
)
25,576
22,185
(3,391
)
Accrued liabilities (A)
192,792
185,535
(7,257
)
191,531
188,115
(3,416
)
Long-term debt (B)
713,058
709,917
(3,141
)
533,324
529,933
(3,391
)
Retained earnings (A)
1,541,675
1,529,224
(12,451
)
1,444,238
1,438,870
(5,368
)
Consolidated Statement of Cash Flows
Net income (A)
$
119,198
$
112,115
$
(7,083
)
$
123,170
$
122,053
$
(1,117
)
Deferred income taxes (A)
(6,367
)
(10,879
)
(4,512
)
(3,921
)
(4,754
)
(833
)
Inventories (A)
(30,319
)
(18,724
)
11,595
(66,627
)
(64,677
)
1,950
Cash provided by operating activities (A)
77,133
77,133
-
74,737
74,737
-
Consolidated Statement of Shareholders’ Equity
Retained earnings at beginning of year (A)
$
1,444,238
$
1,438,870
$
(5,368
)
$
1,343,437
$
1,339,186
$
(4,251
)
Retained earnings at end of year (A)
1,541,675
1,529,224
(12,451
)
1,444,238
1,438,870
(5,368
)
(A) Change related to Inventory Valuation
(B) Change related to Debt Issuance Costs</t>
  </si>
  <si>
    <t>Acquisitions and Dispositions (Tables)</t>
  </si>
  <si>
    <t>Purchase Price Allocation</t>
  </si>
  <si>
    <t>At December 31, 2015, the allocations of the purchase prices were as follows (amounts in thousands):
CPO
MEDCO
Nestor
(Final)
(Final)
(Preliminary)
Purchase price, net of cash acquired
$
32,225
$
145,873
$
39,983
Accounts receivable
(2,956
)
(44,815
)
(9,230
)
Inventories
(13,051
)
(55,491
)
(10,542
)
Other current assets
(269
)
(1,299
)
(338
)
Property, plant and equipment, net
(488
)
(4,408
)
(1,251
)
Other assets
-
(650
)
(752
)
Intangible assets
(12,800
)
(40,000
)
(17,700
)
Total assets acquired
(29,564
)
(146,663
)
(39,813
)
Accounts payable
16,911
32,383
4,992
Accrued liabilities
2,580
5,542
1,912
Deferred income taxes
3,453
2,167
4,421
Other long-term liabilities
90
52
76
Total liabilities assumed
23,034
40,144
11,401
Goodwill
$
25,695
$
39,354
$
11,571</t>
  </si>
  <si>
    <t>Summary of Purchased Identifiable Intangible Assets</t>
  </si>
  <si>
    <t>The purchased identifiable intangible assets were as follows (amounts in thousands):
CPO (Final)
MEDCO (Final)
Nestor (Preliminary)
Total
Estimated Life
Total
Estimated Life
Total
Estimated Life
Customer relationships
$
5,200
3 years
$
37,590
3-15 years
$
16,330
13 years
Trademark
7,600
15 years
2,410
1.5-15 years
1,370
2.5-15 years
Total
$
12,800
$
40,000
$
17,700</t>
  </si>
  <si>
    <t>Share-Based Compensation (Tables)</t>
  </si>
  <si>
    <t>Schedule of Share-Based Compensation Expense</t>
  </si>
  <si>
    <t>The following table summarizes the share-based compensation expense (in thousands):
Year Ended December 31,
2015
2014
2013
Numerator:
Pre-tax expense
$
7,895
$
8,195
$
10,808
Tax effect
(3,000
)
(3,114
)
(4,108
)
After tax expense
$
4,895
$
5,081
$
6,700
Denominator:
Denominator for basic shares—Weighted average shares
37,457
38,705
39,650
Denominator for diluted shares—Adjusted weighted average shares and the effect of dilutive securities
37,457
39,130
40,236
Net expense per share:
Net expense per share—basic
$
0.13
$
0.13
$
0.17
Net expense per share—diluted
$
0.13
$
0.13
$
0.17</t>
  </si>
  <si>
    <t>Schedule of Intrinsic Value of Options Outstanding, Exercisable and Exercised</t>
  </si>
  <si>
    <t>As of December 31,
Year ended December 31,
Outstanding
Exercisable
Exercised
2015
$
1,253
$
1,253
$
902
2014
6,092
4,543
537
2013
9,897
6,262
13,676
As of December 31,
Year ended December 31,
Outstanding
Vested
2015
$
34,981
$
8,159
2014
45,928
10,976
2013
47,780
12,414</t>
  </si>
  <si>
    <t>Schedule of Valuation Techniques Assumption</t>
  </si>
  <si>
    <t>The assumptions used for 2014 are shown in the following table.
2014
Weighted average expected term
5.6
Expected volatility
39.12
%
Weighted average volatility
39.12
%
Weighted average expected dividends
1.24
%
Risk-free rate
1.75
%</t>
  </si>
  <si>
    <t>Schedule of Stock Options</t>
  </si>
  <si>
    <t>The following table summarizes the transactions, excluding restricted stock, under the Company’s equity compensation plans for the last three years:
Weighted
Weighted
Weighted
Average
Average
Average
Exercise
Exercise
Exercise
2015
Price
2014
Price
2013
Price
Options outstanding—January 1
727,378
$
33.81
812,160
$
33.70
1,371,850
$
24.86
Granted
-
-
5,538
45.89
585,189
38.71
Exercised
(77,918
)
24.11
(32,610
)
24.43
(1,065,920
)
24.69
Cancelled
(200,773
)
38.71
(57,710
)
38.74
(78,959
)
38.69
Options outstanding—December 31
448,687
$
33.31
727,378
$
33.81
812,160
$
33.70
Number of options exercisable
195,402
$
26.11
273,320
$
25.54
305,930
$
25.42</t>
  </si>
  <si>
    <t>Schedule of Outstanding and Exercisable Options Granted</t>
  </si>
  <si>
    <t>The following table summarizes outstanding and exercisable options granted under the Company’s equity compensation plans as of December 31, 2015:
Remaining
Contractual
Exercise Prices
Outstanding
Life (Years)
Exercisable
20.00 - 25.00
103,280
0.6
103,280
25.01 - 30.00
89,876
1.4
89,876
30.01 - 35.00
2,246
1.4
2,246
35.01 - 40.00
247,747
7.3
-
40.01 - 50.00
5,538
8.0
-
Total
448,687
4.5
195,402</t>
  </si>
  <si>
    <t>Schedule of Restricted Stock and RSU Grants and Changes</t>
  </si>
  <si>
    <t>The following table summarizes restricted stock and RSU transactions for the last three years.
Weighted
Weighted
Weighted
Average
Average
Average
Grant Date
Grant Date
Grant Date
Restricted Stock and RSUs
2015
Fair Value
2014
Fair Value
2013
Fair Value
Nonvested—January 1
1,089,374
$
31.23
1,041,189
$
31.24
1,297,906
$
28.61
Granted
624,789
36.79
429,759
40.52
348,264
38.28
Vested
(212,537
)
33.94
(237,739
)
41.59
(323,159
)
37.02
Cancelled
(425,626
)
34.58
(143,835
)
34.04
(281,822
)
30.04
Nonvested—December 31
1,076,000
$
36.13
1,089,374
$
31.23
1,041,189
$
31.24</t>
  </si>
  <si>
    <t>Goodwill and Intangible Assets (Tables)</t>
  </si>
  <si>
    <t>Summary of Changes in Carrying Amount of Goodwill</t>
  </si>
  <si>
    <t>The changes in the carrying amount of goodwill are noted in the following table (in thousands):
Goodwill, balance as of December 31, 2014
$
398,042
Impairment
(117,094
)
Purchase accounting adjustments
9,427
Acquisition
11,571
Currency translation adjustment
(2,591
)
Goodwill, balance as of December 31, 2015
$
299,355</t>
  </si>
  <si>
    <t>Summary of Intangible Assets of Company by Major Class</t>
  </si>
  <si>
    <t>The following table summarizes the intangible assets of the Company by major class of intangible assets and the cost, accumulated amortization, net carrying amount, and weighted average life, if applicable (in thousands):
December 31,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938
$
(51,357
)
$
86,581
16
$
125,761
$
(41,123
)
$
84,638
16
Non-compete agreements
4,644
(4,260
)
384
4
4,672
(2,364
)
2,308
4
Trademarks
13,688
(4,240
)
9,448
14
14,428
(1,716
)
12,712
13
Total
$
156,270
$
(59,857
)
$
96,413
$
144,861
$
(45,203
)
$
99,658
Intangible assets not subject to amortization
Trademarks
-
-
-
n/a
12,300
-
12,300
n/a
Total
$
156,270
$
(59,857
)
$
96,413
$
157,161
$
(45,203
)
$
111,958</t>
  </si>
  <si>
    <t>Summary of Amortization Expense Expected to be Incurred Over Next Five Years on Intangible Assets</t>
  </si>
  <si>
    <t>The following table summarizes the amortization expense expected to be incurred over the next five years on intangible assets (in thousands):
Year
Amounts
2016
$
12,281
2017
10,811
2018
8,081
2019
6,963
2020
6,960</t>
  </si>
  <si>
    <t>Accumulated Other Comprehensive Income (Loss) (Tables)</t>
  </si>
  <si>
    <t>Change in Accumulated Other Comprehensive Income (Loss) (AOCI) by Component, Net of Tax</t>
  </si>
  <si>
    <t xml:space="preserve">The change in Accumulated Other Comprehensive Income (Loss) (“AOCI”) by component, net of tax, for the year ended December 31, 2015 is as follows:
(amounts in thousands)
Foreign Currency Translation
Cash Flow Hedges
Defined Benefit Pension Plans
Total
AOCI, balance as of December 31, 2014
$
(11,923
)
$
274
$
(51,142
)
$
(62,791
)
Other comprehensive (loss) income before reclassifications
(9,075
)
(934
)
(500
)
(10,509
)
Amounts reclassified from AOCI
11,132
806
3,771
15,709
Net other comprehensive (loss) income
2,057
(128
)
3,271
5,200
AOCI, balance as of December 31, 2015
$
(9,866
)
$
146
$
(47,871
)
$
(57,591
) </t>
  </si>
  <si>
    <t>Amounts Reclassified Out of AOCI into Income Statement</t>
  </si>
  <si>
    <t>The following table details the amounts reclassified out of AOCI into the income statement during the twelve-month period ending December 31, 2015:
Amount Reclassified From AOCI
For the Twelve Months
Ended December 31,
Affected Line Item In The Statement
Details About AOCI Components
2015
Where Net Income is Presented
Foreign currency translation adjustments
Disposition of Azerty de Mexico
$
11,132
Warehousing, marketing and administrative expenses
Realized and unrealized gains (losses) on cash flow hedges
Gain (loss) on interest rate swap, before tax
$
1,309
Interest expense, net
Gain on foreign exchange hedges, before tax
(9
)
Cost of goods sold
(494
)
Tax provision
$
806
Net of tax
Defined benefit pension plan items
Amortization of prior service cost and unrecognized loss
$
6,158
Warehousing, marketing and administrative expenses
(2,387
)
Tax provision
3,771
Net of tax
Total reclassifications for the period, net of tax
$
15,709</t>
  </si>
  <si>
    <t>Earnings Per Share (Tables)</t>
  </si>
  <si>
    <t>Schedule of Computation of Basic and Diluted Earnings Per Share</t>
  </si>
  <si>
    <t>The following table sets forth the computation of basic and diluted earnings per share (in thousands, except per share data):
Years Ended December 31,
2015
2014
2013
Numerator:
Net income (loss)
$
(44,342
)
$
112,115
$
122,053
Denominator:
Denominator for basic earnings per share -
weighted average shares
37,457
38,705
39,650
Effect of dilutive securities:
Employee stock options and restricted units
-
425
586
Denominator for diluted earnings per share -
Adjusted weighted average shares and the effect of dilutive
securities
37,457
39,130
40,236
Net income (loss) per share:
Net income (loss) per share - basic
$
(1.18
)
$
2.90
$
3.08
Net income (loss) per share - diluted (1)
$
(1.18
)
$
2.87
$
3.03
(1)
Diluted earnings per share for the fourth quarter of 2015 under GAAP reflect an adjustment to the basic earnings per share due to net los s.</t>
  </si>
  <si>
    <t>Segment Information (Tables)</t>
  </si>
  <si>
    <t>Schedule of Net Sales by Product Category</t>
  </si>
  <si>
    <t>The following table shows net sales by product category for 2015, 2014 and 2013 (in thousands):
Years Ended December 31
2015 (1)
2014 (1)
2013 (1)
Janitorial and breakroom supplies
$
1,451,829
$
1,435,933
$
1,336,182
Technology products
1,365,996
1,450,777
1,462,756
Traditional office products
1,205,845
1,329,028
1,314,456
Industrial supplies
869,019
638,781
517,810
Office furniture
317,494
311,282
311,403
Freight revenue
125,731
121,933
105,567
Other
27,132
39,471
37,119
Total net sales
$
5,363,046
$
5,327,205
$
5,085,293
(1)
Certain prior period amounts have been reclassified to conform to the current presentation. Such changes include reclassification of specific products to different product categories and did not impact the Consolidated Statements of Operations.</t>
  </si>
  <si>
    <t>Debt (Tables)</t>
  </si>
  <si>
    <t>Schedule of Long-Term Debt Components</t>
  </si>
  <si>
    <t>Debt consisted of the following amounts (in millions):
As of
As of
December 31, 2015
December 31, 2014
2013 Credit Agreement
$
368.4
$
363.0
2013 Note Purchase Agreement
150.0
150.0
Receivables Securitization Program
200.0
200.0
OKI Mortgage &amp; Capital Lease
0.1
0.9
Transaction Costs
(2.2
)
(3.1
)
Total
$
716.3
$
710.8</t>
  </si>
  <si>
    <t>Schedule of Debt Maturities</t>
  </si>
  <si>
    <t>Debt maturities as of December 31, 2015, were as follows (in millions):
Year
Amount
2018
$
568.4
2021
150.0
Total
$
718.4</t>
  </si>
  <si>
    <t>Leases, Contractual Obligations and Contingencies (Tables)</t>
  </si>
  <si>
    <t>Schedule of Future Minimum Lease Payments under Operating Leases</t>
  </si>
  <si>
    <t>The Company has entered into non-cancelable long-term leases for certain property and equipment. Future minimum lease payments under operating leases in effect as of December 31, 2015 having initial or remaining non-cancelable lease terms in excess of one year are as follows (in thousands):
Operating
Year
Leases
2016
$
48,770
2017
45,665
2018
36,167
2019
32,271
2020
23,657
Thereafter
61,705
Total required lease payments
$
248,235</t>
  </si>
  <si>
    <t>Pension Plans and Defined Contribution Plan (Tables)</t>
  </si>
  <si>
    <t>Schedule of Reconciliation of Changes in Projected Benefit Obligation</t>
  </si>
  <si>
    <t>The following table sets forth the plans’ changes in Projected Benefit Obligation for the years ended December 31, 2015 and 2014 (in thousands):
2015
2014
Benefit obligation at beginning of year
$
224,086
$
183,069
Service cost—benefit earned during the period
1,495
1,069
Interest cost on projected benefit obligation
8,997
8,960
Union plan amendments
-
1,736
Actuarial (gain) loss
(16,846
)
35,054
Benefits paid
(6,343
)
(5,802
)
Benefit obligation at end of year
$
211,389
$
224,086</t>
  </si>
  <si>
    <t>Schedule of Change in Plan Asset</t>
  </si>
  <si>
    <t>The following table sets forth the change in the plans’ assets for the years ended December 31, 2015 and 2014 (in thousands):
2015
2014
Fair value of plan assets at beginning of year
$
173,771
$
162,250
Actual return on plan assets
(6,451
)
15,323
Company contributions
2,000
2,000
Benefits paid
(6,343
)
(5,802
)
Fair value of plan assets at end of year
$
162,977
$
173,771</t>
  </si>
  <si>
    <t>Schedule of Pension Plan Investment Allocations</t>
  </si>
  <si>
    <t xml:space="preserve">The Company’s pension plan investment allocations, as a percentage of the fair value of total plan assets, as of December 31, 2015 and 2014, by asset category are as follows:
Asset Category
2015
2014
Cash
0.4
%
1.1
%
Equity securities
37.8
%
29.6
%
Fixed income
40.5
%
45.4
%
Real assets
10.8
%
13.6
%
Hedge funds
10.5
%
10.3
%
Total
100.0
%
100.0
% </t>
  </si>
  <si>
    <t>Schedule of Fair Values of Pension Plan Assets</t>
  </si>
  <si>
    <t xml:space="preserve">The fair values of the Company’s pension plan assets at December 31, 2015 and 2014 by asset category are as follows: Fair Value Measurements at December 31, 2015 (in thousands)
Quoted Prices In
Significant
Significant
Active Markets for
Observable
Unobservable
Identical Assets
Inputs
Inputs
Asset Category
Total
(Level 1)
(Level 2)
(Level 3)
Cash
$
655
$
655
$
-
$
-
Equity Securities
U.S. Large Cap
(a)
23,072
$
23,072
-
-
International
(b)
18,211
18,211
-
-
Emerging Markets
(c)
13,127
13,127
-
-
U.S. Small Cap
(d)
7,256
7,256
-
-
Fixed Income
U.S. Fixed Income
(e)
59,517
59,517
-
-
U.S. Inflation Protected Bonds
(f)
1,236
1,236
High Yield Bonds
(g)
2,295
2,295
International Fixed Income
(h)
2,900
2,900
Real Assets
Domestic Real Estate
(i)
10,464
10,464
-
-
Commodities
(j)
7,089
7,089
-
-
Hedge Funds
Hedge Funds
(k)
17,155
-
17,155
-
Total
$
162,977
$
145,822
$
17,155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hree daily mutual fund investments with different investment styles (one core, one value, one growth) that invest in publicly traded small capitalization companies. The majority of holdings are domiciled in the U.S. though the funds may hold international stocks.
(e)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ally traded U.S. government, asset-backed, mortgage-backed and corporate fixed-income securities.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i)
A daily valued mutual fund investment. The fund invests in publically traded Real Estate Investment Trus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Fair Value Measurements at December 31, 2014 (in thousands)
Quoted Prices In
Significant
Significant
Active Markets for
Observable
Unobservable
Identical Assets
Inputs
Inputs
Asset Category
Total
(Level 1)
(Level 2)
(Level 3)
Cash
$
1,831
$
1,831
$
-
$
-
Equity Securities
U.S. Large Cap
(a)
18,612
18,612
-
-
International
(b)
16,791
16,791
-
-
Emerging Markets
(c)
9,653
9,653
-
-
U.S. Small Value Fund
(d)
5,274
5,274
-
-
U.S. Small Growth Fund
(e)
1,123
1,123
-
-
Fixed Income
U.S. Fixed Income
(f)
78,886
78,886
-
-
Real Assets
Domestic Real Estate
(g)
13,870
13,870
-
-
Commodities
(h)
9,789
9,789
-
-
Hedge Funds
Hedge Funds
(i)
17,941
-
17,941
-
Total
$
173,770
$
155,829
$
17,941
$
-
(a)
A separately managed, diversified portfolio consisting of publically traded large cap stocks. The portfolio is predominately comprised of U.S. companies but may also hold international company stock.
(b)
A daily valued mutual fund investment. The fund invests in publically traded companies domiciled outside the U.S. and includes companies located in emerging market countries.
(c)
A daily valued mutual fund investment. The fund invests in publically traded companies domiciled in emerging market countries.
(d)
A daily valued mutual fund investment. The fund invests in publically traded, small capitalization companies that are considered value in style. The majority of holdings are domiciled in the U.S. though the fund may hold international stocks.
(e)
A daily valued mutual fund investment. The fund invests in publically traded, small capitalization companies that are considered growth in style. The majority of holdings are domiciled in the U.S. though the fund may hold international stocks.
(f)
A separately managed fixed income portfolio utilized to match the duration of the Plan’s liabilities. This liability driven investment portfolio is comprised of Treasury securities including STRIPS and zero coupon bonds as well as high quality corporate bonds.
(g)
A daily valued mutual fund investment. The fund invests in publically traded Real Estate Investment Trusts. This is an index mutual fund that tracks the Morgan Stanley REIT Index. The fund normally invests at least 98% of assets that are included in the Morgan Stanley REIT Index.
(h)
A daily valued mutual fund investment. This fund combines a commodities position, typically through swap agreements, with a portfolio of inflation indexed bonds and other fixed income securities. The commodities position is constructed to track the performance of the Dow Jones UBS Commodity Index.
(i)
A separately managed fund of hedge funds. This fund seeks attractive risk-adjusted returns through investments in a well-diversified group of managers that employ a variety of unique investment strategies. It targets low volatility and low correlation to traditional asset classes. This fund may allocate its assets among a select group of non-traditional portfolio managers that invest or trade in a wide range of securities and other instruments, including, but not limited to: equities and fixed income securities, currencies, commodities, futures contracts, options and other derivative instruments. This fund was sold prior to December 31, 2014 but the transaction did not settle until January 2015. </t>
  </si>
  <si>
    <t>Schedule of Plan Funded Status</t>
  </si>
  <si>
    <t>The following table sets forth the plans’ funded status as of December 31, 2015 and 2014 (in thousands):
2015
2014
Funded status of the plan
$
(48,412
)
$
(50,316
)
Unrecognized prior service cost
2,869
3,166
Unrecognized net actuarial loss
74,461
79,502
Net amount recognized
$
28,918
$
32,352</t>
  </si>
  <si>
    <t>Schedule of Amounts Recognized in Consolidated Balance Sheets</t>
  </si>
  <si>
    <t>Amounts Recognized in Consolidated Balance Sheets
2015
2014
Accrued benefit liability
$
(48,412
)
$
(50,316
)
Accumulated other comprehensive income
77,330
82,668
Net amount recognized
$
28,918
$
32,352</t>
  </si>
  <si>
    <t>Schedule of Components of Net Periodic Pension Cost</t>
  </si>
  <si>
    <t>Net periodic pension cost for the years ended December 31, 2015, 2014 and 2013 for pension and supplemental benefit plans includes the following components (in thousands):
Pension Benefits
For the Years Ended December 31,
2015
2014
2013
Service cost - benefit earned during the period
$
1,495
$
1,069
$
1,479
Interest cost on projected benefit obligation
8,997
8,960
8,379
Expected return on plan assets
(11,217
)
(10,286
)
(11,338
)
Amortization of prior service cost
296
182
192
Amortization of actuarial loss
5,862
3,674
5,741
Net periodic pension cost
$
5,433
$
3,599
$
4,453</t>
  </si>
  <si>
    <t>Schedule of Actuarial Assumptions for Discount Rates, Expected Long-Term Rates of Return on Plan Assets</t>
  </si>
  <si>
    <t>The following tables summarize the Company’s actuarial assumptions for discount rates, expected long-term rates of return on plan assets:
2015
2014
2013
Pension plan assumptions
Assumed discount rate, general
4.52%
4.09%
4.95%
Assumed discount rate, union
4.55%
4.16%
5.10%
Expected long-term rate of return on plan assets, general
6.50%
6.30%
7.30%
Expected long-term rate of return on plan assets, union
6.30%
7.30%
7.75%</t>
  </si>
  <si>
    <t>Schedule of Estimated Future Benefit Payments</t>
  </si>
  <si>
    <t>The estimated future benefit payments under the Company’s pension plans, excluding the impact of future lump sum offerings, are as follows (in thousands):
Amounts
2016
$
8,814
2017
8,217
2018
8,072
2019
9,089
2020
10,096
2021-2025
56,163</t>
  </si>
  <si>
    <t>Income Taxes (Tables)</t>
  </si>
  <si>
    <t>Schedule of Provision for Income Taxes</t>
  </si>
  <si>
    <t>The provision for income taxes consisted of the following (in thousands):
For the Years Ended December 31,
2015
2014
2013
Currently Payable
Federal
$
67,702
$
72,513
$
69,519
State
8,387
8,334
8,027
Foreign
1,614
805
715
Total currently payable
77,703
81,652
78,261
Deferred, net
Federal
(20,929
)
(9,510
)
(4,491
)
State
(1,778
)
(1,085
)
(180
)
Foreign
(455
)
(284
)
(83
)
Total deferred, net
(23,162
)
(10,879
)
(4,754
)
Provision for income taxes
$
54,541
$
70,773
$
73,507
(1)
Certain prior period amounts have been reclassified to conform to the current presentation. Such reclassifications include changes between categories. These changes did not impact the Consolidated Statements of Operations.</t>
  </si>
  <si>
    <t>Schedule of Effective Income Tax Rates Varied from Statutory Federal Income Tax Rate</t>
  </si>
  <si>
    <t>The Company’s effective income tax rates for the years ended December 31, 2015, 2014 and 2013 varied from the statutory federal income tax rate as set forth in the following table (in thousands):
Years Ended December 31,
2015
2014
2013
Amount
% of Pre-tax Income
Amount
% of Pre-tax Income
Amount
% of Pre-tax Income
Tax provision based on the federal statutory rate
$
3,569
35.0
%
$
64,011
35.0
%
$
68,446
35.0
%
State and local income taxes—net of federal income tax benefit
374
3.6
%
4,362
2.4
%
5,141
2.6
%
Impairment of goodwill
47,468
465.5
%
(4
)
0.0
%
-
0.0
%
Valuation allowances
1,217
11.9
%
3,027
1.7
%
-
0.0
%
Non-deductible and other
1,913
18.8
%
(623
)
-0.4
%
(80
)
0.0
%
Provision for income taxes
$
54,541
534.8
%
$
70,773
38.7
%
$
73,507
37.6
%
(1)
Certain prior period amounts have been reclassified to conform to the current presentation. Such reclassifications include changes between categories. These changes did not impact the Consolidated Statements of Operations.</t>
  </si>
  <si>
    <t>Schedule of Deferred Tax Assets and Liabilities</t>
  </si>
  <si>
    <t>The sources of these differences and the related tax effects were as follows (in thousands):
As of December 31,
2015
2014
Assets
Liabilities
Assets
Liabilities
Accrued expenses
$
14,287
$
-
$
12,299
$
-
Allowance for doubtful accounts
10,355
-
7,218
-
Depreciation and amortization
-
24,362
-
26,816
Intangibles arising from acquisitions
-
25,034
-
22,184
Inventory reserves and adjustments
-
16,086
-
20,164
Pension and post-retirement
14,889
-
18,797
-
Share-based compensation
5,721
-
5,653
-
Income tax credits, capital losses, and net operating losses
14,462
-
12,550
-
Restructuring costs
5,442
-
273
-
Other
1,026
-
842
-
Total Deferred
66,182
65,482
57,632
69,164
Valuation Allowance
(9,189
)
-
(7,397
)
-
Net Deferred
$
56,993
$
65,482
$
50,235
$
69,164
(1)
Certain prior period amounts have been reclassified to conform to the current presentation. Such reclassifications include changes between categories. These changes did not impact the Consolidated Statements of Operations.</t>
  </si>
  <si>
    <t>Schedule of Unrecognized Tax Benefits</t>
  </si>
  <si>
    <t>The following table shows the changes in gross unrecognized tax benefits, for the years ended December 31, 2015, 2014 and 2013 (in thousands):
2015
2014
2013
Beginning Balance, January 1
$
3,205
$
3,108
$
3,134
Additions based on tax positions taken during a prior period
1
123
169
Reductions based on tax positions taken during a prior period
(14
)
(11
)
(5
)
Additions based on tax positions taken during the current period
425
382
389
Reductions related to settlement of tax matters
(46
)
(70
)
(184
)
Reductions related to lapses of applicable statutes of limitation
(221
)
(327
)
(395
)
Ending Balance, December 31
$
3,350
$
3,205
$
3,108</t>
  </si>
  <si>
    <t>Supplemental Cash Flow Information (Tables)</t>
  </si>
  <si>
    <t>Schedule of Supplemental Disclosures of Cash Flow Information</t>
  </si>
  <si>
    <t>In addition to the information provided in the Consolidated Statements of Cash Flows, the following are supplemental disclosures of cash flow information for the years ended December 31, 2015, 2014 and 2013 (in thousands):
Years Ended December 31
2015
2014
2013
Cash Paid During the Year For:
Interest
19,275
12,822
12,385
Income taxes, net
76,330
76,205
79,526</t>
  </si>
  <si>
    <t>Fair Value of Financial Instruments (Tables)</t>
  </si>
  <si>
    <t>Schedule of Estimated Fair Value of Financial Instruments</t>
  </si>
  <si>
    <t>The estimated fair values of the Company’s financial instruments are as follows (in thousands):
As of December 31,
2015
2014
Carrying Amount
Fair Value
Carrying Amount
Fair Value
Cash and cash equivalents
$
29,983
$
29,983
$
20,812
$
20,812
Accounts receivable, net
716,537
716,537
702,527
702,527
Foreign exchange hedge asset
91
91
-
-
Convertible note receivable
-
-
6,775
6,775
Non-convertible note receivable
-
-
2,800
2,800
Accounts payable
531,949
531,949
485,241
485,241
Debt
716,315
716,315
710,768
710,768
Long-term interest rate swap liability
469
469
253
253</t>
  </si>
  <si>
    <t>Other Assets and Liabilities (Tables)</t>
  </si>
  <si>
    <t>Schedule of Other Assets and Liabilities</t>
  </si>
  <si>
    <t>Other assets and liabilities as of December 31, 2015 and 2014 were as follows (in thousands):
As of December 31,
2015
2014
Other Long-Term Assets:
Investment in deferred compensation
$
5,440
$
4,984
Long-term prepaid assets
26,291
19,055
Long-term convertible and non-convertible notes receivable
-
9,575
Long-term income tax asset
3,412
2,881
Other
2,205
2,174
Total other long-term assets
$
37,348
$
38,669
Other Long-Term Liabilities:
Accrued pension obligation
$
48,412
$
50,316
Deferred rent
18,948
16,241
Deferred directors compensation
5,453
5,016
Long-term swap liability
469
253
Long-term income tax liability
3,832
3,639
Long-term merger expenses
12,965
17,229
Long-term workers compensation liability
8,039
7,155
Other
3,370
4,545
Total other long-term liabilities
$
101,488
$
104,394</t>
  </si>
  <si>
    <t>Derivative Financial Instruments (Tables)</t>
  </si>
  <si>
    <t>Schedule of Effect of Derivative Instruments on Statements of Operations and Comprehensive Income</t>
  </si>
  <si>
    <t>The following table depicts the effect of these derivative instruments on the statements of operations and comprehensive income for the years ended December 31, 2015 and 2014.
Derivatives in ASC 815 Cash Flow Hedging Relationships
Amount of Gain (Loss) Recognized in OCI on Derivative (Effective Portion)
Location of Gain (Loss) Reclassified from AOCI into Income (Effective Portion)
Amount of Gain (Loss) Reclassified from AOCI into Income (Effective Portion)
2015
2014
2015
2014
Interest Rate Swap
$
1,177
$
105
Interest expense, net
$
1,309
$
625
Foreign Exchange Hedges
147
-
Cost of goods sold
(9
)
-</t>
  </si>
  <si>
    <t>Fair Value Measurements (Tables)</t>
  </si>
  <si>
    <t>Schedule of Financial Instruments Measured at Fair Value</t>
  </si>
  <si>
    <t>Fair Value Measurements as of December 31, 2015
Quoted Market Prices in Active Markets for Identical Assets or Liabilities
Significant Other Observable Inputs
Significant Unobservable Inputs
Total
Level 1
Level 2
Level 3
Assets
Foreign exchange hedge asset
$
91
$
-
$
91
$
-
Liabilities
Interest rate swap liability
469
-
469
-
Fair Value Measurements as of December 31, 2014
Quoted Market Prices in Active Markets for Identical Assets or Liabilities
Significant Other Observable Inputs
Significant Unobservable Inputs
Total
Level 1
Level 2
Level 3
Assets
Convertible note receivable
$
6,775
$
-
$
-
$
6,775
Non-convertible note receivable
2,800
-
-
2,800
Liabilities
Interest rate swap liability
253
-
253
-
Total
$
9,828
$
-
$
253
$
9,575</t>
  </si>
  <si>
    <t>Quarterly Financial Data-Unaudited (Tables)</t>
  </si>
  <si>
    <t>Schedule of Quarterly Financial Data</t>
  </si>
  <si>
    <t xml:space="preserve">First Quarter
Second Quarter
Third Quarter
Fourth Quarter
Total (1)
(dollars in thousands, except per share data)
Year Ended December 31, 2015:
Net sales
$
1,332,375
$
1,341,799
$
1,391,545
$
1,297,327
$
5,363,046
Gross profit
200,395
210,119
225,143
200,838
836,495
Net income (loss) (2)
(6,007
)
29,834
27,667
(95,836
)
(44,342
)
Net income (loss) per share—basic
$
(0.16
)
$
0.79
$
0.74
$
(2.61
)
$
(1.18
)
Net income (loss) per share—diluted (3)
$
(0.16
)
$
0.78
$
0.74
$
(2.61
)
$
(1.18
)
Year Ended December 31, 2014:
Net sales
$
1,254,139
$
1,320,037
$
1,419,947
$
1,333,082
$
5,327,205
Gross profit
180,878
195,552
216,701
209,398
802,529
Net income (4)
19,292
30,522
40,231
22,070
112,115
Net income per share—basic
$
0.49
$
0.79
$
1.05
$
0.57
$
2.90
Net income per share—diluted
$
0.49
$
0.78
$
1.03
$
0.57
$
2.87
(1) As a result of changes in the number of common and common equivalent shares during the year, the sum of quarterly earnings per share will not necessarily equal earnings per share for the total year. (2) 2015 results were impacted by:
First Quarter
Second Quarter
Third Quarter
Fourth Quarter
Total
(dollars in millions)
ORS Industrial inventory obsolescence reserve and impairment of goodwill and intangible assets
$
-
$
-
$
-
$
120.7
$
120.7
Workforce reduction and facility closure charge
6.4
(0.1
)
0.2
12.1
18.6
Intangible asset impairment charge and accelerated amortization related to rebranding
10.5
0.5
0.5
0.5
12.0
Notes receivable impairment
-
-
10.7
-
10.7
Loss on disposition of business
13.6
1.4
2.1
-
17.0
(3) Diluted earnings per share for the fourth quarter of 2015 under GAAP reflect an adjustment to the basic earnings per share due to the net loss. (4) 2014 results were impacted by a loss on disposition of MBS Dev totaling $8.2 million in the fourth quarter. This loss was not fully recognizable for tax. </t>
  </si>
  <si>
    <t>Basis of Presentation - Additional Information (Detail) $ in Thousands</t>
  </si>
  <si>
    <t>3 Months Ended</t>
  </si>
  <si>
    <t>Dec. 31, 2015USD ($)Product</t>
  </si>
  <si>
    <t>Sep. 30, 2015USD ($)</t>
  </si>
  <si>
    <t>Jun. 30, 2015USD ($)</t>
  </si>
  <si>
    <t>Mar. 31, 2015USD ($)</t>
  </si>
  <si>
    <t>Dec. 31, 2014USD ($)</t>
  </si>
  <si>
    <t>Sep. 30, 2014USD ($)</t>
  </si>
  <si>
    <t>Jun. 30, 2014USD ($)</t>
  </si>
  <si>
    <t>Mar. 31, 2014USD ($)</t>
  </si>
  <si>
    <t>Dec. 31, 2015USD ($)ProductLocationCustomer</t>
  </si>
  <si>
    <t>Dec. 31, 2013USD ($)</t>
  </si>
  <si>
    <t>Net sales | $</t>
  </si>
  <si>
    <t>Number of items | Product</t>
  </si>
  <si>
    <t>Number of distribution centers | Location</t>
  </si>
  <si>
    <t>Number of reseller customer | Customer</t>
  </si>
  <si>
    <t>Summary of Significant Accounting Policies - Additional Information (Detail) $ in Thousands</t>
  </si>
  <si>
    <t>Dec. 31, 2015USD ($)Plans</t>
  </si>
  <si>
    <t>Summary Of Significant Accounting Policies [Line Items]</t>
  </si>
  <si>
    <t>Accrued customer rebates included in Accrued liabilities</t>
  </si>
  <si>
    <t>Number of compensation plans | Plans</t>
  </si>
  <si>
    <t>Outstanding checks</t>
  </si>
  <si>
    <t>Receivables related to supplier allowances included Accounts receivable</t>
  </si>
  <si>
    <t>Percentage inventory valued under LIFO</t>
  </si>
  <si>
    <t>98.40%</t>
  </si>
  <si>
    <t>97.00%</t>
  </si>
  <si>
    <t>Higher inventory if FIFO applied entirely</t>
  </si>
  <si>
    <t>Increase (decrease) in cost of goods sold due to LIFO accounting method</t>
  </si>
  <si>
    <t>Effect of LIFO inventory liquidation on income</t>
  </si>
  <si>
    <t>LIFO expense related to inflation increase in cost of sales</t>
  </si>
  <si>
    <t>Increase (decrease) in cost of sales due to LIFO accounting method</t>
  </si>
  <si>
    <t>Warehousing and administrative expenses charged to inventory</t>
  </si>
  <si>
    <t>Pension expense</t>
  </si>
  <si>
    <t>Loss from foreign currency translation</t>
  </si>
  <si>
    <t>Mexican Subsidiary [Member]</t>
  </si>
  <si>
    <t>Minimum [Member] | Fixtures And Equipment [Member]</t>
  </si>
  <si>
    <t>Estimated useful life</t>
  </si>
  <si>
    <t>2 years</t>
  </si>
  <si>
    <t>Maximum [Member] | Fixtures And Equipment [Member]</t>
  </si>
  <si>
    <t>10 years</t>
  </si>
  <si>
    <t>Maximum [Member] | Building [Member]</t>
  </si>
  <si>
    <t>40 years</t>
  </si>
  <si>
    <t>Maximum [Member] | Capitalized Software [Member]</t>
  </si>
  <si>
    <t>Nestor Sales LLC [Member]</t>
  </si>
  <si>
    <t>Summary of Significant Accounting Policies - Schedule of Capitalized Software Included in Property, Plant and Equipment (Detail) - USD ($) $ in Thousands</t>
  </si>
  <si>
    <t>Capitalized software development costs</t>
  </si>
  <si>
    <t>Accumulated amortization</t>
  </si>
  <si>
    <t>Net capitalized software development costs</t>
  </si>
  <si>
    <t>Changes in Accounting Principles - Additional Information (Detail) - USD ($) $ / shares in Units, $ in Millions</t>
  </si>
  <si>
    <t>Sep. 30, 2015</t>
  </si>
  <si>
    <t>Increase decrease in the net income due to LIFO accounting method</t>
  </si>
  <si>
    <t>Increase decrease in the net income due to LIFO accounting method per diluted share</t>
  </si>
  <si>
    <t>Changes in Accounting Principles - Summary of adjustments made to the consolidated financial statements (Detail) - USD ($) $ / shares in Units, $ in Thousands</t>
  </si>
  <si>
    <t>Mar. 31, 2015</t>
  </si>
  <si>
    <t>Sep. 30, 2014</t>
  </si>
  <si>
    <t>Jun. 30, 2014</t>
  </si>
  <si>
    <t>Mar. 31, 2014</t>
  </si>
  <si>
    <t>Consolidated Statement of Income</t>
  </si>
  <si>
    <t>Net income per share</t>
  </si>
  <si>
    <t>Basic</t>
  </si>
  <si>
    <t>Diluted</t>
  </si>
  <si>
    <t>Consolidated Statement of Comprehensive Income</t>
  </si>
  <si>
    <t>Consolidated Statement of Financial Position</t>
  </si>
  <si>
    <t>Consolidated Statement of Cash Flows</t>
  </si>
  <si>
    <t>Other assets</t>
  </si>
  <si>
    <t>Cash provided by operating activities</t>
  </si>
  <si>
    <t>Consolidated Statement of Shareholders’ Equity</t>
  </si>
  <si>
    <t>Retained earnings at beginning of year</t>
  </si>
  <si>
    <t>Retained earnings at end of year</t>
  </si>
  <si>
    <t>Previous Method [Member]</t>
  </si>
  <si>
    <t>Effect Of Change [Member]</t>
  </si>
  <si>
    <t>Acquisitions and Dispositions - Additional Information (Detail) - USD ($)</t>
  </si>
  <si>
    <t>Sep. 18, 2015</t>
  </si>
  <si>
    <t>Jul. 31, 2015</t>
  </si>
  <si>
    <t>Dec. 16, 2014</t>
  </si>
  <si>
    <t>Oct. 31, 2014</t>
  </si>
  <si>
    <t>Oct. 01, 2014</t>
  </si>
  <si>
    <t>May. 30, 2014</t>
  </si>
  <si>
    <t>Feb. 16, 2016</t>
  </si>
  <si>
    <t>Business Acquisition [Line Items]</t>
  </si>
  <si>
    <t>Goodwill impairment</t>
  </si>
  <si>
    <t>Impairment charge</t>
  </si>
  <si>
    <t>Azerty de Mexico [Member]</t>
  </si>
  <si>
    <t>Percentage of stock-sale of subsidiary</t>
  </si>
  <si>
    <t>100.00%</t>
  </si>
  <si>
    <t>Combination of cash and Seller's note</t>
  </si>
  <si>
    <t>Disposition of subsidiary, seller's note maturity term</t>
  </si>
  <si>
    <t>180 days</t>
  </si>
  <si>
    <t>Disposition of subsidiary, seller's notes receivable</t>
  </si>
  <si>
    <t>Cumulative foreign currency translation adjustment, of the disposal group</t>
  </si>
  <si>
    <t>Pre-tax impairment loss of the disposal group</t>
  </si>
  <si>
    <t>Pre-tax income (loss) from subsidiary</t>
  </si>
  <si>
    <t>Azerty de Mexico [Member] | Warehousing, Marketing and Administrative Expenses [Member]</t>
  </si>
  <si>
    <t>Additional cost incurred during transaction</t>
  </si>
  <si>
    <t>MBS Dev, Inc [Member]</t>
  </si>
  <si>
    <t>Gain on disposal</t>
  </si>
  <si>
    <t>Subsequent Event [Member] | Staples, Inc [Member]</t>
  </si>
  <si>
    <t>Agreement to purchase from staples</t>
  </si>
  <si>
    <t>Payment to be made under agreement</t>
  </si>
  <si>
    <t>CPO Commerce, Inc [Member]</t>
  </si>
  <si>
    <t>Business acquisition cash paid</t>
  </si>
  <si>
    <t>Business acquisition, fair value of contingent consideration</t>
  </si>
  <si>
    <t>Business acquisition contingent consideration payments, range minimum</t>
  </si>
  <si>
    <t>Business acquisition contingent consideration payments, range maximum</t>
  </si>
  <si>
    <t>Business acquisition contingent consideration liability, current</t>
  </si>
  <si>
    <t>Stock acquisition, percentage acquired</t>
  </si>
  <si>
    <t>MEDCO [Member]</t>
  </si>
  <si>
    <t>Amount reserved as a payable related to acquisition</t>
  </si>
  <si>
    <t>Business acquisition acquired entity indemnification payment period</t>
  </si>
  <si>
    <t>18 months</t>
  </si>
  <si>
    <t>Pro forma net sales</t>
  </si>
  <si>
    <t>Pro forma net income (loss)</t>
  </si>
  <si>
    <t>Acquisitions and Dispositions - Purchase Price Allocation (Detail) - USD ($) $ in Thousands</t>
  </si>
  <si>
    <t>CPO (Final) [Member]</t>
  </si>
  <si>
    <t>Purchase price, net of cash acquired</t>
  </si>
  <si>
    <t>Accounts receivable</t>
  </si>
  <si>
    <t>Property, plant and equipment, net</t>
  </si>
  <si>
    <t>Intangible assets</t>
  </si>
  <si>
    <t>Total assets acquired</t>
  </si>
  <si>
    <t>Total liabilities assumed</t>
  </si>
  <si>
    <t>MEDCO (Final) [Member]</t>
  </si>
  <si>
    <t>Nestor Sales LLC (Preliminary) [Member]</t>
  </si>
  <si>
    <t>Acquisitions and Dispositions - Summary of Purchased Identifiable Intangible Assets (Detail) $ in Thousands</t>
  </si>
  <si>
    <t>Dec. 31, 2015USD ($)</t>
  </si>
  <si>
    <t>Acquired Finite Lived Intangible Assets [Line Items]</t>
  </si>
  <si>
    <t>Finite lived intangible assets</t>
  </si>
  <si>
    <t>Customer relationships [Member] | CPO (Final) [Member]</t>
  </si>
  <si>
    <t>Finite lived intangible assets estimated life</t>
  </si>
  <si>
    <t>3 years</t>
  </si>
  <si>
    <t>Customer relationships [Member] | MEDCO (Final) [Member]</t>
  </si>
  <si>
    <t>Customer relationships [Member] | MEDCO (Final) [Member] | Minimum [Member]</t>
  </si>
  <si>
    <t>Customer relationships [Member] | MEDCO (Final) [Member] | Maximum [Member]</t>
  </si>
  <si>
    <t>15 years</t>
  </si>
  <si>
    <t>Customer relationships [Member] | Nestor Sales LLC (Preliminary) [Member]</t>
  </si>
  <si>
    <t>13 years</t>
  </si>
  <si>
    <t>Trademarks [Member] | CPO (Final) [Member]</t>
  </si>
  <si>
    <t>Trademarks [Member] | MEDCO (Final) [Member]</t>
  </si>
  <si>
    <t>Trademarks [Member] | MEDCO (Final) [Member] | Minimum [Member]</t>
  </si>
  <si>
    <t>1 year 6 months</t>
  </si>
  <si>
    <t>Trademarks [Member] | MEDCO (Final) [Member] | Maximum [Member]</t>
  </si>
  <si>
    <t>Trademarks [Member] | Nestor Sales LLC (Preliminary) [Member]</t>
  </si>
  <si>
    <t>Trademarks [Member] | Nestor Sales LLC (Preliminary) [Member] | Minimum [Member]</t>
  </si>
  <si>
    <t>2 years 6 months</t>
  </si>
  <si>
    <t>Trademarks [Member] | Nestor Sales LLC (Preliminary) [Member] | Maximum [Member]</t>
  </si>
  <si>
    <t>Share-Based Compensation - Additional Information (Detail) $ / shares in Units, $ in Millions</t>
  </si>
  <si>
    <t>Dec. 31, 2015USD ($)$ / sharesPlansshares</t>
  </si>
  <si>
    <t>Dec. 31, 2014USD ($)$ / sharesshares</t>
  </si>
  <si>
    <t>Dec. 31, 2013USD ($)$ / sharesshares</t>
  </si>
  <si>
    <t>Share Based Compensation Arrangement By Share Based Payment Award [Line Items]</t>
  </si>
  <si>
    <t>Number of share-based compensation plans | Plans</t>
  </si>
  <si>
    <t>Closing sale price per share | $ / shares</t>
  </si>
  <si>
    <t>Stock options granted</t>
  </si>
  <si>
    <t>Minimum [Member]</t>
  </si>
  <si>
    <t>Payout based on economic profit performance against target economic profit goals</t>
  </si>
  <si>
    <t>0.00%</t>
  </si>
  <si>
    <t>Maximum [Member]</t>
  </si>
  <si>
    <t>200.00%</t>
  </si>
  <si>
    <t>Stock Option [Member]</t>
  </si>
  <si>
    <t>Vesting period, in years</t>
  </si>
  <si>
    <t>2 years 3 months</t>
  </si>
  <si>
    <t>Term of stock options, in years</t>
  </si>
  <si>
    <t>Unrecognized compensation cost | $</t>
  </si>
  <si>
    <t>Share-based compensation, weighed -average period for recognition</t>
  </si>
  <si>
    <t>3 months</t>
  </si>
  <si>
    <t>Restricted Stock [Member]</t>
  </si>
  <si>
    <t>Restricted stock and restricted stock units granted</t>
  </si>
  <si>
    <t>Diluted earnings per share required to determine specific performance measure of stock awards | $ / shares</t>
  </si>
  <si>
    <t>Restricted Stock Units (RSUs) [Member]</t>
  </si>
  <si>
    <t>2 years 1 month 6 days</t>
  </si>
  <si>
    <t>Vesting year</t>
  </si>
  <si>
    <t>Non Employee Directors [Member]</t>
  </si>
  <si>
    <t>Compensation expense, directors fees | $</t>
  </si>
  <si>
    <t>Accumulated number of stock units outstanding</t>
  </si>
  <si>
    <t>Employees [Member]</t>
  </si>
  <si>
    <t>Executive Officer [Member]</t>
  </si>
  <si>
    <t>Terms of granting restricted stock and restricted stock units</t>
  </si>
  <si>
    <t>the officer is still employed as of the anniversary date of the grant, and the Company’s cumulative diluted earnings per share for the four calendar quarters immediately preceding the vesting date exceed $0.50 per diluted share as defined in the officers’ restricted stock agreement.</t>
  </si>
  <si>
    <t>Share-Based Compensation - Schedule of Share-Based Compensation Expense (Detail) - USD ($) $ / shares in Units, shares in Thousands, $ in Thousands</t>
  </si>
  <si>
    <t>Pre-tax expense</t>
  </si>
  <si>
    <t>Tax effect</t>
  </si>
  <si>
    <t>After tax expense</t>
  </si>
  <si>
    <t>Denominator for basic shares—Weighted average shares</t>
  </si>
  <si>
    <t>Denominator for diluted shares—Adjusted weighted average shares and the effect of dilutive securities</t>
  </si>
  <si>
    <t>Net expense per share—basic</t>
  </si>
  <si>
    <t>Net expense per share—diluted</t>
  </si>
  <si>
    <t>Share-Based Compensation - Schedule of Intrinsic Value of Options Outstanding, Exercisable and Exercised (Detail) - USD ($) $ in Thousands</t>
  </si>
  <si>
    <t>Intrinsic Value of Options, Outstanding</t>
  </si>
  <si>
    <t>Intrinsic Value of Options, Exercisable</t>
  </si>
  <si>
    <t>Intrinsic Value of Options, Exercised</t>
  </si>
  <si>
    <t>Share-Based Compensation - Schedule of Intrinsic Value of Restricted Shares Outstanding and Vested (Detail) - Restricted Stock [Member] - USD ($) $ in Thousands</t>
  </si>
  <si>
    <t>Intrinsic Value of Restricted Shares, Outstanding</t>
  </si>
  <si>
    <t>Intrinsic Value of Restricted Shares, Vested</t>
  </si>
  <si>
    <t>Share-Based Compensation - Schedule of Valuation Techniques Assumptions (Detail)</t>
  </si>
  <si>
    <t>Weighted average expected term</t>
  </si>
  <si>
    <t>5 years 7 months 6 days</t>
  </si>
  <si>
    <t>Expected volatility</t>
  </si>
  <si>
    <t>39.12%</t>
  </si>
  <si>
    <t>Weighted average volatility</t>
  </si>
  <si>
    <t>Weighted average expected dividends</t>
  </si>
  <si>
    <t>1.24%</t>
  </si>
  <si>
    <t>Risk-free rate</t>
  </si>
  <si>
    <t>1.75%</t>
  </si>
  <si>
    <t>Share-Based Compensation - Schedule of Stock Options (Detail) - $ / shares</t>
  </si>
  <si>
    <t>Options outstanding - Beginning Balance, Shares</t>
  </si>
  <si>
    <t>Granted, Shares</t>
  </si>
  <si>
    <t>Exercised, Shares</t>
  </si>
  <si>
    <t>Cancelled, Shares</t>
  </si>
  <si>
    <t>Options outstanding - Ending Balance, Shares</t>
  </si>
  <si>
    <t>Number of options exercisable, Shares</t>
  </si>
  <si>
    <t>Options outstanding - Beginning Balance, Weighted Average Exercise Price</t>
  </si>
  <si>
    <t>Granted, Weighted Average Exercise Price</t>
  </si>
  <si>
    <t>Exercised, Weighted Average Exercise Price</t>
  </si>
  <si>
    <t>Cancelled, Weighted Average Exercise Price</t>
  </si>
  <si>
    <t>Options outstanding - Ending Balance, Weighted Average Exercise Price</t>
  </si>
  <si>
    <t>Number of options exercisable, Weighted Average Exercise Price</t>
  </si>
  <si>
    <t>Share-Based Compensation - Schedule of Outstanding and Exercisable Options Granted (Detail)</t>
  </si>
  <si>
    <t>Dec. 31, 2015$ / sharesshares</t>
  </si>
  <si>
    <t>Share Based Compensation Shares Authorized Under Stock Option Plans Exercise Price Range [Line Items]</t>
  </si>
  <si>
    <t>Outstanding | shares</t>
  </si>
  <si>
    <t>Remaining Contractual Life (Years)</t>
  </si>
  <si>
    <t>4 years 6 months</t>
  </si>
  <si>
    <t>Exercisable | shares</t>
  </si>
  <si>
    <t>20.00-25.00 [Member]</t>
  </si>
  <si>
    <t>Lower exercise price | $ / shares</t>
  </si>
  <si>
    <t>Upper exercise price | $ / shares</t>
  </si>
  <si>
    <t>7 months 6 days</t>
  </si>
  <si>
    <t>25.01-30.00 [Member]</t>
  </si>
  <si>
    <t>1 year 4 months 24 days</t>
  </si>
  <si>
    <t>30.01 - 35.00 [Member]</t>
  </si>
  <si>
    <t>35.01 - 40.00 [Member]</t>
  </si>
  <si>
    <t>7 years 3 months 18 days</t>
  </si>
  <si>
    <t>40.01 - 50.00 [Member]</t>
  </si>
  <si>
    <t>8 years</t>
  </si>
  <si>
    <t>Share-Based Compensation - Schedule of Restricted Stock and RSU Grants and Changes (Detail) - Restricted Stock and RSUs [Member] - $ / shares</t>
  </si>
  <si>
    <t>Beginning Balance, Shares outstanding</t>
  </si>
  <si>
    <t>Vested, Shares</t>
  </si>
  <si>
    <t>Ending Balance, Shares outstanding</t>
  </si>
  <si>
    <t>Shares outstanding - Weighted Average Grant Date Fair Value</t>
  </si>
  <si>
    <t>Granted, Weighted Average Grant Date Fair Value</t>
  </si>
  <si>
    <t>Vested, Weighted Average Grant Date Fair Value</t>
  </si>
  <si>
    <t>Cancelled, Weighted Average Grant Date Fair Value</t>
  </si>
  <si>
    <t>Goodwill and Intangible Assets - Additional Information (Detail) - USD ($) $ in Thousands</t>
  </si>
  <si>
    <t>Indefinite Lived Intangible Assets By Major Class [Line Items]</t>
  </si>
  <si>
    <t>Additional reserves in inventory</t>
  </si>
  <si>
    <t>Impairment of intangible assets</t>
  </si>
  <si>
    <t>Amortization of intangible assets purchased</t>
  </si>
  <si>
    <t>Accumulated amortization of intangible assets</t>
  </si>
  <si>
    <t>MBS Dev [Member]</t>
  </si>
  <si>
    <t>ORS Industrial [Member]</t>
  </si>
  <si>
    <t>Impairment of indefinite intangible assets</t>
  </si>
  <si>
    <t>Goodwill and Intangible Assets - Summary of Changes in Carrying Amount of Goodwill (Detail) - USD ($) $ in Thousands</t>
  </si>
  <si>
    <t>Goodwill, balance as of December 31, 2014</t>
  </si>
  <si>
    <t>Impairment</t>
  </si>
  <si>
    <t>Purchase accounting adjustments</t>
  </si>
  <si>
    <t>Acquisition</t>
  </si>
  <si>
    <t>Currency translation adjustment</t>
  </si>
  <si>
    <t>Goodwill, balance as of December 31, 2015</t>
  </si>
  <si>
    <t>Goodwill and Intangible Assets - Summary of Intangible Assets of Company by Major Class (Detail)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Intangible assets, Gross Carrying Amount</t>
  </si>
  <si>
    <t>Intangible assets, Net Carrying Amount</t>
  </si>
  <si>
    <t>Trademarks not subject to amortization [Member]</t>
  </si>
  <si>
    <t>Intangible assets not subject to amortization, Gross Carrying Amount</t>
  </si>
  <si>
    <t>Customer relationships and other intangibles [Member]</t>
  </si>
  <si>
    <t>Intangible assets subject to amortization, Weighted Average Useful Life (years)</t>
  </si>
  <si>
    <t>16 years</t>
  </si>
  <si>
    <t>Non-compete Agreements [Member]</t>
  </si>
  <si>
    <t>4 years</t>
  </si>
  <si>
    <t>Trademarks [Member]</t>
  </si>
  <si>
    <t>14 years</t>
  </si>
  <si>
    <t>Goodwill and Intangible Assets - Summary of Amortization Expense Expected to be Incurred Over Next Five Years on Intangible Assets (Detail) $ in Thousands</t>
  </si>
  <si>
    <t>Severance and Restructuring Charges - Additional Information (Detail) - USD ($)</t>
  </si>
  <si>
    <t>Mar. 31, 2013</t>
  </si>
  <si>
    <t>Facility Consolidations | Warehousing, Marketing and Administrative Expenses [Member]</t>
  </si>
  <si>
    <t>Restructuring Cost And Reserve [Line Items]</t>
  </si>
  <si>
    <t>Pre-tax charge</t>
  </si>
  <si>
    <t>Workforce Reduction And Facility Closure Program First Quarter Of 2015 [Member]</t>
  </si>
  <si>
    <t>Cash outlays associated with severance</t>
  </si>
  <si>
    <t>Workforce Reduction And Facility Closure Program First Quarter Of 2015 [Member] | Warehousing, Marketing and Administrative Expenses [Member]</t>
  </si>
  <si>
    <t>Reversal of severance charges</t>
  </si>
  <si>
    <t>Workforce Reduction And Facility Closure Program Fourth Quarter Of 2015 [Member]</t>
  </si>
  <si>
    <t>Workforce Reduction And Facility Closure Program Fourth Quarter Of 2015 [Member] | Warehousing, Marketing and Administrative Expenses [Member]</t>
  </si>
  <si>
    <t>Workforce Reduction And Facility Closure Program First Quarter of 2013 [Member]</t>
  </si>
  <si>
    <t>Workforce Reduction And Facility Closure Program First Quarter of 2013 [Member] | Facility Closure Cost [Member]</t>
  </si>
  <si>
    <t>Workforce Reduction And Facility Closure Program First Quarter of 2013 [Member] | Severance and Related Expenses [Member]</t>
  </si>
  <si>
    <t>Workforce Reduction And Facility Closure Program First Quarter of 2013 [Member] | Severance And Restructuring Charges [Member]</t>
  </si>
  <si>
    <t>Accumulated Other Comprehensive Income (Loss) - Change in Accumulated Other Comprehensive Income (Loss) (AOCI) by Component, Net of Tax (Detail) $ in Thousands</t>
  </si>
  <si>
    <t>Accumulated Other Comprehensive Income Loss [Line Items]</t>
  </si>
  <si>
    <t>AOCI, balance as of December 31, 2014</t>
  </si>
  <si>
    <t>Other comprehensive (loss) income before reclassifications</t>
  </si>
  <si>
    <t>Amounts reclassified from AOCI</t>
  </si>
  <si>
    <t>Net other comprehensive (loss) income</t>
  </si>
  <si>
    <t>AOCI, balance as of December 31, 2015</t>
  </si>
  <si>
    <t>Foreign Currency Translation [Member]</t>
  </si>
  <si>
    <t>Cash Flow Hedges [Member]</t>
  </si>
  <si>
    <t>Defined Benefit Pension Plans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Foreign Currency Translation [Member]</t>
  </si>
  <si>
    <t>Amount Reclassified From AOCI [Member] | Cash Flow Hedges [Member]</t>
  </si>
  <si>
    <t>Amount Reclassified From AOCI [Member] | Defined Benefit Pension Plans [Member]</t>
  </si>
  <si>
    <t>Amount Reclassified From AOCI [Member] | Interest Rate Swap [Member] | Cash Flow Hedges [Member]</t>
  </si>
  <si>
    <t>Interest expense, net</t>
  </si>
  <si>
    <t>Earnings Per Share - Additional Information (Detail) - USD ($) $ in Thousands</t>
  </si>
  <si>
    <t>Earnings Per Share [Line Items]</t>
  </si>
  <si>
    <t>Additional authorized repurchase amount</t>
  </si>
  <si>
    <t>Number of shares repurchased</t>
  </si>
  <si>
    <t>Repurchase of common stock, value</t>
  </si>
  <si>
    <t>Treasury stock reissued, shares</t>
  </si>
  <si>
    <t>Antidilutive securities excluded from computation of earnings per share amount</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units</t>
  </si>
  <si>
    <t>Denominator for diluted earnings per share - Adjusted weighted average shares and the effect of dilutive securities</t>
  </si>
  <si>
    <t>Segment Information - Additional Information (Detail) $ in Thousands</t>
  </si>
  <si>
    <t>Dec. 31, 2015USD ($)CustomerSegmentSupplier</t>
  </si>
  <si>
    <t>Segment Reporting Information [Line Items]</t>
  </si>
  <si>
    <t>Number of Operating Segments | Segment</t>
  </si>
  <si>
    <t>Number of supplier accounted for more than specified purchases | Supplier</t>
  </si>
  <si>
    <t>Number of single customer accounted for more than specified sales | Customer</t>
  </si>
  <si>
    <t>Equity Method Investee [Member]</t>
  </si>
  <si>
    <t>Purchases from buying group through equity ownership</t>
  </si>
  <si>
    <t>Payables to buying group through equity ownership</t>
  </si>
  <si>
    <t>Supplier Concentration Risk [Member] | Cost of Goods, Total [Member] | Hewlett Packard [Member]</t>
  </si>
  <si>
    <t>Percentage of consolidated net sales</t>
  </si>
  <si>
    <t>14.00%</t>
  </si>
  <si>
    <t>Customer Concentration Risk [Member] | Sales Revenue, Services, Net [Member] | WB Mason [Member]</t>
  </si>
  <si>
    <t>12.00%</t>
  </si>
  <si>
    <t>MEXICO [Member]</t>
  </si>
  <si>
    <t>Long-lived assets</t>
  </si>
  <si>
    <t>Segment Information - Schedule of Net Sales by Product Category (Detail) - USD ($) $ in Thousands</t>
  </si>
  <si>
    <t>Janitorial and breakroom supplies [Member]</t>
  </si>
  <si>
    <t>Technology products [Member]</t>
  </si>
  <si>
    <t>Traditional office products [Member]</t>
  </si>
  <si>
    <t>Industrial supplies [Member]</t>
  </si>
  <si>
    <t>Office furniture [Member]</t>
  </si>
  <si>
    <t>Freight revenue [Member]</t>
  </si>
  <si>
    <t>Other [Member]</t>
  </si>
  <si>
    <t>Debt - Schedule of Long-Term Debt Components (Detail) - USD ($) $ in Millions</t>
  </si>
  <si>
    <t>Debt Instrument [Line Items]</t>
  </si>
  <si>
    <t>OKI Mortgage &amp; Capital Lease</t>
  </si>
  <si>
    <t>Transaction Costs</t>
  </si>
  <si>
    <t>2013 Credit Agreement [Member]</t>
  </si>
  <si>
    <t>Credit Agreement</t>
  </si>
  <si>
    <t>2013 Note Purchase Agreement [Member]</t>
  </si>
  <si>
    <t>Note Purchase Agreement</t>
  </si>
  <si>
    <t>Receivables Securitization Program [Member]</t>
  </si>
  <si>
    <t>Debt - Additional Information (Detail) - USD ($)</t>
  </si>
  <si>
    <t>Percentage of outstanding debt priced at variable interest rates</t>
  </si>
  <si>
    <t>79.00%</t>
  </si>
  <si>
    <t>Effective interest rate</t>
  </si>
  <si>
    <t>2.23%</t>
  </si>
  <si>
    <t>Percentage of debt unhedged</t>
  </si>
  <si>
    <t>58.00%</t>
  </si>
  <si>
    <t>Maximum basis-point change that would not affect annual interest expense</t>
  </si>
  <si>
    <t>0.50%</t>
  </si>
  <si>
    <t>Amount due to movement in interest rates</t>
  </si>
  <si>
    <t>Maximum amount of financing upon amendment of program</t>
  </si>
  <si>
    <t>Receivables sold to Investors</t>
  </si>
  <si>
    <t>Credit facility</t>
  </si>
  <si>
    <t>Outside indebtedness permitted under facility</t>
  </si>
  <si>
    <t>Receivables Securitization Program [Member] | ESR [Member]</t>
  </si>
  <si>
    <t>Senior Secured notes</t>
  </si>
  <si>
    <t>Maturity date of debt instrument</t>
  </si>
  <si>
    <t>Jan. 15,
		2021</t>
  </si>
  <si>
    <t>Basis spread on variable rate</t>
  </si>
  <si>
    <t>3.75%</t>
  </si>
  <si>
    <t>3.66%</t>
  </si>
  <si>
    <t>Credit agreement expiry date</t>
  </si>
  <si>
    <t>Jul. 6,
		2018</t>
  </si>
  <si>
    <t>Maximum borrowing capacity</t>
  </si>
  <si>
    <t>Outstanding letters of credit</t>
  </si>
  <si>
    <t>Potential maximum committed principal amount</t>
  </si>
  <si>
    <t>LIBOR-based loans rates</t>
  </si>
  <si>
    <t>Alternate base rate loans rates</t>
  </si>
  <si>
    <t>0.75%</t>
  </si>
  <si>
    <t>Percentage of lenders fee on unutilized portion borrowing facility</t>
  </si>
  <si>
    <t>4.00%</t>
  </si>
  <si>
    <t>2013 Credit Agreement [Member] | Minimum [Member]</t>
  </si>
  <si>
    <t>1.00%</t>
  </si>
  <si>
    <t>0.15%</t>
  </si>
  <si>
    <t>Leverage ratio</t>
  </si>
  <si>
    <t>2013 Credit Agreement [Member] | Maximum [Member]</t>
  </si>
  <si>
    <t>2.00%</t>
  </si>
  <si>
    <t>0.35%</t>
  </si>
  <si>
    <t>Debt - Schedule of Debt Maturities (Detail) $ in Millions</t>
  </si>
  <si>
    <t>Leases, Contractual Obligations and Contingencies - Schedule of Future Minimum Lease Payments under Operating Leases (Detail) $ in Thousands</t>
  </si>
  <si>
    <t>Leases [Abstract]</t>
  </si>
  <si>
    <t>Thereafter</t>
  </si>
  <si>
    <t>Total required lease payments</t>
  </si>
  <si>
    <t>Leases, Contractual Obligations and Contingencies - Additional Information (Detail) - USD ($) $ in Millions</t>
  </si>
  <si>
    <t>Operating lease expense</t>
  </si>
  <si>
    <t>Pension Plans and Defined Contribution Plan - Additional Information (Detail) $ in Thousands</t>
  </si>
  <si>
    <t>1 Months Ended</t>
  </si>
  <si>
    <t>Jan. 31, 2016USD ($)</t>
  </si>
  <si>
    <t>Dec. 31, 2015USD ($)Participant</t>
  </si>
  <si>
    <t>Defined Benefit Plan Disclosure [Line Items]</t>
  </si>
  <si>
    <t>Accumulated benefit obligation</t>
  </si>
  <si>
    <t>Compensation increase rate</t>
  </si>
  <si>
    <t>Company contributions</t>
  </si>
  <si>
    <t>Essendant Union Employee Pension Plan [Member] | Subsequent Event [Member]</t>
  </si>
  <si>
    <t>Cash contribution to pension plan during the period</t>
  </si>
  <si>
    <t>Essendant Pension Plan [Member] | Subsequent Event [Member]</t>
  </si>
  <si>
    <t>Pension Plans [Member]</t>
  </si>
  <si>
    <t>Active associates in the pension plan | Participant</t>
  </si>
  <si>
    <t>Estimated net actuarial loss that will be amortized from accumulated other comprehensive loss</t>
  </si>
  <si>
    <t>Estimated prior service cost that will be amortized from accumulated other comprehensive loss</t>
  </si>
  <si>
    <t>Pension Plans [Member] | General Plan Assets [Member] | Fixed Income [Member]</t>
  </si>
  <si>
    <t>Target allocations for plan assets</t>
  </si>
  <si>
    <t>45.00%</t>
  </si>
  <si>
    <t>Pension Plans [Member] | General Plan Assets [Member] | Equity Securities [Member]</t>
  </si>
  <si>
    <t>36.00%</t>
  </si>
  <si>
    <t>Pension Plans [Member] | General Plan Assets [Member] | Domestic Real Estate [Member]</t>
  </si>
  <si>
    <t>9.00%</t>
  </si>
  <si>
    <t>Pension Plans [Member] | General Plan Assets [Member] | Hedge Funds [Member]</t>
  </si>
  <si>
    <t>10.00%</t>
  </si>
  <si>
    <t>Pension Plans [Member] | Union Plan Assets [Member] | Fixed Income [Member]</t>
  </si>
  <si>
    <t>16.00%</t>
  </si>
  <si>
    <t>Pension Plans [Member] | Union Plan Assets [Member] | Equity Securities [Member]</t>
  </si>
  <si>
    <t>61.00%</t>
  </si>
  <si>
    <t>Pension Plans [Member] | Union Plan Assets [Member] | Domestic Real Estate [Member]</t>
  </si>
  <si>
    <t>Pension Plans [Member] | Union Plan Assets [Member] | Hedge Funds [Member]</t>
  </si>
  <si>
    <t>Pension Plans and Defined Contribution Plan - Schedule of Reconciliation of Changes in Projected Benefit Obligation (Detail) - USD ($) $ in Thousands</t>
  </si>
  <si>
    <t>Benefit obligation at beginning of year</t>
  </si>
  <si>
    <t>Service cost—benefit earned during the period</t>
  </si>
  <si>
    <t>Interest cost on projected benefit obligation</t>
  </si>
  <si>
    <t>Union plan amendments</t>
  </si>
  <si>
    <t>Actuarial (gain) loss</t>
  </si>
  <si>
    <t>Benefits paid</t>
  </si>
  <si>
    <t>Benefit obligation at end of year</t>
  </si>
  <si>
    <t>Pension Plans and Defined Contribution Plan - Schedule of Change in Plan Assets (Detail) - USD ($) $ in Thousands</t>
  </si>
  <si>
    <t>Fair value of plan assets at beginning of year</t>
  </si>
  <si>
    <t>Fair value of plan assets at end of year</t>
  </si>
  <si>
    <t>Actual return on plan assets</t>
  </si>
  <si>
    <t>Pension Plans and Defined Contribution Plan - Schedule of Pension Plan Investment Allocations (Detail) - Pension Plans [Member]</t>
  </si>
  <si>
    <t>Defined benefit plan, asset allocations</t>
  </si>
  <si>
    <t>Cash [Member]</t>
  </si>
  <si>
    <t>0.40%</t>
  </si>
  <si>
    <t>1.10%</t>
  </si>
  <si>
    <t>Equity Securities [Member]</t>
  </si>
  <si>
    <t>37.80%</t>
  </si>
  <si>
    <t>29.60%</t>
  </si>
  <si>
    <t>Fixed Income [Member]</t>
  </si>
  <si>
    <t>40.50%</t>
  </si>
  <si>
    <t>45.40%</t>
  </si>
  <si>
    <t>Real Assets [Member]</t>
  </si>
  <si>
    <t>10.80%</t>
  </si>
  <si>
    <t>13.60%</t>
  </si>
  <si>
    <t>Hedge Funds [Member]</t>
  </si>
  <si>
    <t>10.50%</t>
  </si>
  <si>
    <t>10.30%</t>
  </si>
  <si>
    <t>Pension Plans and Defined Contribution Plan - Schedule of Fair Values of Pension Plan Assets (Detail) - USD ($) $ in Thousands</t>
  </si>
  <si>
    <t>Total Fair value of plan assets</t>
  </si>
  <si>
    <t>U.S. Large Cap [Member] | Equity Securities [Member]</t>
  </si>
  <si>
    <t>International [Member] | Equity Securities [Member]</t>
  </si>
  <si>
    <t>Emerging Markets [Member] | Equity Securities [Member]</t>
  </si>
  <si>
    <t>U.S. Small Cap [Member] | Equity Securities [Member]</t>
  </si>
  <si>
    <t>U.S. Fixed Income [Member] | Fixed Income [Member]</t>
  </si>
  <si>
    <t>U.S. Inflation Protected Bonds [Member] | Fixed Income [Member]</t>
  </si>
  <si>
    <t>High Yield Bonds [Member] | Fixed Income [Member]</t>
  </si>
  <si>
    <t>International Fixed Income [Member] | Fixed Income [Member]</t>
  </si>
  <si>
    <t>Domestic Real Estate [Member]</t>
  </si>
  <si>
    <t>Commodities [Member]</t>
  </si>
  <si>
    <t>U.S. Small Value Fund [Member] | Equity Securities [Member]</t>
  </si>
  <si>
    <t>U.S. Small Growth Fund [Member] | Equity Securities [Member]</t>
  </si>
  <si>
    <t>Quoted Prices in Active Markets for Identical Assets or Liabilities Level 1 [Member]</t>
  </si>
  <si>
    <t>Quoted Prices in Active Markets for Identical Assets or Liabilities Level 1 [Member] | Cash [Member]</t>
  </si>
  <si>
    <t>Quoted Prices in Active Markets for Identical Assets or Liabilities Level 1 [Member] | U.S. Large Cap [Member] | Equity Securities [Member]</t>
  </si>
  <si>
    <t>Quoted Prices in Active Markets for Identical Assets or Liabilities Level 1 [Member] | International [Member] | Equity Securities [Member]</t>
  </si>
  <si>
    <t>Quoted Prices in Active Markets for Identical Assets or Liabilities Level 1 [Member] | Emerging Markets [Member] | Equity Securities [Member]</t>
  </si>
  <si>
    <t>Quoted Prices in Active Markets for Identical Assets or Liabilities Level 1 [Member] | U.S. Small Cap [Member] | Equity Securities [Member]</t>
  </si>
  <si>
    <t>Quoted Prices in Active Markets for Identical Assets or Liabilities Level 1 [Member] | U.S. Fixed Income [Member] | Fixed Income [Member]</t>
  </si>
  <si>
    <t>Quoted Prices in Active Markets for Identical Assets or Liabilities Level 1 [Member] | U.S. Inflation Protected Bonds [Member] | Fixed Income [Member]</t>
  </si>
  <si>
    <t>Quoted Prices in Active Markets for Identical Assets or Liabilities Level 1 [Member] | High Yield Bonds [Member] | Fixed Income [Member]</t>
  </si>
  <si>
    <t>Quoted Prices in Active Markets for Identical Assets or Liabilities Level 1 [Member] | International Fixed Income [Member] | Fixed Income [Member]</t>
  </si>
  <si>
    <t>Quoted Prices in Active Markets for Identical Assets or Liabilities Level 1 [Member] | Domestic Real Estate [Member]</t>
  </si>
  <si>
    <t>Quoted Prices in Active Markets for Identical Assets or Liabilities Level 1 [Member] | Commodities [Member]</t>
  </si>
  <si>
    <t>Quoted Prices in Active Markets for Identical Assets or Liabilities Level 1 [Member] | U.S. Small Value Fund [Member] | Equity Securities [Member]</t>
  </si>
  <si>
    <t>Quoted Prices in Active Markets for Identical Assets or Liabilities Level 1 [Member] | U.S. Small Growth Fund [Member] | Equity Securities [Member]</t>
  </si>
  <si>
    <t>Significant Other Observable Inputs Level 2 [Member]</t>
  </si>
  <si>
    <t>Significant Other Observable Inputs Level 2 [Member] | Hedge Funds [Member]</t>
  </si>
  <si>
    <t>Pension Plans and Defined Contribution Plan - Schedule of Fair Values of Pension Plan Assets (Parenthetical) (Detail)</t>
  </si>
  <si>
    <t>Minimum investment for funding in assets</t>
  </si>
  <si>
    <t>98.00%</t>
  </si>
  <si>
    <t>Pension Plans and Defined Contribution Plan - Schedule of Plan Funded Status (Detail) - Pension Plans [Member] - USD ($) $ in Thousands</t>
  </si>
  <si>
    <t>Funded status of the plan</t>
  </si>
  <si>
    <t>Unrecognized prior service cost</t>
  </si>
  <si>
    <t>Unrecognized net actuarial loss</t>
  </si>
  <si>
    <t>Net amount recognized</t>
  </si>
  <si>
    <t>Pension Plans and Defined Contribution Plan - Schedule of Amounts Recognized in Consolidated Balance Sheets (Detail) - USD ($) $ in Thousands</t>
  </si>
  <si>
    <t>Accrued benefit liability</t>
  </si>
  <si>
    <t>Accumulated other comprehensive income</t>
  </si>
  <si>
    <t>Pension Plans and Defined Contribution Plan - Schedule of Components of Net Periodic Benefit Cost (Detail) - USD ($) $ in Thousands</t>
  </si>
  <si>
    <t>Expected return on plan assets</t>
  </si>
  <si>
    <t>Amortization of prior service cost</t>
  </si>
  <si>
    <t>Amortization of actuarial loss</t>
  </si>
  <si>
    <t>Net periodic pension cost</t>
  </si>
  <si>
    <t>Pension Plans and Defined Contribution Plan - Schedule of Actuarial Assumptions for Discount Rates, Expected Long-Term Rates of Return on Plan Assets (Detail) - Pension Plans [Member]</t>
  </si>
  <si>
    <t>General Plan Assets [Member]</t>
  </si>
  <si>
    <t>Assumed discount rate</t>
  </si>
  <si>
    <t>4.52%</t>
  </si>
  <si>
    <t>4.09%</t>
  </si>
  <si>
    <t>4.95%</t>
  </si>
  <si>
    <t>Expected long-term rate of return on plan assets</t>
  </si>
  <si>
    <t>6.50%</t>
  </si>
  <si>
    <t>6.30%</t>
  </si>
  <si>
    <t>7.30%</t>
  </si>
  <si>
    <t>Union Plan Assets [Member]</t>
  </si>
  <si>
    <t>4.55%</t>
  </si>
  <si>
    <t>4.16%</t>
  </si>
  <si>
    <t>5.10%</t>
  </si>
  <si>
    <t>7.75%</t>
  </si>
  <si>
    <t>Pension Plans and Defined Contribution Plan - Schedule of Estimated Future Benefit Payments (Detail) - Pension Plans [Member] $ in Thousands</t>
  </si>
  <si>
    <t>2021-2025</t>
  </si>
  <si>
    <t>Preferred Stock - Additional Information (Detail) - shares</t>
  </si>
  <si>
    <t>Preferred stock, shares authorized</t>
  </si>
  <si>
    <t>Preferred stock outstanding</t>
  </si>
  <si>
    <t>Income Taxes - Schedule of Provision for Income Taxes (Detail) - USD ($) $ in Thousands</t>
  </si>
  <si>
    <t>Currently Payable, Federal</t>
  </si>
  <si>
    <t>Currently Payable, State</t>
  </si>
  <si>
    <t>Currently Payable, Foreign</t>
  </si>
  <si>
    <t>Total currently payable</t>
  </si>
  <si>
    <t>Deferred, net-Federal</t>
  </si>
  <si>
    <t>Deferred, net-State</t>
  </si>
  <si>
    <t>Deferred, net-Foreign</t>
  </si>
  <si>
    <t>Total deferred, net</t>
  </si>
  <si>
    <t>Provision for income taxes</t>
  </si>
  <si>
    <t>Income Taxes - Schedule of Effective Income Tax Rates Varied from Statutory Federal Income Tax Rate (Detail) - USD ($) $ in Thousands</t>
  </si>
  <si>
    <t>Tax provision based on the federal statutory rate, Amount</t>
  </si>
  <si>
    <t>State and local income taxes—net of federal income tax benefit, Amount</t>
  </si>
  <si>
    <t>Impairment of goodwill, Amount</t>
  </si>
  <si>
    <t>Valuation allowances, Amount</t>
  </si>
  <si>
    <t>Non-deductible and other, Amount</t>
  </si>
  <si>
    <t>% of Pre-tax Income of Tax provision based on the federal statutory rate</t>
  </si>
  <si>
    <t>35.00%</t>
  </si>
  <si>
    <t>% of Pre-tax Income of State and local income taxes-net of federal income tax benefit</t>
  </si>
  <si>
    <t>3.60%</t>
  </si>
  <si>
    <t>2.40%</t>
  </si>
  <si>
    <t>2.60%</t>
  </si>
  <si>
    <t>% of Pre-tax Income of Impairment of goodwill</t>
  </si>
  <si>
    <t>465.50%</t>
  </si>
  <si>
    <t>% of Pre-tax Income of Valuation allowances</t>
  </si>
  <si>
    <t>11.90%</t>
  </si>
  <si>
    <t>1.70%</t>
  </si>
  <si>
    <t>% of Pre-tax Income of Non-deductible and other</t>
  </si>
  <si>
    <t>18.80%</t>
  </si>
  <si>
    <t>(0.40%)</t>
  </si>
  <si>
    <t>% of Pre-tax Income of Provision for income taxes</t>
  </si>
  <si>
    <t>534.80%</t>
  </si>
  <si>
    <t>38.70%</t>
  </si>
  <si>
    <t>37.60%</t>
  </si>
  <si>
    <t>Income Taxes - Schedule of Deferred Tax Assets and Liabilities (Detail) - USD ($) $ in Thousands</t>
  </si>
  <si>
    <t>Assets, Accrued expenses</t>
  </si>
  <si>
    <t>Assets, Allowance for doubtful accounts</t>
  </si>
  <si>
    <t>Assets, Pension and post-retirement</t>
  </si>
  <si>
    <t>Assets, Share-based compensation</t>
  </si>
  <si>
    <t>Assets, Income tax credits, capital losses, and net operating losses</t>
  </si>
  <si>
    <t>Assets, Restructuring costs</t>
  </si>
  <si>
    <t>Assets, Other</t>
  </si>
  <si>
    <t>Total Deferred</t>
  </si>
  <si>
    <t>Valuation Allowance</t>
  </si>
  <si>
    <t>Net Deferred, Assets</t>
  </si>
  <si>
    <t>Liabilities, Depreciation and amortization</t>
  </si>
  <si>
    <t>Liabilities, Intangibles arising from acquisitions</t>
  </si>
  <si>
    <t>Liabilities, Inventory reserves and adjustments</t>
  </si>
  <si>
    <t>Net Deferred Liabilities</t>
  </si>
  <si>
    <t>Income Taxes - Additional Information (Detail) - USD ($)</t>
  </si>
  <si>
    <t>Dec. 31, 2012</t>
  </si>
  <si>
    <t>Income Taxes [Line Items]</t>
  </si>
  <si>
    <t>Prior period reclassification adjustment</t>
  </si>
  <si>
    <t>Net operating losses carry forward expiration date</t>
  </si>
  <si>
    <t>Dec. 31,
		2033</t>
  </si>
  <si>
    <t>Capital loss carryforwards</t>
  </si>
  <si>
    <t>Capital loss carryforwards, expiration year</t>
  </si>
  <si>
    <t>Gross unrecognized tax benefits</t>
  </si>
  <si>
    <t>Unrecognized tax benefits that would impact effective tax rate</t>
  </si>
  <si>
    <t>Gross amount of interest and penalties</t>
  </si>
  <si>
    <t>Accrued for potential payment of interest and penalties</t>
  </si>
  <si>
    <t>Gross unrecognized tax benefit change in next 12 months</t>
  </si>
  <si>
    <t>State and Local Jurisdiction [Member]</t>
  </si>
  <si>
    <t>State tax credits carry forward expiration date</t>
  </si>
  <si>
    <t>Dec. 31,
		2020</t>
  </si>
  <si>
    <t>Tax credit carryforwards</t>
  </si>
  <si>
    <t>Tax credit carryforwards, expiration year</t>
  </si>
  <si>
    <t>Net operating loss carryforwards</t>
  </si>
  <si>
    <t>Net operating loss carryforwards, expiration year</t>
  </si>
  <si>
    <t>Federal [Member]</t>
  </si>
  <si>
    <t>Income Taxes - Schedule of Unrecognized Tax Benefits (Detail) - USD ($) $ in Thousands</t>
  </si>
  <si>
    <t>Beginning Balance, January 1</t>
  </si>
  <si>
    <t>Additions based on tax positions taken during a prior period</t>
  </si>
  <si>
    <t>Reductions based on tax positions taken during a prior period</t>
  </si>
  <si>
    <t>Additions based on tax positions taken during the current period</t>
  </si>
  <si>
    <t>Reductions related to settlement of tax matters</t>
  </si>
  <si>
    <t>Reductions related to lapses of applicable statutes of limitation</t>
  </si>
  <si>
    <t>Ending Balance, December 31</t>
  </si>
  <si>
    <t>Supplemental Cash Flow Information - Schedule of Supplemental Disclosures of Cash Flow Information (Detail) - USD ($) $ in Thousands</t>
  </si>
  <si>
    <t>Supplemental Cash Flow Information [Abstract]</t>
  </si>
  <si>
    <t>Interest</t>
  </si>
  <si>
    <t>Income taxes, net</t>
  </si>
  <si>
    <t>Fair Value of Financial Instruments - Schedule of Estimated Fair Value of Financial Instruments (Detail) - USD ($) $ in Thousands</t>
  </si>
  <si>
    <t>Fair Value, Balance Sheet Grouping, Financial Statement Captions [Line Items]</t>
  </si>
  <si>
    <t>Convertible note receivable</t>
  </si>
  <si>
    <t>Non-convertible note receivable</t>
  </si>
  <si>
    <t>Long-term interest rate swap liability</t>
  </si>
  <si>
    <t>Carrying Amount [Member]</t>
  </si>
  <si>
    <t>Accounts receivable, net</t>
  </si>
  <si>
    <t>Foreign exchange hedge asset</t>
  </si>
  <si>
    <t>Fair Value [Member]</t>
  </si>
  <si>
    <t>Other Assets and Liabilities - Schedule of Other Assets and Liabilities (Detail) - USD ($) $ in Thousands</t>
  </si>
  <si>
    <t>Other Long-Term Assets:</t>
  </si>
  <si>
    <t>Investment in deferred compensation</t>
  </si>
  <si>
    <t>Long-term prepaid assets</t>
  </si>
  <si>
    <t>Long-term convertible and non-convertible notes receivable</t>
  </si>
  <si>
    <t>Long-term income tax asset</t>
  </si>
  <si>
    <t>Other</t>
  </si>
  <si>
    <t>Total other long-term assets</t>
  </si>
  <si>
    <t>Other Long-Term Liabilities:</t>
  </si>
  <si>
    <t>Accrued pension obligation</t>
  </si>
  <si>
    <t>Deferred rent</t>
  </si>
  <si>
    <t>Deferred directors compensation</t>
  </si>
  <si>
    <t>Long-term income tax liability</t>
  </si>
  <si>
    <t>Long-term merger expenses</t>
  </si>
  <si>
    <t>Long-term workers compensation liability</t>
  </si>
  <si>
    <t>Total other long-term liabilities</t>
  </si>
  <si>
    <t>Derivative Financial Instruments - Additional Information (Detail) - USD ($)</t>
  </si>
  <si>
    <t>Derivative [Line Items]</t>
  </si>
  <si>
    <t>Interest rate swap liability</t>
  </si>
  <si>
    <t>Outstanding debt percentage</t>
  </si>
  <si>
    <t>42.00%</t>
  </si>
  <si>
    <t>Minimum debt default amount</t>
  </si>
  <si>
    <t>Fair value</t>
  </si>
  <si>
    <t>Cash Flow Hedging</t>
  </si>
  <si>
    <t>Percentage of hedged inventory on Canadian purchases</t>
  </si>
  <si>
    <t>25.00%</t>
  </si>
  <si>
    <t>Hedge on inventory purchase</t>
  </si>
  <si>
    <t>Interest rate swap assets</t>
  </si>
  <si>
    <t>Private Placement [Member]</t>
  </si>
  <si>
    <t>Interest Rate Swap [Member]</t>
  </si>
  <si>
    <t>Derivative, maturity date</t>
  </si>
  <si>
    <t>Jul. 31,
		2017</t>
  </si>
  <si>
    <t>July 2012 Swap Transaction [Member]</t>
  </si>
  <si>
    <t>Derivative notional amounts</t>
  </si>
  <si>
    <t>Derivative fixed interest rate</t>
  </si>
  <si>
    <t>1.05%</t>
  </si>
  <si>
    <t>Floating rate payments</t>
  </si>
  <si>
    <t>one-month LIBOR</t>
  </si>
  <si>
    <t>Derivative Financial Instruments - Schedule of Effect of Derivative Instruments on Statements of Operations and Comprehensive Income (Detail) - USD ($) $ in Thousands</t>
  </si>
  <si>
    <t>Derivative Instruments Gain Loss [Line Items]</t>
  </si>
  <si>
    <t>Amount of Gain (Loss) Recognized in OCI on Derivative (Effective Portion)</t>
  </si>
  <si>
    <t>Interest Rate Swap [Member] | Interest expense, net [Member]</t>
  </si>
  <si>
    <t>Amount of Gain (Loss) Reclassified from AOCI into Income (Effective Portion)</t>
  </si>
  <si>
    <t>Foreign Exchange Hedges [Member]</t>
  </si>
  <si>
    <t>Foreign Exchange Hedges [Member] | Cost of goods sold [Member]</t>
  </si>
  <si>
    <t>Fair Value Measurements - Schedule of Financial Instruments Measured at Fair Value (Detail) - USD ($) $ in Thousands</t>
  </si>
  <si>
    <t>Fair Value, Assets and Liabilities Measured on Recurring and Nonrecurring Basis [Line Items]</t>
  </si>
  <si>
    <t>Foreign Exchange [Member]</t>
  </si>
  <si>
    <t>Significant Other Observable Inputs Level 2 [Member] | Foreign Exchange [Member]</t>
  </si>
  <si>
    <t>Significant Other Observable Inputs Level 2 [Member] | Interest Rate Swap [Member]</t>
  </si>
  <si>
    <t>Significant Unobservable Inputs Level 3 [Member]</t>
  </si>
  <si>
    <t>Fair Value Measurements - Additional Information (Detail) - USD ($)</t>
  </si>
  <si>
    <t>Assets measured at fair value on a nonrecurring basis</t>
  </si>
  <si>
    <t>Liabilities measured at fair value on a nonrecurring basis</t>
  </si>
  <si>
    <t>Maturity date of note receivable</t>
  </si>
  <si>
    <t>Dec. 16,
		2019</t>
  </si>
  <si>
    <t>Legal Matters - Additional Information (Detail)</t>
  </si>
  <si>
    <t>Jan. 14, 2016Lawsuit</t>
  </si>
  <si>
    <t>May. 01, 2015Lawsuit</t>
  </si>
  <si>
    <t>Dec. 31, 2015USD ($)Lawsuit</t>
  </si>
  <si>
    <t>Commitments And Contingencies [Line Items]</t>
  </si>
  <si>
    <t>Number of lawsuits filed</t>
  </si>
  <si>
    <t>Inadvertent Violation under TCPA for Unsolicited Fax Advertisement [Member]</t>
  </si>
  <si>
    <t>Damages sought by plaintiff per violation | $</t>
  </si>
  <si>
    <t>Willful Violation under TCPA for Unsolicited Fax Advertisement [Member]</t>
  </si>
  <si>
    <t>United States District Court California [Member]</t>
  </si>
  <si>
    <t>United States District Court Illinois [Member] | Subsequent Event [Member]</t>
  </si>
  <si>
    <t>Quarterly Financial Data-Unaudited - Schedule of Quarterly Financial Data (Detail) - USD ($) $ / shares in Units, $ in Thousands</t>
  </si>
  <si>
    <t>Quarterly Financial Data-Unaudited - Schedule of Quarterly Financial Data (Parenthetical) (Detail) - USD ($) $ in Thousands</t>
  </si>
  <si>
    <t>Schedule Of Quarterly Financial Data [Line Items]</t>
  </si>
  <si>
    <t>Intangible asset impairment charge and accelerated amortization related to rebranding</t>
  </si>
  <si>
    <t>Notes receivable impairment</t>
  </si>
  <si>
    <t>Inventory obsolescence reserve and impairment of goodwill and intangible assets</t>
  </si>
  <si>
    <t>Workforce Reduction and Facility Closure Program [Member]</t>
  </si>
  <si>
    <t>Valuation and Qualifying Accounts (Detail) - Allowance for Doubtful Accounts [Member] - USD ($) $ in Thousands</t>
  </si>
  <si>
    <t>Valuation And Qualifying Accounts Disclosure [Line Items]</t>
  </si>
  <si>
    <t>Balance at Beginning of Period</t>
  </si>
  <si>
    <t>Additions Charged to Costs and Expenses</t>
  </si>
  <si>
    <t>Deductions</t>
  </si>
  <si>
    <t>Reclassifica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35599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7286573</v>
      </c>
    </row>
    <row r="18" spans="1:4">
      <c s="4" r="A18" t="s">
        <v>30</v>
      </c>
      <c s="7" r="D18" t="n">
        <v>1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6</v>
      </c>
      <c s="2" r="B1" t="s">
        <v>1</v>
      </c>
    </row>
    <row r="2" spans="1:4">
      <c s="2" r="B2" t="s">
        <v>2</v>
      </c>
      <c s="2" r="C2" t="s">
        <v>32</v>
      </c>
      <c s="2" r="D2" t="s">
        <v>34</v>
      </c>
    </row>
    <row r="3" spans="1:4">
      <c s="3" r="A3" t="s">
        <v>977</v>
      </c>
    </row>
    <row r="4" spans="1:4">
      <c s="4" r="A4" t="s">
        <v>978</v>
      </c>
      <c s="7" r="B4" t="n">
        <v>19275</v>
      </c>
      <c s="7" r="C4" t="n">
        <v>12822</v>
      </c>
      <c s="7" r="D4" t="n">
        <v>12385</v>
      </c>
    </row>
    <row r="5" spans="1:4">
      <c s="4" r="A5" t="s">
        <v>979</v>
      </c>
      <c s="7" r="B5" t="n">
        <v>76330</v>
      </c>
      <c s="7" r="C5" t="n">
        <v>76205</v>
      </c>
      <c s="7" r="D5" t="n">
        <v>795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0</v>
      </c>
      <c s="2" r="B1" t="s">
        <v>2</v>
      </c>
      <c s="2" r="C1" t="s">
        <v>32</v>
      </c>
    </row>
    <row r="2" spans="1:3">
      <c s="3" r="A2" t="s">
        <v>981</v>
      </c>
    </row>
    <row r="3" spans="1:3">
      <c s="4" r="A3" t="s">
        <v>982</v>
      </c>
      <c s="7" r="C3" t="n">
        <v>6775</v>
      </c>
    </row>
    <row r="4" spans="1:3">
      <c s="4" r="A4" t="s">
        <v>983</v>
      </c>
      <c s="6" r="C4" t="n">
        <v>2800</v>
      </c>
    </row>
    <row r="5" spans="1:3">
      <c s="4" r="A5" t="s">
        <v>984</v>
      </c>
      <c s="7" r="B5" t="n">
        <v>469</v>
      </c>
      <c s="6" r="C5" t="n">
        <v>253</v>
      </c>
    </row>
    <row r="6" spans="1:3">
      <c s="4" r="A6" t="s">
        <v>985</v>
      </c>
    </row>
    <row r="7" spans="1:3">
      <c s="3" r="A7" t="s">
        <v>981</v>
      </c>
    </row>
    <row r="8" spans="1:3">
      <c s="4" r="A8" t="s">
        <v>68</v>
      </c>
      <c s="6" r="B8" t="n">
        <v>29983</v>
      </c>
      <c s="6" r="C8" t="n">
        <v>20812</v>
      </c>
    </row>
    <row r="9" spans="1:3">
      <c s="4" r="A9" t="s">
        <v>986</v>
      </c>
      <c s="6" r="B9" t="n">
        <v>716537</v>
      </c>
      <c s="6" r="C9" t="n">
        <v>702527</v>
      </c>
    </row>
    <row r="10" spans="1:3">
      <c s="4" r="A10" t="s">
        <v>987</v>
      </c>
      <c s="6" r="B10" t="n">
        <v>91</v>
      </c>
    </row>
    <row r="11" spans="1:3">
      <c s="4" r="A11" t="s">
        <v>982</v>
      </c>
      <c s="6" r="C11" t="n">
        <v>6775</v>
      </c>
    </row>
    <row r="12" spans="1:3">
      <c s="4" r="A12" t="s">
        <v>983</v>
      </c>
      <c s="6" r="C12" t="n">
        <v>2800</v>
      </c>
    </row>
    <row r="13" spans="1:3">
      <c s="4" r="A13" t="s">
        <v>87</v>
      </c>
      <c s="6" r="B13" t="n">
        <v>531949</v>
      </c>
      <c s="6" r="C13" t="n">
        <v>485241</v>
      </c>
    </row>
    <row r="14" spans="1:3">
      <c s="4" r="A14" t="s">
        <v>209</v>
      </c>
      <c s="6" r="B14" t="n">
        <v>716315</v>
      </c>
      <c s="6" r="C14" t="n">
        <v>710768</v>
      </c>
    </row>
    <row r="15" spans="1:3">
      <c s="4" r="A15" t="s">
        <v>984</v>
      </c>
      <c s="6" r="B15" t="n">
        <v>469</v>
      </c>
      <c s="6" r="C15" t="n">
        <v>253</v>
      </c>
    </row>
    <row r="16" spans="1:3">
      <c s="4" r="A16" t="s">
        <v>988</v>
      </c>
    </row>
    <row r="17" spans="1:3">
      <c s="3" r="A17" t="s">
        <v>981</v>
      </c>
    </row>
    <row r="18" spans="1:3">
      <c s="4" r="A18" t="s">
        <v>68</v>
      </c>
      <c s="6" r="B18" t="n">
        <v>29983</v>
      </c>
      <c s="6" r="C18" t="n">
        <v>20812</v>
      </c>
    </row>
    <row r="19" spans="1:3">
      <c s="4" r="A19" t="s">
        <v>986</v>
      </c>
      <c s="6" r="B19" t="n">
        <v>716537</v>
      </c>
      <c s="6" r="C19" t="n">
        <v>702527</v>
      </c>
    </row>
    <row r="20" spans="1:3">
      <c s="4" r="A20" t="s">
        <v>987</v>
      </c>
      <c s="6" r="B20" t="n">
        <v>91</v>
      </c>
    </row>
    <row r="21" spans="1:3">
      <c s="4" r="A21" t="s">
        <v>982</v>
      </c>
      <c s="6" r="C21" t="n">
        <v>6775</v>
      </c>
    </row>
    <row r="22" spans="1:3">
      <c s="4" r="A22" t="s">
        <v>983</v>
      </c>
      <c s="6" r="C22" t="n">
        <v>2800</v>
      </c>
    </row>
    <row r="23" spans="1:3">
      <c s="4" r="A23" t="s">
        <v>87</v>
      </c>
      <c s="6" r="B23" t="n">
        <v>531949</v>
      </c>
      <c s="6" r="C23" t="n">
        <v>485241</v>
      </c>
    </row>
    <row r="24" spans="1:3">
      <c s="4" r="A24" t="s">
        <v>209</v>
      </c>
      <c s="6" r="B24" t="n">
        <v>716315</v>
      </c>
      <c s="6" r="C24" t="n">
        <v>710768</v>
      </c>
    </row>
    <row r="25" spans="1:3">
      <c s="4" r="A25" t="s">
        <v>984</v>
      </c>
      <c s="7" r="B25" t="n">
        <v>469</v>
      </c>
      <c s="7" r="C25" t="n">
        <v>25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989</v>
      </c>
      <c s="2" r="B1" t="s">
        <v>2</v>
      </c>
      <c s="2" r="C1" t="s">
        <v>32</v>
      </c>
      <c s="2" r="E1" t="s">
        <v>34</v>
      </c>
    </row>
    <row r="2" spans="1:5">
      <c s="3" r="A2" t="s">
        <v>990</v>
      </c>
    </row>
    <row r="3" spans="1:5">
      <c s="4" r="A3" t="s">
        <v>991</v>
      </c>
      <c s="7" r="B3" t="n">
        <v>5440</v>
      </c>
      <c s="7" r="C3" t="n">
        <v>4984</v>
      </c>
    </row>
    <row r="4" spans="1:5">
      <c s="4" r="A4" t="s">
        <v>992</v>
      </c>
      <c s="6" r="B4" t="n">
        <v>26291</v>
      </c>
      <c s="6" r="C4" t="n">
        <v>19055</v>
      </c>
    </row>
    <row r="5" spans="1:5">
      <c s="4" r="A5" t="s">
        <v>993</v>
      </c>
      <c s="6" r="C5" t="n">
        <v>9575</v>
      </c>
    </row>
    <row r="6" spans="1:5">
      <c s="4" r="A6" t="s">
        <v>994</v>
      </c>
      <c s="6" r="B6" t="n">
        <v>3412</v>
      </c>
      <c s="6" r="C6" t="n">
        <v>2881</v>
      </c>
    </row>
    <row r="7" spans="1:5">
      <c s="4" r="A7" t="s">
        <v>995</v>
      </c>
      <c s="6" r="B7" t="n">
        <v>2205</v>
      </c>
      <c s="6" r="C7" t="n">
        <v>2174</v>
      </c>
    </row>
    <row r="8" spans="1:5">
      <c s="4" r="A8" t="s">
        <v>996</v>
      </c>
      <c s="6" r="B8" t="n">
        <v>37348</v>
      </c>
      <c s="6" r="C8" t="n">
        <v>38669</v>
      </c>
      <c s="4" r="D8" t="s">
        <v>33</v>
      </c>
      <c s="7" r="E8" t="n">
        <v>22185</v>
      </c>
    </row>
    <row r="9" spans="1:5">
      <c s="3" r="A9" t="s">
        <v>997</v>
      </c>
    </row>
    <row r="10" spans="1:5">
      <c s="4" r="A10" t="s">
        <v>998</v>
      </c>
      <c s="6" r="B10" t="n">
        <v>48412</v>
      </c>
      <c s="6" r="C10" t="n">
        <v>50316</v>
      </c>
    </row>
    <row r="11" spans="1:5">
      <c s="4" r="A11" t="s">
        <v>999</v>
      </c>
      <c s="6" r="B11" t="n">
        <v>18948</v>
      </c>
      <c s="6" r="C11" t="n">
        <v>16241</v>
      </c>
    </row>
    <row r="12" spans="1:5">
      <c s="4" r="A12" t="s">
        <v>1000</v>
      </c>
      <c s="6" r="B12" t="n">
        <v>5453</v>
      </c>
      <c s="6" r="C12" t="n">
        <v>5016</v>
      </c>
    </row>
    <row r="13" spans="1:5">
      <c s="4" r="A13" t="s">
        <v>984</v>
      </c>
      <c s="6" r="B13" t="n">
        <v>469</v>
      </c>
      <c s="6" r="C13" t="n">
        <v>253</v>
      </c>
    </row>
    <row r="14" spans="1:5">
      <c s="4" r="A14" t="s">
        <v>1001</v>
      </c>
      <c s="6" r="B14" t="n">
        <v>3832</v>
      </c>
      <c s="6" r="C14" t="n">
        <v>3639</v>
      </c>
    </row>
    <row r="15" spans="1:5">
      <c s="4" r="A15" t="s">
        <v>1002</v>
      </c>
      <c s="6" r="B15" t="n">
        <v>12965</v>
      </c>
      <c s="6" r="C15" t="n">
        <v>17229</v>
      </c>
    </row>
    <row r="16" spans="1:5">
      <c s="4" r="A16" t="s">
        <v>1003</v>
      </c>
      <c s="6" r="B16" t="n">
        <v>8039</v>
      </c>
      <c s="6" r="C16" t="n">
        <v>7155</v>
      </c>
    </row>
    <row r="17" spans="1:5">
      <c s="4" r="A17" t="s">
        <v>995</v>
      </c>
      <c s="6" r="B17" t="n">
        <v>3370</v>
      </c>
      <c s="6" r="C17" t="n">
        <v>4545</v>
      </c>
    </row>
    <row r="18" spans="1:5">
      <c s="4" r="A18" t="s">
        <v>1004</v>
      </c>
      <c s="7" r="B18" t="n">
        <v>101488</v>
      </c>
      <c s="7" r="C18" t="n">
        <v>104394</v>
      </c>
      <c s="4" r="D18" t="s">
        <v>33</v>
      </c>
    </row>
    <row r="19" spans="1:5">
      <c r="A19" t="n"/>
    </row>
    <row r="20" spans="1:5">
      <c s="4" r="A20" t="s">
        <v>33</v>
      </c>
      <c s="4" r="B20" t="s">
        <v>56</v>
      </c>
    </row>
  </sheetData>
  <mergeCells count="3">
    <mergeCell ref="C1:D1"/>
    <mergeCell ref="A19:E19"/>
    <mergeCell ref="B20:E2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s="1" r="A1" t="s">
        <v>1005</v>
      </c>
      <c s="2" r="C1" t="s">
        <v>1</v>
      </c>
    </row>
    <row r="2" spans="1:4">
      <c s="2" r="C2" t="s">
        <v>2</v>
      </c>
      <c s="2" r="D2" t="s">
        <v>32</v>
      </c>
    </row>
    <row r="3" spans="1:4">
      <c s="3" r="A3" t="s">
        <v>1006</v>
      </c>
    </row>
    <row r="4" spans="1:4">
      <c s="4" r="A4" t="s">
        <v>1007</v>
      </c>
      <c s="7" r="C4" t="n">
        <v>469000</v>
      </c>
      <c s="7" r="D4" t="n">
        <v>253000</v>
      </c>
    </row>
    <row r="5" spans="1:4">
      <c s="4" r="A5" t="s">
        <v>1008</v>
      </c>
      <c s="4" r="C5" t="s">
        <v>1009</v>
      </c>
    </row>
    <row r="6" spans="1:4">
      <c s="4" r="A6" t="s">
        <v>169</v>
      </c>
      <c s="4" r="B6" t="s">
        <v>33</v>
      </c>
      <c s="6" r="D6" t="n">
        <v>150000000</v>
      </c>
    </row>
    <row r="7" spans="1:4">
      <c s="4" r="A7" t="s">
        <v>1010</v>
      </c>
      <c s="7" r="C7" t="n">
        <v>25000000</v>
      </c>
    </row>
    <row r="8" spans="1:4">
      <c s="4" r="A8" t="s">
        <v>1011</v>
      </c>
      <c s="7" r="C8" t="n">
        <v>500000</v>
      </c>
    </row>
    <row r="9" spans="1:4">
      <c s="4" r="A9" t="s">
        <v>1012</v>
      </c>
    </row>
    <row r="10" spans="1:4">
      <c s="3" r="A10" t="s">
        <v>1006</v>
      </c>
    </row>
    <row r="11" spans="1:4">
      <c s="4" r="A11" t="s">
        <v>1013</v>
      </c>
      <c s="4" r="C11" t="s">
        <v>1014</v>
      </c>
    </row>
    <row r="12" spans="1:4">
      <c s="4" r="A12" t="s">
        <v>1015</v>
      </c>
      <c s="7" r="C12" t="n">
        <v>2200000</v>
      </c>
    </row>
    <row r="13" spans="1:4">
      <c s="4" r="A13" t="s">
        <v>1016</v>
      </c>
      <c s="6" r="C13" t="n">
        <v>100000</v>
      </c>
    </row>
    <row r="14" spans="1:4">
      <c s="4" r="A14" t="s">
        <v>1017</v>
      </c>
    </row>
    <row r="15" spans="1:4">
      <c s="3" r="A15" t="s">
        <v>1006</v>
      </c>
    </row>
    <row r="16" spans="1:4">
      <c s="4" r="A16" t="s">
        <v>169</v>
      </c>
      <c s="6" r="C16" t="n">
        <v>150000000</v>
      </c>
    </row>
    <row r="17" spans="1:4">
      <c s="4" r="A17" t="s">
        <v>1018</v>
      </c>
    </row>
    <row r="18" spans="1:4">
      <c s="3" r="A18" t="s">
        <v>1006</v>
      </c>
    </row>
    <row r="19" spans="1:4">
      <c s="4" r="A19" t="s">
        <v>1007</v>
      </c>
      <c s="7" r="C19" t="n">
        <v>500000</v>
      </c>
      <c s="7" r="D19" t="n">
        <v>300000</v>
      </c>
    </row>
    <row r="20" spans="1:4">
      <c s="4" r="A20" t="s">
        <v>1019</v>
      </c>
      <c s="4" r="C20" t="s">
        <v>1020</v>
      </c>
    </row>
    <row r="21" spans="1:4">
      <c s="4" r="A21" t="s">
        <v>169</v>
      </c>
      <c s="7" r="C21" t="n">
        <v>150000000</v>
      </c>
    </row>
    <row r="22" spans="1:4">
      <c s="4" r="A22" t="s">
        <v>1021</v>
      </c>
    </row>
    <row r="23" spans="1:4">
      <c s="3" r="A23" t="s">
        <v>1006</v>
      </c>
    </row>
    <row r="24" spans="1:4">
      <c s="4" r="A24" t="s">
        <v>1022</v>
      </c>
      <c s="7" r="C24" t="n">
        <v>150000000</v>
      </c>
    </row>
    <row r="25" spans="1:4">
      <c s="4" r="A25" t="s">
        <v>1023</v>
      </c>
      <c s="4" r="C25" t="s">
        <v>1024</v>
      </c>
    </row>
    <row r="26" spans="1:4">
      <c s="4" r="A26" t="s">
        <v>1025</v>
      </c>
      <c s="4" r="C26" t="s">
        <v>1026</v>
      </c>
    </row>
    <row r="27" spans="1:4">
      <c r="A27" t="n"/>
    </row>
    <row r="28" spans="1:4">
      <c s="4" r="A28" t="s">
        <v>33</v>
      </c>
      <c s="4" r="B28" t="s">
        <v>56</v>
      </c>
    </row>
  </sheetData>
  <mergeCells count="4">
    <mergeCell ref="A1:B2"/>
    <mergeCell ref="C1:D1"/>
    <mergeCell ref="A27:C27"/>
    <mergeCell ref="B28:C2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7</v>
      </c>
      <c s="2" r="B1" t="s">
        <v>1</v>
      </c>
    </row>
    <row r="2" spans="1:3">
      <c s="2" r="B2" t="s">
        <v>2</v>
      </c>
      <c s="2" r="C2" t="s">
        <v>32</v>
      </c>
    </row>
    <row r="3" spans="1:3">
      <c s="4" r="A3" t="s">
        <v>1018</v>
      </c>
    </row>
    <row r="4" spans="1:3">
      <c s="3" r="A4" t="s">
        <v>1028</v>
      </c>
    </row>
    <row r="5" spans="1:3">
      <c s="4" r="A5" t="s">
        <v>1029</v>
      </c>
      <c s="7" r="B5" t="n">
        <v>1177</v>
      </c>
      <c s="7" r="C5" t="n">
        <v>105</v>
      </c>
    </row>
    <row r="6" spans="1:3">
      <c s="4" r="A6" t="s">
        <v>1030</v>
      </c>
    </row>
    <row r="7" spans="1:3">
      <c s="3" r="A7" t="s">
        <v>1028</v>
      </c>
    </row>
    <row r="8" spans="1:3">
      <c s="4" r="A8" t="s">
        <v>1031</v>
      </c>
      <c s="6" r="B8" t="n">
        <v>1309</v>
      </c>
      <c s="7" r="C8" t="n">
        <v>625</v>
      </c>
    </row>
    <row r="9" spans="1:3">
      <c s="4" r="A9" t="s">
        <v>1032</v>
      </c>
    </row>
    <row r="10" spans="1:3">
      <c s="3" r="A10" t="s">
        <v>1028</v>
      </c>
    </row>
    <row r="11" spans="1:3">
      <c s="4" r="A11" t="s">
        <v>1029</v>
      </c>
      <c s="6" r="B11" t="n">
        <v>147</v>
      </c>
    </row>
    <row r="12" spans="1:3">
      <c s="4" r="A12" t="s">
        <v>1033</v>
      </c>
    </row>
    <row r="13" spans="1:3">
      <c s="3" r="A13" t="s">
        <v>1028</v>
      </c>
    </row>
    <row r="14" spans="1:3">
      <c s="4" r="A14" t="s">
        <v>1031</v>
      </c>
      <c s="7" r="B14" t="n">
        <v>-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4</v>
      </c>
      <c s="2" r="B1" t="s">
        <v>2</v>
      </c>
      <c s="2" r="C1" t="s">
        <v>32</v>
      </c>
    </row>
    <row r="2" spans="1:3">
      <c s="3" r="A2" t="s">
        <v>1035</v>
      </c>
    </row>
    <row r="3" spans="1:3">
      <c s="4" r="A3" t="s">
        <v>1007</v>
      </c>
      <c s="7" r="B3" t="n">
        <v>469</v>
      </c>
      <c s="7" r="C3" t="n">
        <v>253</v>
      </c>
    </row>
    <row r="4" spans="1:3">
      <c s="4" r="A4" t="s">
        <v>982</v>
      </c>
      <c s="6" r="C4" t="n">
        <v>6775</v>
      </c>
    </row>
    <row r="5" spans="1:3">
      <c s="4" r="A5" t="s">
        <v>983</v>
      </c>
      <c s="6" r="C5" t="n">
        <v>2800</v>
      </c>
    </row>
    <row r="6" spans="1:3">
      <c s="4" r="A6" t="s">
        <v>111</v>
      </c>
      <c s="6" r="C6" t="n">
        <v>9828</v>
      </c>
    </row>
    <row r="7" spans="1:3">
      <c s="4" r="A7" t="s">
        <v>1036</v>
      </c>
    </row>
    <row r="8" spans="1:3">
      <c s="3" r="A8" t="s">
        <v>1035</v>
      </c>
    </row>
    <row r="9" spans="1:3">
      <c s="4" r="A9" t="s">
        <v>987</v>
      </c>
      <c s="6" r="B9" t="n">
        <v>91</v>
      </c>
    </row>
    <row r="10" spans="1:3">
      <c s="4" r="A10" t="s">
        <v>1018</v>
      </c>
    </row>
    <row r="11" spans="1:3">
      <c s="3" r="A11" t="s">
        <v>1035</v>
      </c>
    </row>
    <row r="12" spans="1:3">
      <c s="4" r="A12" t="s">
        <v>1007</v>
      </c>
      <c s="6" r="B12" t="n">
        <v>469</v>
      </c>
      <c s="6" r="C12" t="n">
        <v>253</v>
      </c>
    </row>
    <row r="13" spans="1:3">
      <c s="4" r="A13" t="s">
        <v>860</v>
      </c>
    </row>
    <row r="14" spans="1:3">
      <c s="3" r="A14" t="s">
        <v>1035</v>
      </c>
    </row>
    <row r="15" spans="1:3">
      <c s="4" r="A15" t="s">
        <v>111</v>
      </c>
      <c s="6" r="C15" t="n">
        <v>253</v>
      </c>
    </row>
    <row r="16" spans="1:3">
      <c s="4" r="A16" t="s">
        <v>1037</v>
      </c>
    </row>
    <row r="17" spans="1:3">
      <c s="3" r="A17" t="s">
        <v>1035</v>
      </c>
    </row>
    <row r="18" spans="1:3">
      <c s="4" r="A18" t="s">
        <v>987</v>
      </c>
      <c s="6" r="B18" t="n">
        <v>91</v>
      </c>
    </row>
    <row r="19" spans="1:3">
      <c s="4" r="A19" t="s">
        <v>1038</v>
      </c>
    </row>
    <row r="20" spans="1:3">
      <c s="3" r="A20" t="s">
        <v>1035</v>
      </c>
    </row>
    <row r="21" spans="1:3">
      <c s="4" r="A21" t="s">
        <v>1007</v>
      </c>
      <c s="7" r="B21" t="n">
        <v>469</v>
      </c>
      <c s="6" r="C21" t="n">
        <v>253</v>
      </c>
    </row>
    <row r="22" spans="1:3">
      <c s="4" r="A22" t="s">
        <v>1039</v>
      </c>
    </row>
    <row r="23" spans="1:3">
      <c s="3" r="A23" t="s">
        <v>1035</v>
      </c>
    </row>
    <row r="24" spans="1:3">
      <c s="4" r="A24" t="s">
        <v>982</v>
      </c>
      <c s="6" r="C24" t="n">
        <v>6775</v>
      </c>
    </row>
    <row r="25" spans="1:3">
      <c s="4" r="A25" t="s">
        <v>983</v>
      </c>
      <c s="6" r="C25" t="n">
        <v>2800</v>
      </c>
    </row>
    <row r="26" spans="1:3">
      <c s="4" r="A26" t="s">
        <v>111</v>
      </c>
      <c s="7" r="C26" t="n">
        <v>957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1040</v>
      </c>
      <c s="2" r="B1" t="s">
        <v>1</v>
      </c>
    </row>
    <row r="2" spans="1:3">
      <c s="2" r="B2" t="s">
        <v>2</v>
      </c>
      <c s="2" r="C2" t="s">
        <v>32</v>
      </c>
    </row>
    <row r="3" spans="1:3">
      <c s="3" r="A3" t="s">
        <v>228</v>
      </c>
    </row>
    <row r="4" spans="1:3">
      <c s="4" r="A4" t="s">
        <v>739</v>
      </c>
      <c s="7" r="B4" t="n">
        <v>448600000</v>
      </c>
      <c s="7" r="C4" t="n">
        <v>360300000</v>
      </c>
    </row>
    <row r="5" spans="1:3">
      <c s="4" r="A5" t="s">
        <v>1041</v>
      </c>
      <c s="6" r="B5" t="n">
        <v>0</v>
      </c>
    </row>
    <row r="6" spans="1:3">
      <c s="4" r="A6" t="s">
        <v>1042</v>
      </c>
      <c s="7" r="B6" t="n">
        <v>0</v>
      </c>
    </row>
    <row r="7" spans="1:3">
      <c s="4" r="A7" t="s">
        <v>1043</v>
      </c>
      <c s="4" r="B7" t="s">
        <v>10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s>
  <sheetData>
    <row r="1" spans="1:4">
      <c s="1" r="A1" t="s">
        <v>1045</v>
      </c>
      <c s="2" r="B1" t="s">
        <v>1046</v>
      </c>
      <c s="2" r="C1" t="s">
        <v>1047</v>
      </c>
      <c s="2" r="D1" t="s">
        <v>1048</v>
      </c>
    </row>
    <row r="2" spans="1:4">
      <c s="3" r="A2" t="s">
        <v>1049</v>
      </c>
    </row>
    <row r="3" spans="1:4">
      <c s="4" r="A3" t="s">
        <v>1050</v>
      </c>
      <c s="6" r="D3" t="n">
        <v>2</v>
      </c>
    </row>
    <row r="4" spans="1:4">
      <c s="4" r="A4" t="s">
        <v>1051</v>
      </c>
    </row>
    <row r="5" spans="1:4">
      <c s="3" r="A5" t="s">
        <v>1049</v>
      </c>
    </row>
    <row r="6" spans="1:4">
      <c s="4" r="A6" t="s">
        <v>1052</v>
      </c>
      <c s="7" r="D6" t="n">
        <v>500</v>
      </c>
    </row>
    <row r="7" spans="1:4">
      <c s="4" r="A7" t="s">
        <v>1053</v>
      </c>
    </row>
    <row r="8" spans="1:4">
      <c s="3" r="A8" t="s">
        <v>1049</v>
      </c>
    </row>
    <row r="9" spans="1:4">
      <c s="4" r="A9" t="s">
        <v>1052</v>
      </c>
      <c s="7" r="D9" t="n">
        <v>1500</v>
      </c>
    </row>
    <row r="10" spans="1:4">
      <c s="4" r="A10" t="s">
        <v>1054</v>
      </c>
    </row>
    <row r="11" spans="1:4">
      <c s="3" r="A11" t="s">
        <v>1049</v>
      </c>
    </row>
    <row r="12" spans="1:4">
      <c s="4" r="A12" t="s">
        <v>1050</v>
      </c>
      <c s="6" r="C12" t="n">
        <v>1</v>
      </c>
    </row>
    <row r="13" spans="1:4">
      <c s="4" r="A13" t="s">
        <v>1055</v>
      </c>
    </row>
    <row r="14" spans="1:4">
      <c s="3" r="A14" t="s">
        <v>1049</v>
      </c>
    </row>
    <row r="15" spans="1:4">
      <c s="4" r="A15" t="s">
        <v>1050</v>
      </c>
      <c s="6" r="B15" t="n">
        <v>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s="1" r="A1" t="s">
        <v>1056</v>
      </c>
      <c s="2" r="B1" t="s">
        <v>377</v>
      </c>
      <c s="2" r="J1" t="s">
        <v>1</v>
      </c>
    </row>
    <row r="2" spans="1:14">
      <c s="2" r="B2" t="s">
        <v>2</v>
      </c>
      <c s="2" r="C2" t="s">
        <v>425</v>
      </c>
      <c s="2" r="D2" t="s">
        <v>4</v>
      </c>
      <c s="2" r="E2" t="s">
        <v>429</v>
      </c>
      <c s="2" r="F2" t="s">
        <v>32</v>
      </c>
      <c s="2" r="G2" t="s">
        <v>430</v>
      </c>
      <c s="2" r="H2" t="s">
        <v>431</v>
      </c>
      <c s="2" r="I2" t="s">
        <v>432</v>
      </c>
      <c s="2" r="J2" t="s">
        <v>2</v>
      </c>
      <c s="2" r="K2" t="s">
        <v>32</v>
      </c>
      <c s="2" r="L2" t="s">
        <v>33</v>
      </c>
      <c s="2" r="M2" t="s">
        <v>34</v>
      </c>
      <c s="2" r="N2" t="s">
        <v>33</v>
      </c>
    </row>
    <row r="3" spans="1:14">
      <c s="3" r="A3" t="s">
        <v>241</v>
      </c>
      <c r="K3" t="n"/>
      <c r="M3" t="n"/>
    </row>
    <row r="4" spans="1:14">
      <c s="4" r="A4" t="s">
        <v>36</v>
      </c>
      <c s="7" r="B4" t="n">
        <v>1297327</v>
      </c>
      <c s="7" r="C4" t="n">
        <v>1391545</v>
      </c>
      <c s="7" r="D4" t="n">
        <v>1341799</v>
      </c>
      <c s="7" r="E4" t="n">
        <v>1332375</v>
      </c>
      <c s="7" r="F4" t="n">
        <v>1333082</v>
      </c>
      <c s="7" r="G4" t="n">
        <v>1419947</v>
      </c>
      <c s="7" r="H4" t="n">
        <v>1320037</v>
      </c>
      <c s="7" r="I4" t="n">
        <v>1254139</v>
      </c>
      <c s="7" r="J4" t="n">
        <v>5363046</v>
      </c>
      <c s="7" r="K4" t="n">
        <v>5327205</v>
      </c>
      <c s="7" r="M4" t="n">
        <v>5085293</v>
      </c>
    </row>
    <row r="5" spans="1:14">
      <c s="4" r="A5" t="s">
        <v>38</v>
      </c>
      <c s="6" r="B5" t="n">
        <v>200838</v>
      </c>
      <c s="6" r="C5" t="n">
        <v>225143</v>
      </c>
      <c s="6" r="D5" t="n">
        <v>210119</v>
      </c>
      <c s="6" r="E5" t="n">
        <v>200395</v>
      </c>
      <c s="6" r="F5" t="n">
        <v>209398</v>
      </c>
      <c s="6" r="G5" t="n">
        <v>216701</v>
      </c>
      <c s="6" r="H5" t="n">
        <v>195552</v>
      </c>
      <c s="6" r="I5" t="n">
        <v>180878</v>
      </c>
      <c s="6" r="J5" t="n">
        <v>836495</v>
      </c>
      <c s="6" r="K5" t="n">
        <v>802529</v>
      </c>
      <c s="6" r="M5" t="n">
        <v>787341</v>
      </c>
    </row>
    <row r="6" spans="1:14">
      <c s="4" r="A6" t="s">
        <v>48</v>
      </c>
      <c s="7" r="B6" t="n">
        <v>-95836</v>
      </c>
      <c s="7" r="C6" t="n">
        <v>27667</v>
      </c>
      <c s="7" r="D6" t="n">
        <v>29834</v>
      </c>
      <c s="7" r="E6" t="n">
        <v>-6007</v>
      </c>
      <c s="7" r="F6" t="n">
        <v>22070</v>
      </c>
      <c s="7" r="G6" t="n">
        <v>40231</v>
      </c>
      <c s="7" r="H6" t="n">
        <v>30522</v>
      </c>
      <c s="7" r="I6" t="n">
        <v>19292</v>
      </c>
      <c s="7" r="J6" t="n">
        <v>-44342</v>
      </c>
      <c s="7" r="K6" t="n">
        <v>112115</v>
      </c>
      <c s="7" r="M6" t="n">
        <v>122053</v>
      </c>
    </row>
    <row r="7" spans="1:14">
      <c s="4" r="A7" t="s">
        <v>50</v>
      </c>
      <c s="8" r="B7" t="n">
        <v>-2.61</v>
      </c>
      <c s="8" r="C7" t="n">
        <v>0.74</v>
      </c>
      <c s="8" r="D7" t="n">
        <v>0.79</v>
      </c>
      <c s="8" r="E7" t="n">
        <v>-0.16</v>
      </c>
      <c s="8" r="F7" t="n">
        <v>0.57</v>
      </c>
      <c s="8" r="G7" t="n">
        <v>1.05</v>
      </c>
      <c s="8" r="H7" t="n">
        <v>0.79</v>
      </c>
      <c s="8" r="I7" t="n">
        <v>0.49</v>
      </c>
      <c s="8" r="J7" t="n">
        <v>-1.18</v>
      </c>
      <c s="8" r="K7" t="n">
        <v>2.9</v>
      </c>
      <c s="8" r="M7" t="n">
        <v>3.08</v>
      </c>
    </row>
    <row r="8" spans="1:14">
      <c s="4" r="A8" t="s">
        <v>53</v>
      </c>
      <c s="8" r="B8" t="n">
        <v>-2.61</v>
      </c>
      <c s="8" r="C8" t="n">
        <v>0.74</v>
      </c>
      <c s="8" r="D8" t="n">
        <v>0.78</v>
      </c>
      <c s="8" r="E8" t="n">
        <v>-0.16</v>
      </c>
      <c s="8" r="F8" t="n">
        <v>0.57</v>
      </c>
      <c s="8" r="G8" t="n">
        <v>1.03</v>
      </c>
      <c s="8" r="H8" t="n">
        <v>0.78</v>
      </c>
      <c s="8" r="I8" t="n">
        <v>0.49</v>
      </c>
      <c s="8" r="J8" t="n">
        <v>-1.18</v>
      </c>
      <c s="8" r="K8" t="n">
        <v>2.87</v>
      </c>
      <c s="8" r="M8" t="n">
        <v>3.03</v>
      </c>
    </row>
    <row r="9" spans="1:14">
      <c r="A9" t="n"/>
    </row>
    <row r="10" spans="1:14">
      <c s="4" r="A10" t="s">
        <v>33</v>
      </c>
      <c s="4" r="B10" t="s">
        <v>56</v>
      </c>
    </row>
  </sheetData>
  <mergeCells count="17">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A9:N9"/>
    <mergeCell ref="B10:N1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4"/>
  </cols>
  <sheetData>
    <row r="1" spans="1:9">
      <c s="1" r="A1" t="s">
        <v>1057</v>
      </c>
      <c s="2" r="B1" t="s">
        <v>377</v>
      </c>
      <c s="2" r="G1" t="s">
        <v>1</v>
      </c>
    </row>
    <row r="2" spans="1:9">
      <c s="2" r="B2" t="s">
        <v>2</v>
      </c>
      <c s="2" r="C2" t="s">
        <v>425</v>
      </c>
      <c s="2" r="D2" t="s">
        <v>4</v>
      </c>
      <c s="2" r="E2" t="s">
        <v>429</v>
      </c>
      <c s="2" r="F2" t="s">
        <v>32</v>
      </c>
      <c s="2" r="G2" t="s">
        <v>2</v>
      </c>
      <c s="2" r="H2" t="s">
        <v>32</v>
      </c>
      <c s="2" r="I2" t="s">
        <v>33</v>
      </c>
    </row>
    <row r="3" spans="1:9">
      <c s="3" r="A3" t="s">
        <v>1058</v>
      </c>
      <c r="H3" t="n"/>
    </row>
    <row r="4" spans="1:9">
      <c s="4" r="A4" t="s">
        <v>1059</v>
      </c>
      <c s="7" r="B4" t="n">
        <v>500</v>
      </c>
      <c s="7" r="C4" t="n">
        <v>500</v>
      </c>
      <c s="7" r="D4" t="n">
        <v>500</v>
      </c>
      <c s="7" r="E4" t="n">
        <v>10500</v>
      </c>
      <c s="7" r="G4" t="n">
        <v>12000</v>
      </c>
      <c r="H4" t="n"/>
    </row>
    <row r="5" spans="1:9">
      <c s="4" r="A5" t="s">
        <v>1060</v>
      </c>
      <c s="6" r="C5" t="n">
        <v>10700</v>
      </c>
      <c s="6" r="G5" t="n">
        <v>10700</v>
      </c>
      <c r="H5" t="n"/>
    </row>
    <row r="6" spans="1:9">
      <c s="4" r="A6" t="s">
        <v>146</v>
      </c>
      <c s="6" r="C6" t="n">
        <v>2100</v>
      </c>
      <c s="6" r="D6" t="n">
        <v>1400</v>
      </c>
      <c s="6" r="E6" t="n">
        <v>13600</v>
      </c>
      <c s="6" r="G6" t="n">
        <v>17000</v>
      </c>
      <c r="H6" t="n"/>
    </row>
    <row r="7" spans="1:9">
      <c s="4" r="A7" t="s">
        <v>42</v>
      </c>
      <c s="6" r="G7" t="n">
        <v>1461</v>
      </c>
      <c s="7" r="H7" t="n">
        <v>-800</v>
      </c>
    </row>
    <row r="8" spans="1:9">
      <c s="4" r="A8" t="s">
        <v>470</v>
      </c>
      <c r="H8" t="n"/>
    </row>
    <row r="9" spans="1:9">
      <c s="3" r="A9" t="s">
        <v>1058</v>
      </c>
      <c r="H9" t="n"/>
    </row>
    <row r="10" spans="1:9">
      <c s="4" r="A10" t="s">
        <v>42</v>
      </c>
      <c s="7" r="F10" t="n">
        <v>8200</v>
      </c>
      <c r="H10" t="n"/>
    </row>
    <row r="11" spans="1:9">
      <c s="4" r="A11" t="s">
        <v>624</v>
      </c>
      <c r="H11" t="n"/>
    </row>
    <row r="12" spans="1:9">
      <c s="3" r="A12" t="s">
        <v>1058</v>
      </c>
      <c r="H12" t="n"/>
    </row>
    <row r="13" spans="1:9">
      <c s="4" r="A13" t="s">
        <v>1061</v>
      </c>
      <c s="6" r="B13" t="n">
        <v>120700</v>
      </c>
      <c s="6" r="G13" t="n">
        <v>120700</v>
      </c>
      <c r="H13" t="n"/>
    </row>
    <row r="14" spans="1:9">
      <c s="4" r="A14" t="s">
        <v>1062</v>
      </c>
      <c r="H14" t="n"/>
    </row>
    <row r="15" spans="1:9">
      <c s="3" r="A15" t="s">
        <v>1058</v>
      </c>
      <c r="H15" t="n"/>
    </row>
    <row r="16" spans="1:9">
      <c s="4" r="A16" t="s">
        <v>197</v>
      </c>
      <c s="7" r="B16" t="n">
        <v>12100</v>
      </c>
      <c s="7" r="C16" t="n">
        <v>200</v>
      </c>
      <c s="7" r="D16" t="n">
        <v>-100</v>
      </c>
      <c s="7" r="E16" t="n">
        <v>6400</v>
      </c>
      <c s="7" r="G16" t="n">
        <v>18600</v>
      </c>
      <c r="H16" t="n"/>
    </row>
    <row r="17" spans="1:9">
      <c r="A17" t="n"/>
    </row>
    <row r="18" spans="1:9">
      <c s="4" r="A18" t="s">
        <v>33</v>
      </c>
      <c s="4" r="B18" t="s">
        <v>56</v>
      </c>
    </row>
  </sheetData>
  <mergeCells count="19">
    <mergeCell ref="A1:A2"/>
    <mergeCell ref="B1:F1"/>
    <mergeCell ref="G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I17"/>
    <mergeCell ref="B18:I1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3</v>
      </c>
      <c s="2" r="B1" t="s">
        <v>1</v>
      </c>
    </row>
    <row r="2" spans="1:4">
      <c s="2" r="B2" t="s">
        <v>2</v>
      </c>
      <c s="2" r="C2" t="s">
        <v>32</v>
      </c>
      <c s="2" r="D2" t="s">
        <v>34</v>
      </c>
    </row>
    <row r="3" spans="1:4">
      <c s="3" r="A3" t="s">
        <v>1064</v>
      </c>
    </row>
    <row r="4" spans="1:4">
      <c s="4" r="A4" t="s">
        <v>1065</v>
      </c>
      <c s="7" r="B4" t="n">
        <v>19725</v>
      </c>
      <c s="7" r="C4" t="n">
        <v>20608</v>
      </c>
      <c s="7" r="D4" t="n">
        <v>22716</v>
      </c>
    </row>
    <row r="5" spans="1:4">
      <c s="4" r="A5" t="s">
        <v>1066</v>
      </c>
      <c s="6" r="B5" t="n">
        <v>3231</v>
      </c>
      <c s="6" r="C5" t="n">
        <v>4898</v>
      </c>
      <c s="6" r="D5" t="n">
        <v>4888</v>
      </c>
    </row>
    <row r="6" spans="1:4">
      <c s="4" r="A6" t="s">
        <v>1067</v>
      </c>
      <c s="6" r="B6" t="n">
        <v>-5146</v>
      </c>
      <c s="6" r="C6" t="n">
        <v>-5781</v>
      </c>
      <c s="6" r="D6" t="n">
        <v>-6504</v>
      </c>
    </row>
    <row r="7" spans="1:4">
      <c s="4" r="A7" t="s">
        <v>1068</v>
      </c>
      <c s="6" r="D7" t="n">
        <v>-492</v>
      </c>
    </row>
    <row r="8" spans="1:4">
      <c s="4" r="A8" t="s">
        <v>1069</v>
      </c>
      <c s="7" r="B8" t="n">
        <v>17810</v>
      </c>
      <c s="7" r="C8" t="n">
        <v>19725</v>
      </c>
      <c s="7" r="D8" t="n">
        <v>206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31</v>
      </c>
      <c s="2" r="B1" t="s">
        <v>1</v>
      </c>
    </row>
    <row r="2" spans="1:6">
      <c s="2" r="B2" t="s">
        <v>2</v>
      </c>
      <c s="2" r="C2" t="s">
        <v>32</v>
      </c>
      <c s="2" r="D2" t="s">
        <v>33</v>
      </c>
      <c s="2" r="E2" t="s">
        <v>34</v>
      </c>
      <c s="2" r="F2" t="s">
        <v>33</v>
      </c>
    </row>
    <row r="3" spans="1:6">
      <c s="3" r="A3" t="s">
        <v>35</v>
      </c>
      <c r="C3" t="n"/>
      <c r="E3" t="n"/>
    </row>
    <row r="4" spans="1:6">
      <c s="4" r="A4" t="s">
        <v>36</v>
      </c>
      <c s="7" r="B4" t="n">
        <v>5363046</v>
      </c>
      <c s="7" r="C4" t="n">
        <v>5327205</v>
      </c>
      <c s="7" r="E4" t="n">
        <v>5085293</v>
      </c>
    </row>
    <row r="5" spans="1:6">
      <c s="4" r="A5" t="s">
        <v>37</v>
      </c>
      <c s="6" r="B5" t="n">
        <v>4526551</v>
      </c>
      <c s="6" r="C5" t="n">
        <v>4524676</v>
      </c>
      <c s="6" r="E5" t="n">
        <v>4297952</v>
      </c>
    </row>
    <row r="6" spans="1:6">
      <c s="4" r="A6" t="s">
        <v>38</v>
      </c>
      <c s="6" r="B6" t="n">
        <v>836495</v>
      </c>
      <c s="6" r="C6" t="n">
        <v>802529</v>
      </c>
      <c s="6" r="E6" t="n">
        <v>787341</v>
      </c>
    </row>
    <row r="7" spans="1:6">
      <c s="3" r="A7" t="s">
        <v>39</v>
      </c>
      <c r="C7" t="n"/>
      <c r="E7" t="n"/>
    </row>
    <row r="8" spans="1:6">
      <c s="4" r="A8" t="s">
        <v>40</v>
      </c>
      <c s="6" r="B8" t="n">
        <v>675913</v>
      </c>
      <c s="6" r="C8" t="n">
        <v>595673</v>
      </c>
      <c s="6" r="E8" t="n">
        <v>578958</v>
      </c>
    </row>
    <row r="9" spans="1:6">
      <c s="4" r="A9" t="s">
        <v>41</v>
      </c>
      <c s="6" r="B9" t="n">
        <v>129338</v>
      </c>
      <c s="6" r="C9" t="n">
        <v>9034</v>
      </c>
      <c s="6" r="E9" t="n">
        <v>1183</v>
      </c>
    </row>
    <row r="10" spans="1:6">
      <c s="4" r="A10" t="s">
        <v>42</v>
      </c>
      <c s="6" r="B10" t="n">
        <v>1461</v>
      </c>
      <c s="6" r="C10" t="n">
        <v>-800</v>
      </c>
      <c r="E10" t="n"/>
    </row>
    <row r="11" spans="1:6">
      <c s="4" r="A11" t="s">
        <v>43</v>
      </c>
      <c s="6" r="B11" t="n">
        <v>29783</v>
      </c>
      <c s="6" r="C11" t="n">
        <v>198622</v>
      </c>
      <c s="6" r="E11" t="n">
        <v>207200</v>
      </c>
    </row>
    <row r="12" spans="1:6">
      <c s="4" r="A12" t="s">
        <v>44</v>
      </c>
      <c s="6" r="B12" t="n">
        <v>20580</v>
      </c>
      <c s="6" r="C12" t="n">
        <v>16234</v>
      </c>
      <c s="6" r="E12" t="n">
        <v>12233</v>
      </c>
    </row>
    <row r="13" spans="1:6">
      <c s="4" r="A13" t="s">
        <v>45</v>
      </c>
      <c s="6" r="B13" t="n">
        <v>-996</v>
      </c>
      <c s="6" r="C13" t="n">
        <v>-500</v>
      </c>
      <c s="6" r="E13" t="n">
        <v>-593</v>
      </c>
    </row>
    <row r="14" spans="1:6">
      <c s="4" r="A14" t="s">
        <v>46</v>
      </c>
      <c s="6" r="B14" t="n">
        <v>10199</v>
      </c>
      <c s="6" r="C14" t="n">
        <v>182888</v>
      </c>
      <c s="6" r="E14" t="n">
        <v>195560</v>
      </c>
    </row>
    <row r="15" spans="1:6">
      <c s="4" r="A15" t="s">
        <v>47</v>
      </c>
      <c s="6" r="B15" t="n">
        <v>54541</v>
      </c>
      <c s="6" r="C15" t="n">
        <v>70773</v>
      </c>
      <c s="6" r="E15" t="n">
        <v>73507</v>
      </c>
    </row>
    <row r="16" spans="1:6">
      <c s="4" r="A16" t="s">
        <v>48</v>
      </c>
      <c s="7" r="B16" t="n">
        <v>-44342</v>
      </c>
      <c s="7" r="C16" t="n">
        <v>112115</v>
      </c>
      <c s="7" r="E16" t="n">
        <v>122053</v>
      </c>
    </row>
    <row r="17" spans="1:6">
      <c s="3" r="A17" t="s">
        <v>49</v>
      </c>
      <c r="C17" t="n"/>
      <c r="E17" t="n"/>
    </row>
    <row r="18" spans="1:6">
      <c s="4" r="A18" t="s">
        <v>50</v>
      </c>
      <c s="8" r="B18" t="n">
        <v>-1.18</v>
      </c>
      <c s="8" r="C18" t="n">
        <v>2.9</v>
      </c>
      <c s="8" r="E18" t="n">
        <v>3.08</v>
      </c>
    </row>
    <row r="19" spans="1:6">
      <c s="4" r="A19" t="s">
        <v>51</v>
      </c>
      <c s="6" r="B19" t="n">
        <v>37457</v>
      </c>
      <c s="6" r="C19" t="n">
        <v>38705</v>
      </c>
      <c s="6" r="E19" t="n">
        <v>39650</v>
      </c>
    </row>
    <row r="20" spans="1:6">
      <c s="3" r="A20" t="s">
        <v>52</v>
      </c>
      <c r="C20" t="n"/>
      <c r="E20" t="n"/>
    </row>
    <row r="21" spans="1:6">
      <c s="4" r="A21" t="s">
        <v>53</v>
      </c>
      <c s="8" r="B21" t="n">
        <v>-1.18</v>
      </c>
      <c s="8" r="C21" t="n">
        <v>2.87</v>
      </c>
      <c s="8" r="E21" t="n">
        <v>3.03</v>
      </c>
    </row>
    <row r="22" spans="1:6">
      <c s="4" r="A22" t="s">
        <v>54</v>
      </c>
      <c s="6" r="B22" t="n">
        <v>37457</v>
      </c>
      <c s="6" r="C22" t="n">
        <v>39130</v>
      </c>
      <c s="6" r="E22" t="n">
        <v>40236</v>
      </c>
    </row>
    <row r="23" spans="1:6">
      <c s="4" r="A23" t="s">
        <v>55</v>
      </c>
      <c s="8" r="B23" t="n">
        <v>0.5600000000000001</v>
      </c>
      <c s="8" r="C23" t="n">
        <v>0.5600000000000001</v>
      </c>
      <c s="8" r="E23" t="n">
        <v>0.5600000000000001</v>
      </c>
    </row>
    <row r="24" spans="1:6">
      <c r="A24" t="n"/>
    </row>
    <row r="25" spans="1:6">
      <c s="4" r="A25" t="s">
        <v>33</v>
      </c>
      <c s="4" r="B25" t="s">
        <v>56</v>
      </c>
    </row>
  </sheetData>
  <mergeCells count="4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9</v>
      </c>
      <c s="2" r="B1" t="s">
        <v>1</v>
      </c>
    </row>
    <row r="2" spans="1:2">
      <c s="2" r="B2" t="s">
        <v>2</v>
      </c>
    </row>
    <row r="3" spans="1:2">
      <c s="3" r="A3" t="s">
        <v>201</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6</v>
      </c>
      <c s="2" r="B1" t="s">
        <v>1</v>
      </c>
    </row>
    <row r="2" spans="1:2">
      <c s="2" r="B2" t="s">
        <v>2</v>
      </c>
    </row>
    <row r="3" spans="1:2">
      <c s="3" r="A3" t="s">
        <v>228</v>
      </c>
    </row>
    <row r="4" spans="1:2">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13</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7</v>
      </c>
      <c s="2" r="B1" t="s">
        <v>1</v>
      </c>
    </row>
    <row r="2" spans="1:6">
      <c s="2" r="B2" t="s">
        <v>2</v>
      </c>
      <c s="2" r="C2" t="s">
        <v>32</v>
      </c>
      <c s="2" r="D2" t="s">
        <v>33</v>
      </c>
      <c s="2" r="E2" t="s">
        <v>34</v>
      </c>
      <c s="2" r="F2" t="s">
        <v>33</v>
      </c>
    </row>
    <row r="3" spans="1:6">
      <c s="3" r="A3" t="s">
        <v>58</v>
      </c>
      <c r="C3" t="n"/>
      <c r="E3" t="n"/>
    </row>
    <row r="4" spans="1:6">
      <c s="4" r="A4" t="s">
        <v>48</v>
      </c>
      <c s="7" r="B4" t="n">
        <v>-44342</v>
      </c>
      <c s="7" r="C4" t="n">
        <v>112115</v>
      </c>
      <c s="7" r="E4" t="n">
        <v>122053</v>
      </c>
    </row>
    <row r="5" spans="1:6">
      <c s="3" r="A5" t="s">
        <v>59</v>
      </c>
      <c r="C5" t="n"/>
      <c r="E5" t="n"/>
    </row>
    <row r="6" spans="1:6">
      <c s="4" r="A6" t="s">
        <v>60</v>
      </c>
      <c s="6" r="B6" t="n">
        <v>-9075</v>
      </c>
      <c s="6" r="C6" t="n">
        <v>-5262</v>
      </c>
      <c s="6" r="E6" t="n">
        <v>-901</v>
      </c>
    </row>
    <row r="7" spans="1:6">
      <c s="4" r="A7" t="s">
        <v>61</v>
      </c>
      <c s="6" r="B7" t="n">
        <v>11132</v>
      </c>
      <c r="C7" t="n"/>
      <c r="E7" t="n"/>
    </row>
    <row r="8" spans="1:6">
      <c s="4" r="A8" t="s">
        <v>62</v>
      </c>
      <c s="6" r="B8" t="n">
        <v>3271</v>
      </c>
      <c s="6" r="C8" t="n">
        <v>-17044</v>
      </c>
      <c s="6" r="E8" t="n">
        <v>13194</v>
      </c>
    </row>
    <row r="9" spans="1:6">
      <c s="4" r="A9" t="s">
        <v>63</v>
      </c>
      <c s="6" r="B9" t="n">
        <v>-128</v>
      </c>
      <c s="6" r="C9" t="n">
        <v>-597</v>
      </c>
      <c s="6" r="E9" t="n">
        <v>1584</v>
      </c>
    </row>
    <row r="10" spans="1:6">
      <c s="4" r="A10" t="s">
        <v>64</v>
      </c>
      <c s="6" r="B10" t="n">
        <v>5200</v>
      </c>
      <c s="6" r="C10" t="n">
        <v>-22903</v>
      </c>
      <c s="6" r="E10" t="n">
        <v>13877</v>
      </c>
    </row>
    <row r="11" spans="1:6">
      <c s="4" r="A11" t="s">
        <v>65</v>
      </c>
      <c s="7" r="B11" t="n">
        <v>-39142</v>
      </c>
      <c s="7" r="C11" t="n">
        <v>89212</v>
      </c>
      <c s="7" r="E11" t="n">
        <v>135930</v>
      </c>
    </row>
    <row r="12" spans="1:6">
      <c r="A12" t="n"/>
    </row>
    <row r="13" spans="1:6">
      <c s="4" r="A13" t="s">
        <v>33</v>
      </c>
      <c s="4" r="B13" t="s">
        <v>56</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183</v>
      </c>
    </row>
    <row r="4" spans="1:2">
      <c s="4" r="A4" t="s">
        <v>247</v>
      </c>
      <c s="4" r="B4" t="s">
        <v>248</v>
      </c>
    </row>
    <row r="5" spans="1:2">
      <c s="4" r="A5" t="s">
        <v>249</v>
      </c>
      <c s="4" r="B5" t="s">
        <v>250</v>
      </c>
    </row>
    <row r="6" spans="1:2">
      <c s="4" r="A6" t="s">
        <v>251</v>
      </c>
      <c s="4" r="B6" t="s">
        <v>252</v>
      </c>
    </row>
    <row r="7" spans="1:2">
      <c s="4" r="A7" t="s">
        <v>253</v>
      </c>
      <c s="4" r="B7" t="s">
        <v>254</v>
      </c>
    </row>
    <row r="8" spans="1:2">
      <c s="4" r="A8" t="s">
        <v>191</v>
      </c>
      <c s="4" r="B8" t="s">
        <v>255</v>
      </c>
    </row>
    <row r="9" spans="1:2">
      <c s="4" r="A9" t="s">
        <v>256</v>
      </c>
      <c s="4" r="B9" t="s">
        <v>257</v>
      </c>
    </row>
    <row r="10" spans="1:2">
      <c s="4" r="A10" t="s">
        <v>258</v>
      </c>
      <c s="4" r="B10" t="s">
        <v>259</v>
      </c>
    </row>
    <row r="11" spans="1:2">
      <c s="4" r="A11" t="s">
        <v>260</v>
      </c>
      <c s="4" r="B11" t="s">
        <v>261</v>
      </c>
    </row>
    <row r="12" spans="1:2">
      <c s="4" r="A12" t="s">
        <v>70</v>
      </c>
      <c s="4" r="B12" t="s">
        <v>262</v>
      </c>
    </row>
    <row r="13" spans="1:2">
      <c s="4" r="A13" t="s">
        <v>263</v>
      </c>
      <c s="4" r="B13" t="s">
        <v>264</v>
      </c>
    </row>
    <row r="14" spans="1:2">
      <c s="4" r="A14" t="s">
        <v>265</v>
      </c>
      <c s="4" r="B14" t="s">
        <v>266</v>
      </c>
    </row>
    <row r="15" spans="1:2">
      <c s="4" r="A15" t="s">
        <v>194</v>
      </c>
      <c s="4" r="B15" t="s">
        <v>267</v>
      </c>
    </row>
    <row r="16" spans="1:2">
      <c s="4" r="A16" t="s">
        <v>268</v>
      </c>
      <c s="4" r="B16" t="s">
        <v>269</v>
      </c>
    </row>
    <row r="17" spans="1:2">
      <c s="4" r="A17" t="s">
        <v>270</v>
      </c>
      <c s="4" r="B17" t="s">
        <v>271</v>
      </c>
    </row>
    <row r="18" spans="1:2">
      <c s="4" r="A18" t="s">
        <v>272</v>
      </c>
      <c s="4" r="B18" t="s">
        <v>273</v>
      </c>
    </row>
    <row r="19" spans="1:2">
      <c s="4" r="A19" t="s">
        <v>233</v>
      </c>
      <c s="4" r="B19" t="s">
        <v>274</v>
      </c>
    </row>
    <row r="20" spans="1:2">
      <c s="4" r="A20" t="s">
        <v>221</v>
      </c>
      <c s="4" r="B20" t="s">
        <v>275</v>
      </c>
    </row>
    <row r="21" spans="1:2">
      <c s="4" r="A21" t="s">
        <v>276</v>
      </c>
      <c s="4" r="B21" t="s">
        <v>277</v>
      </c>
    </row>
    <row r="22" spans="1:2">
      <c s="4" r="A22" t="s">
        <v>278</v>
      </c>
      <c s="4" r="B22"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80</v>
      </c>
      <c s="2" r="B1" t="s">
        <v>1</v>
      </c>
    </row>
    <row r="2" spans="1:2">
      <c s="2" r="B2" t="s">
        <v>2</v>
      </c>
    </row>
    <row r="3" spans="1:2">
      <c s="3" r="A3" t="s">
        <v>183</v>
      </c>
    </row>
    <row r="4" spans="1:2">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3</v>
      </c>
      <c s="2" r="B1" t="s">
        <v>1</v>
      </c>
    </row>
    <row r="2" spans="1:2">
      <c s="2" r="B2" t="s">
        <v>2</v>
      </c>
    </row>
    <row r="3" spans="1:2">
      <c s="3" r="A3" t="s">
        <v>186</v>
      </c>
    </row>
    <row r="4" spans="1:2">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6</v>
      </c>
      <c s="2" r="B1" t="s">
        <v>1</v>
      </c>
    </row>
    <row r="2" spans="1:2">
      <c s="2" r="B2" t="s">
        <v>2</v>
      </c>
    </row>
    <row r="3" spans="1:2">
      <c s="3" r="A3" t="s">
        <v>189</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291</v>
      </c>
      <c s="2" r="B1" t="s">
        <v>1</v>
      </c>
    </row>
    <row r="2" spans="1:2">
      <c s="2" r="B2" t="s">
        <v>2</v>
      </c>
    </row>
    <row r="3" spans="1:2">
      <c s="3" r="A3" t="s">
        <v>192</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95</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1</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6</v>
      </c>
      <c s="2" r="B1" t="s">
        <v>1</v>
      </c>
    </row>
    <row r="2" spans="1:2">
      <c s="2" r="B2" t="s">
        <v>2</v>
      </c>
    </row>
    <row r="3" spans="1:2">
      <c s="3" r="A3" t="s">
        <v>204</v>
      </c>
    </row>
    <row r="4" spans="1:2">
      <c s="4" r="A4" t="s">
        <v>317</v>
      </c>
      <c s="4" r="B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6</v>
      </c>
      <c s="2" r="B1" t="s">
        <v>2</v>
      </c>
      <c s="2" r="C1" t="s">
        <v>32</v>
      </c>
      <c s="2" r="D1" t="s">
        <v>33</v>
      </c>
    </row>
    <row r="2" spans="1:4">
      <c s="3" r="A2" t="s">
        <v>67</v>
      </c>
      <c r="C2" t="n"/>
    </row>
    <row r="3" spans="1:4">
      <c s="4" r="A3" t="s">
        <v>68</v>
      </c>
      <c s="7" r="B3" t="n">
        <v>29983</v>
      </c>
      <c s="7" r="C3" t="n">
        <v>20812</v>
      </c>
    </row>
    <row r="4" spans="1:4">
      <c s="4" r="A4" t="s">
        <v>69</v>
      </c>
      <c s="6" r="B4" t="n">
        <v>716537</v>
      </c>
      <c s="6" r="C4" t="n">
        <v>702527</v>
      </c>
    </row>
    <row r="5" spans="1:4">
      <c s="4" r="A5" t="s">
        <v>70</v>
      </c>
      <c s="6" r="B5" t="n">
        <v>922162</v>
      </c>
      <c s="6" r="C5" t="n">
        <v>906430</v>
      </c>
    </row>
    <row r="6" spans="1:4">
      <c s="4" r="A6" t="s">
        <v>71</v>
      </c>
      <c s="6" r="B6" t="n">
        <v>27310</v>
      </c>
      <c s="6" r="C6" t="n">
        <v>30713</v>
      </c>
    </row>
    <row r="7" spans="1:4">
      <c s="4" r="A7" t="s">
        <v>72</v>
      </c>
      <c s="6" r="B7" t="n">
        <v>1695992</v>
      </c>
      <c s="6" r="C7" t="n">
        <v>1660482</v>
      </c>
    </row>
    <row r="8" spans="1:4">
      <c s="3" r="A8" t="s">
        <v>73</v>
      </c>
      <c r="C8" t="n"/>
    </row>
    <row r="9" spans="1:4">
      <c s="4" r="A9" t="s">
        <v>74</v>
      </c>
      <c s="6" r="B9" t="n">
        <v>12968</v>
      </c>
      <c s="6" r="C9" t="n">
        <v>13105</v>
      </c>
    </row>
    <row r="10" spans="1:4">
      <c s="4" r="A10" t="s">
        <v>75</v>
      </c>
      <c s="6" r="B10" t="n">
        <v>61777</v>
      </c>
      <c s="6" r="C10" t="n">
        <v>62370</v>
      </c>
    </row>
    <row r="11" spans="1:4">
      <c s="4" r="A11" t="s">
        <v>76</v>
      </c>
      <c s="6" r="B11" t="n">
        <v>342339</v>
      </c>
      <c s="6" r="C11" t="n">
        <v>331163</v>
      </c>
    </row>
    <row r="12" spans="1:4">
      <c s="4" r="A12" t="s">
        <v>77</v>
      </c>
      <c s="6" r="B12" t="n">
        <v>31082</v>
      </c>
      <c s="6" r="C12" t="n">
        <v>29841</v>
      </c>
    </row>
    <row r="13" spans="1:4">
      <c s="4" r="A13" t="s">
        <v>78</v>
      </c>
      <c s="6" r="B13" t="n">
        <v>98873</v>
      </c>
      <c s="6" r="C13" t="n">
        <v>91624</v>
      </c>
    </row>
    <row r="14" spans="1:4">
      <c s="4" r="A14" t="s">
        <v>79</v>
      </c>
      <c s="6" r="B14" t="n">
        <v>547039</v>
      </c>
      <c s="6" r="C14" t="n">
        <v>528103</v>
      </c>
    </row>
    <row r="15" spans="1:4">
      <c s="4" r="A15" t="s">
        <v>80</v>
      </c>
      <c s="6" r="B15" t="n">
        <v>413288</v>
      </c>
      <c s="6" r="C15" t="n">
        <v>389886</v>
      </c>
    </row>
    <row r="16" spans="1:4">
      <c s="4" r="A16" t="s">
        <v>81</v>
      </c>
      <c s="6" r="B16" t="n">
        <v>133751</v>
      </c>
      <c s="6" r="C16" t="n">
        <v>138217</v>
      </c>
    </row>
    <row r="17" spans="1:4">
      <c s="4" r="A17" t="s">
        <v>82</v>
      </c>
      <c s="6" r="B17" t="n">
        <v>96413</v>
      </c>
      <c s="6" r="C17" t="n">
        <v>111958</v>
      </c>
    </row>
    <row r="18" spans="1:4">
      <c s="4" r="A18" t="s">
        <v>83</v>
      </c>
      <c s="6" r="B18" t="n">
        <v>299355</v>
      </c>
      <c s="6" r="C18" t="n">
        <v>398042</v>
      </c>
    </row>
    <row r="19" spans="1:4">
      <c s="4" r="A19" t="s">
        <v>84</v>
      </c>
      <c s="6" r="B19" t="n">
        <v>37348</v>
      </c>
      <c s="6" r="C19" t="n">
        <v>38669</v>
      </c>
    </row>
    <row r="20" spans="1:4">
      <c s="4" r="A20" t="s">
        <v>85</v>
      </c>
      <c s="6" r="B20" t="n">
        <v>2262859</v>
      </c>
      <c s="6" r="C20" t="n">
        <v>2347368</v>
      </c>
    </row>
    <row r="21" spans="1:4">
      <c s="3" r="A21" t="s">
        <v>86</v>
      </c>
      <c r="C21" t="n"/>
    </row>
    <row r="22" spans="1:4">
      <c s="4" r="A22" t="s">
        <v>87</v>
      </c>
      <c s="6" r="B22" t="n">
        <v>531949</v>
      </c>
      <c s="6" r="C22" t="n">
        <v>485241</v>
      </c>
    </row>
    <row r="23" spans="1:4">
      <c s="4" r="A23" t="s">
        <v>88</v>
      </c>
      <c s="6" r="B23" t="n">
        <v>177472</v>
      </c>
      <c s="6" r="C23" t="n">
        <v>185535</v>
      </c>
    </row>
    <row r="24" spans="1:4">
      <c s="4" r="A24" t="s">
        <v>89</v>
      </c>
      <c s="6" r="B24" t="n">
        <v>51</v>
      </c>
      <c s="6" r="C24" t="n">
        <v>851</v>
      </c>
    </row>
    <row r="25" spans="1:4">
      <c s="4" r="A25" t="s">
        <v>90</v>
      </c>
      <c s="6" r="B25" t="n">
        <v>709472</v>
      </c>
      <c s="6" r="C25" t="n">
        <v>671627</v>
      </c>
    </row>
    <row r="26" spans="1:4">
      <c s="4" r="A26" t="s">
        <v>91</v>
      </c>
      <c s="6" r="B26" t="n">
        <v>11901</v>
      </c>
      <c s="6" r="C26" t="n">
        <v>17763</v>
      </c>
    </row>
    <row r="27" spans="1:4">
      <c s="4" r="A27" t="s">
        <v>92</v>
      </c>
      <c s="6" r="B27" t="n">
        <v>716264</v>
      </c>
      <c s="6" r="C27" t="n">
        <v>709917</v>
      </c>
    </row>
    <row r="28" spans="1:4">
      <c s="4" r="A28" t="s">
        <v>93</v>
      </c>
      <c s="6" r="B28" t="n">
        <v>101488</v>
      </c>
      <c s="6" r="C28" t="n">
        <v>104394</v>
      </c>
    </row>
    <row r="29" spans="1:4">
      <c s="4" r="A29" t="s">
        <v>94</v>
      </c>
      <c s="6" r="B29" t="n">
        <v>1539125</v>
      </c>
      <c s="6" r="C29" t="n">
        <v>1503701</v>
      </c>
    </row>
    <row r="30" spans="1:4">
      <c s="3" r="A30" t="s">
        <v>95</v>
      </c>
      <c r="C30" t="n"/>
    </row>
    <row r="31" spans="1:4">
      <c s="4" r="A31" t="s">
        <v>96</v>
      </c>
      <c s="6" r="B31" t="n">
        <v>7444</v>
      </c>
      <c s="6" r="C31" t="n">
        <v>7444</v>
      </c>
    </row>
    <row r="32" spans="1:4">
      <c s="4" r="A32" t="s">
        <v>97</v>
      </c>
      <c s="6" r="B32" t="n">
        <v>410927</v>
      </c>
      <c s="6" r="C32" t="n">
        <v>412291</v>
      </c>
    </row>
    <row r="33" spans="1:4">
      <c s="4" r="A33" t="s">
        <v>98</v>
      </c>
      <c s="6" r="B33" t="n">
        <v>-1100867</v>
      </c>
      <c s="6" r="C33" t="n">
        <v>-1042501</v>
      </c>
    </row>
    <row r="34" spans="1:4">
      <c s="4" r="A34" t="s">
        <v>99</v>
      </c>
      <c s="6" r="B34" t="n">
        <v>1463821</v>
      </c>
      <c s="6" r="C34" t="n">
        <v>1529224</v>
      </c>
    </row>
    <row r="35" spans="1:4">
      <c s="4" r="A35" t="s">
        <v>100</v>
      </c>
      <c s="6" r="B35" t="n">
        <v>-57591</v>
      </c>
      <c s="6" r="C35" t="n">
        <v>-62791</v>
      </c>
    </row>
    <row r="36" spans="1:4">
      <c s="4" r="A36" t="s">
        <v>101</v>
      </c>
      <c s="6" r="B36" t="n">
        <v>723734</v>
      </c>
      <c s="6" r="C36" t="n">
        <v>843667</v>
      </c>
    </row>
    <row r="37" spans="1:4">
      <c s="4" r="A37" t="s">
        <v>102</v>
      </c>
      <c s="7" r="B37" t="n">
        <v>2262859</v>
      </c>
      <c s="7" r="C37" t="n">
        <v>2347368</v>
      </c>
    </row>
    <row r="38" spans="1:4">
      <c r="A38" t="n"/>
    </row>
    <row r="39" spans="1:4">
      <c s="4" r="A39" t="s">
        <v>33</v>
      </c>
      <c s="4" r="B39" t="s">
        <v>5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9</v>
      </c>
      <c s="2" r="B1" t="s">
        <v>1</v>
      </c>
    </row>
    <row r="2" spans="1:2">
      <c s="2" r="B2" t="s">
        <v>2</v>
      </c>
    </row>
    <row r="3" spans="1:2">
      <c s="3" r="A3" t="s">
        <v>207</v>
      </c>
    </row>
    <row r="4" spans="1:2">
      <c s="4" r="A4" t="s">
        <v>320</v>
      </c>
      <c s="4" r="B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322</v>
      </c>
      <c s="2" r="B1" t="s">
        <v>1</v>
      </c>
    </row>
    <row r="2" spans="1:2">
      <c s="2" r="B2" t="s">
        <v>2</v>
      </c>
    </row>
    <row r="3" spans="1:2">
      <c s="3" r="A3" t="s">
        <v>210</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7</v>
      </c>
      <c s="2" r="B1" t="s">
        <v>1</v>
      </c>
    </row>
    <row r="2" spans="1:2">
      <c s="2" r="B2" t="s">
        <v>2</v>
      </c>
    </row>
    <row r="3" spans="1:2">
      <c s="3" r="A3" t="s">
        <v>213</v>
      </c>
    </row>
    <row r="4" spans="1:2">
      <c s="4" r="A4" t="s">
        <v>328</v>
      </c>
      <c s="4" r="B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7</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row r="9" spans="1:2">
      <c s="4" r="A9" t="s">
        <v>341</v>
      </c>
      <c s="4" r="B9" t="s">
        <v>342</v>
      </c>
    </row>
    <row r="10" spans="1:2">
      <c s="4" r="A10" t="s">
        <v>343</v>
      </c>
      <c s="4" r="B10" t="s">
        <v>344</v>
      </c>
    </row>
    <row r="11" spans="1:2">
      <c s="4" r="A11" t="s">
        <v>345</v>
      </c>
      <c s="4" r="B11" t="s">
        <v>346</v>
      </c>
    </row>
    <row r="12" spans="1:2">
      <c s="4" r="A12" t="s">
        <v>347</v>
      </c>
      <c s="4" r="B12"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22</v>
      </c>
    </row>
    <row r="4" spans="1:2">
      <c s="4" r="A4" t="s">
        <v>350</v>
      </c>
      <c s="4" r="B4" t="s">
        <v>351</v>
      </c>
    </row>
    <row r="5" spans="1:2">
      <c s="4" r="A5" t="s">
        <v>352</v>
      </c>
      <c s="4" r="B5" t="s">
        <v>353</v>
      </c>
    </row>
    <row r="6" spans="1:2">
      <c s="4" r="A6" t="s">
        <v>354</v>
      </c>
      <c s="4" r="B6" t="s">
        <v>355</v>
      </c>
    </row>
    <row r="7" spans="1:2">
      <c s="4" r="A7" t="s">
        <v>356</v>
      </c>
      <c s="4" r="B7"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8</v>
      </c>
      <c s="2" r="B1" t="s">
        <v>1</v>
      </c>
    </row>
    <row r="2" spans="1:2">
      <c s="2" r="B2" t="s">
        <v>2</v>
      </c>
    </row>
    <row r="3" spans="1:2">
      <c s="3" r="A3" t="s">
        <v>225</v>
      </c>
    </row>
    <row r="4" spans="1:2">
      <c s="4" r="A4" t="s">
        <v>359</v>
      </c>
      <c s="4" r="B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1</v>
      </c>
      <c s="2" r="B1" t="s">
        <v>1</v>
      </c>
    </row>
    <row r="2" spans="1:2">
      <c s="2" r="B2" t="s">
        <v>2</v>
      </c>
    </row>
    <row r="3" spans="1:2">
      <c s="3" r="A3" t="s">
        <v>228</v>
      </c>
    </row>
    <row r="4" spans="1:2">
      <c s="4" r="A4" t="s">
        <v>362</v>
      </c>
      <c s="4" r="B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4</v>
      </c>
      <c s="2" r="B1" t="s">
        <v>1</v>
      </c>
    </row>
    <row r="2" spans="1:2">
      <c s="2" r="B2" t="s">
        <v>2</v>
      </c>
    </row>
    <row r="3" spans="1:2">
      <c s="3" r="A3" t="s">
        <v>231</v>
      </c>
    </row>
    <row r="4" spans="1:2">
      <c s="4" r="A4" t="s">
        <v>365</v>
      </c>
      <c s="4" r="B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34</v>
      </c>
    </row>
    <row r="4" spans="1:2">
      <c s="4" r="A4" t="s">
        <v>368</v>
      </c>
      <c s="4" r="B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70</v>
      </c>
      <c s="2" r="B1" t="s">
        <v>1</v>
      </c>
    </row>
    <row r="2" spans="1:2">
      <c s="2" r="B2" t="s">
        <v>2</v>
      </c>
    </row>
    <row r="3" spans="1:2">
      <c s="3" r="A3" t="s">
        <v>228</v>
      </c>
    </row>
    <row r="4" spans="1:2">
      <c s="4" r="A4" t="s">
        <v>371</v>
      </c>
      <c s="4" r="B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3</v>
      </c>
      <c s="2" r="B1" t="s">
        <v>2</v>
      </c>
      <c s="2" r="C1" t="s">
        <v>32</v>
      </c>
    </row>
    <row r="2" spans="1:3">
      <c s="3" r="A2" t="s">
        <v>104</v>
      </c>
    </row>
    <row r="3" spans="1:3">
      <c s="4" r="A3" t="s">
        <v>105</v>
      </c>
      <c s="7" r="B3" t="n">
        <v>17810</v>
      </c>
      <c s="7" r="C3" t="n">
        <v>19725</v>
      </c>
    </row>
    <row r="4" spans="1:3">
      <c s="4" r="A4" t="s">
        <v>106</v>
      </c>
      <c s="8" r="B4" t="n">
        <v>0.1</v>
      </c>
      <c s="8" r="C4" t="n">
        <v>0.1</v>
      </c>
    </row>
    <row r="5" spans="1:3">
      <c s="4" r="A5" t="s">
        <v>107</v>
      </c>
      <c s="6" r="B5" t="n">
        <v>100000000</v>
      </c>
      <c s="6" r="C5" t="n">
        <v>100000000</v>
      </c>
    </row>
    <row r="6" spans="1:3">
      <c s="4" r="A6" t="s">
        <v>108</v>
      </c>
      <c s="6" r="B6" t="n">
        <v>74435628</v>
      </c>
      <c s="6" r="C6" t="n">
        <v>74435628</v>
      </c>
    </row>
    <row r="7" spans="1:3">
      <c s="4" r="A7" t="s">
        <v>109</v>
      </c>
      <c s="6" r="B7" t="n">
        <v>37178394</v>
      </c>
      <c s="6" r="C7" t="n">
        <v>357190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3</v>
      </c>
      <c s="2" r="B1" t="s">
        <v>1</v>
      </c>
    </row>
    <row r="2" spans="1:2">
      <c s="2" r="B2" t="s">
        <v>2</v>
      </c>
    </row>
    <row r="3" spans="1:2">
      <c s="3" r="A3" t="s">
        <v>241</v>
      </c>
    </row>
    <row r="4" spans="1:2">
      <c s="4" r="A4" t="s">
        <v>374</v>
      </c>
      <c s="4" r="B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4"/>
    <col customWidth="1" max="13" min="13" width="21"/>
    <col customWidth="1" max="14" min="14" width="4"/>
  </cols>
  <sheetData>
    <row r="1" spans="1:14">
      <c s="1" r="A1" t="s">
        <v>376</v>
      </c>
      <c s="2" r="B1" t="s">
        <v>377</v>
      </c>
      <c s="2" r="J1" t="s">
        <v>1</v>
      </c>
    </row>
    <row r="2" spans="1:14">
      <c s="2" r="B2" t="s">
        <v>378</v>
      </c>
      <c s="2" r="C2" t="s">
        <v>379</v>
      </c>
      <c s="2" r="D2" t="s">
        <v>380</v>
      </c>
      <c s="2" r="E2" t="s">
        <v>381</v>
      </c>
      <c s="2" r="F2" t="s">
        <v>382</v>
      </c>
      <c s="2" r="G2" t="s">
        <v>383</v>
      </c>
      <c s="2" r="H2" t="s">
        <v>384</v>
      </c>
      <c s="2" r="I2" t="s">
        <v>385</v>
      </c>
      <c s="2" r="J2" t="s">
        <v>386</v>
      </c>
      <c s="2" r="K2" t="s">
        <v>382</v>
      </c>
      <c s="2" r="L2" t="s">
        <v>33</v>
      </c>
      <c s="2" r="M2" t="s">
        <v>387</v>
      </c>
      <c s="2" r="N2" t="s">
        <v>33</v>
      </c>
    </row>
    <row r="3" spans="1:14">
      <c s="3" r="A3" t="s">
        <v>180</v>
      </c>
      <c r="K3" t="n"/>
      <c r="M3" t="n"/>
    </row>
    <row r="4" spans="1:14">
      <c s="4" r="A4" t="s">
        <v>388</v>
      </c>
      <c s="7" r="B4" t="n">
        <v>1297327</v>
      </c>
      <c s="7" r="C4" t="n">
        <v>1391545</v>
      </c>
      <c s="7" r="D4" t="n">
        <v>1341799</v>
      </c>
      <c s="7" r="E4" t="n">
        <v>1332375</v>
      </c>
      <c s="7" r="F4" t="n">
        <v>1333082</v>
      </c>
      <c s="7" r="G4" t="n">
        <v>1419947</v>
      </c>
      <c s="7" r="H4" t="n">
        <v>1320037</v>
      </c>
      <c s="7" r="I4" t="n">
        <v>1254139</v>
      </c>
      <c s="7" r="J4" t="n">
        <v>5363046</v>
      </c>
      <c s="7" r="K4" t="n">
        <v>5327205</v>
      </c>
      <c s="7" r="M4" t="n">
        <v>5085293</v>
      </c>
    </row>
    <row r="5" spans="1:14">
      <c s="4" r="A5" t="s">
        <v>389</v>
      </c>
      <c s="6" r="B5" t="n">
        <v>180000</v>
      </c>
      <c s="6" r="J5" t="n">
        <v>180000</v>
      </c>
      <c r="K5" t="n"/>
      <c r="M5" t="n"/>
    </row>
    <row r="6" spans="1:14">
      <c s="4" r="A6" t="s">
        <v>390</v>
      </c>
      <c s="6" r="J6" t="n">
        <v>74</v>
      </c>
      <c r="K6" t="n"/>
      <c r="M6" t="n"/>
    </row>
    <row r="7" spans="1:14">
      <c s="4" r="A7" t="s">
        <v>391</v>
      </c>
      <c s="6" r="J7" t="n">
        <v>30000</v>
      </c>
      <c r="K7" t="n"/>
      <c r="M7" t="n"/>
    </row>
    <row r="8" spans="1:14">
      <c r="A8" t="n"/>
    </row>
    <row r="9" spans="1:14">
      <c s="4" r="A9" t="s">
        <v>33</v>
      </c>
      <c s="4" r="B9" t="s">
        <v>56</v>
      </c>
    </row>
  </sheetData>
  <mergeCells count="15">
    <mergeCell ref="A1:A2"/>
    <mergeCell ref="B1:I1"/>
    <mergeCell ref="J1:N1"/>
    <mergeCell ref="K3:L3"/>
    <mergeCell ref="M3:N3"/>
    <mergeCell ref="K4:L4"/>
    <mergeCell ref="M4:N4"/>
    <mergeCell ref="K5:L5"/>
    <mergeCell ref="M5:N5"/>
    <mergeCell ref="K6:L6"/>
    <mergeCell ref="M6:N6"/>
    <mergeCell ref="K7:L7"/>
    <mergeCell ref="M7:N7"/>
    <mergeCell ref="A8:N8"/>
    <mergeCell ref="B9:N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4"/>
    <col customWidth="1" max="6" min="6" width="21"/>
    <col customWidth="1" max="7" min="7" width="4"/>
  </cols>
  <sheetData>
    <row r="1" spans="1:7">
      <c s="1" r="A1" t="s">
        <v>392</v>
      </c>
      <c s="2" r="B1" t="s">
        <v>377</v>
      </c>
      <c s="2" r="C1" t="s">
        <v>1</v>
      </c>
    </row>
    <row r="2" spans="1:7">
      <c s="2" r="B2" t="s">
        <v>379</v>
      </c>
      <c s="2" r="C2" t="s">
        <v>393</v>
      </c>
      <c s="2" r="D2" t="s">
        <v>382</v>
      </c>
      <c s="2" r="F2" t="s">
        <v>387</v>
      </c>
    </row>
    <row r="3" spans="1:7">
      <c s="3" r="A3" t="s">
        <v>394</v>
      </c>
    </row>
    <row r="4" spans="1:7">
      <c s="4" r="A4" t="s">
        <v>395</v>
      </c>
      <c s="7" r="C4" t="n">
        <v>63600</v>
      </c>
      <c s="7" r="D4" t="n">
        <v>63200</v>
      </c>
    </row>
    <row r="5" spans="1:7">
      <c s="4" r="A5" t="s">
        <v>396</v>
      </c>
      <c s="6" r="C5" t="n">
        <v>2</v>
      </c>
    </row>
    <row r="6" spans="1:7">
      <c s="4" r="A6" t="s">
        <v>397</v>
      </c>
      <c s="7" r="C6" t="n">
        <v>46000</v>
      </c>
      <c s="6" r="D6" t="n">
        <v>62100</v>
      </c>
    </row>
    <row r="7" spans="1:7">
      <c s="4" r="A7" t="s">
        <v>398</v>
      </c>
      <c s="7" r="C7" t="n">
        <v>111000</v>
      </c>
      <c s="7" r="D7" t="n">
        <v>124400</v>
      </c>
    </row>
    <row r="8" spans="1:7">
      <c s="4" r="A8" t="s">
        <v>399</v>
      </c>
      <c s="4" r="C8" t="s">
        <v>400</v>
      </c>
      <c s="4" r="D8" t="s">
        <v>401</v>
      </c>
    </row>
    <row r="9" spans="1:7">
      <c s="4" r="A9" t="s">
        <v>402</v>
      </c>
      <c s="7" r="C9" t="n">
        <v>147800</v>
      </c>
      <c s="7" r="D9" t="n">
        <v>139500</v>
      </c>
    </row>
    <row r="10" spans="1:7">
      <c s="4" r="A10" t="s">
        <v>403</v>
      </c>
      <c s="7" r="B10" t="n">
        <v>-4200</v>
      </c>
      <c s="6" r="C10" t="n">
        <v>8300</v>
      </c>
      <c s="6" r="D10" t="n">
        <v>17400</v>
      </c>
      <c s="7" r="F10" t="n">
        <v>6200</v>
      </c>
    </row>
    <row r="11" spans="1:7">
      <c s="4" r="A11" t="s">
        <v>404</v>
      </c>
      <c s="6" r="C11" t="n">
        <v>1100</v>
      </c>
      <c s="6" r="D11" t="n">
        <v>900</v>
      </c>
      <c s="6" r="F11" t="n">
        <v>300</v>
      </c>
    </row>
    <row r="12" spans="1:7">
      <c s="4" r="A12" t="s">
        <v>405</v>
      </c>
      <c s="6" r="C12" t="n">
        <v>7800</v>
      </c>
      <c s="6" r="D12" t="n">
        <v>18300</v>
      </c>
      <c s="6" r="F12" t="n">
        <v>6500</v>
      </c>
    </row>
    <row r="13" spans="1:7">
      <c s="4" r="A13" t="s">
        <v>406</v>
      </c>
      <c s="7" r="B13" t="n">
        <v>2300</v>
      </c>
      <c s="6" r="C13" t="n">
        <v>6700</v>
      </c>
      <c s="6" r="D13" t="n">
        <v>17400</v>
      </c>
      <c s="6" r="F13" t="n">
        <v>6200</v>
      </c>
    </row>
    <row r="14" spans="1:7">
      <c s="4" r="A14" t="s">
        <v>407</v>
      </c>
      <c s="6" r="C14" t="n">
        <v>46100</v>
      </c>
      <c s="6" r="D14" t="n">
        <v>44700</v>
      </c>
      <c s="6" r="F14" t="n">
        <v>43000</v>
      </c>
    </row>
    <row r="15" spans="1:7">
      <c s="4" r="A15" t="s">
        <v>408</v>
      </c>
      <c s="6" r="C15" t="n">
        <v>5400</v>
      </c>
      <c s="6" r="D15" t="n">
        <v>3600</v>
      </c>
      <c s="6" r="F15" t="n">
        <v>4500</v>
      </c>
    </row>
    <row r="16" spans="1:7">
      <c s="4" r="A16" t="s">
        <v>409</v>
      </c>
      <c s="6" r="C16" t="n">
        <v>9075</v>
      </c>
      <c s="7" r="D16" t="n">
        <v>5262</v>
      </c>
      <c s="4" r="E16" t="s">
        <v>33</v>
      </c>
      <c s="7" r="F16" t="n">
        <v>901</v>
      </c>
      <c s="4" r="G16" t="s">
        <v>33</v>
      </c>
    </row>
    <row r="17" spans="1:7">
      <c s="4" r="A17" t="s">
        <v>410</v>
      </c>
    </row>
    <row r="18" spans="1:7">
      <c s="3" r="A18" t="s">
        <v>394</v>
      </c>
    </row>
    <row r="19" spans="1:7">
      <c s="4" r="A19" t="s">
        <v>409</v>
      </c>
      <c s="7" r="C19" t="n">
        <v>11100</v>
      </c>
    </row>
    <row r="20" spans="1:7">
      <c s="4" r="A20" t="s">
        <v>411</v>
      </c>
    </row>
    <row r="21" spans="1:7">
      <c s="3" r="A21" t="s">
        <v>394</v>
      </c>
    </row>
    <row r="22" spans="1:7">
      <c s="4" r="A22" t="s">
        <v>412</v>
      </c>
      <c s="4" r="C22" t="s">
        <v>413</v>
      </c>
    </row>
    <row r="23" spans="1:7">
      <c s="4" r="A23" t="s">
        <v>414</v>
      </c>
    </row>
    <row r="24" spans="1:7">
      <c s="3" r="A24" t="s">
        <v>394</v>
      </c>
    </row>
    <row r="25" spans="1:7">
      <c s="4" r="A25" t="s">
        <v>412</v>
      </c>
      <c s="4" r="C25" t="s">
        <v>415</v>
      </c>
    </row>
    <row r="26" spans="1:7">
      <c s="4" r="A26" t="s">
        <v>416</v>
      </c>
    </row>
    <row r="27" spans="1:7">
      <c s="3" r="A27" t="s">
        <v>394</v>
      </c>
    </row>
    <row r="28" spans="1:7">
      <c s="4" r="A28" t="s">
        <v>412</v>
      </c>
      <c s="4" r="C28" t="s">
        <v>417</v>
      </c>
    </row>
    <row r="29" spans="1:7">
      <c s="4" r="A29" t="s">
        <v>418</v>
      </c>
    </row>
    <row r="30" spans="1:7">
      <c s="3" r="A30" t="s">
        <v>394</v>
      </c>
    </row>
    <row r="31" spans="1:7">
      <c s="4" r="A31" t="s">
        <v>412</v>
      </c>
      <c s="4" r="C31" t="s">
        <v>415</v>
      </c>
    </row>
    <row r="32" spans="1:7">
      <c s="4" r="A32" t="s">
        <v>419</v>
      </c>
    </row>
    <row r="33" spans="1:7">
      <c s="3" r="A33" t="s">
        <v>394</v>
      </c>
    </row>
    <row r="34" spans="1:7">
      <c s="4" r="A34" t="s">
        <v>402</v>
      </c>
      <c s="7" r="C34" t="n">
        <v>1600</v>
      </c>
    </row>
    <row r="35" spans="1:7">
      <c r="A35" t="n"/>
    </row>
    <row r="36" spans="1:7">
      <c s="4" r="A36" t="s">
        <v>33</v>
      </c>
      <c s="4" r="B36" t="s">
        <v>56</v>
      </c>
    </row>
  </sheetData>
  <mergeCells count="6">
    <mergeCell ref="A1:A2"/>
    <mergeCell ref="C1:G1"/>
    <mergeCell ref="D2:E2"/>
    <mergeCell ref="F2:G2"/>
    <mergeCell ref="A35:G35"/>
    <mergeCell ref="B36:G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20</v>
      </c>
      <c s="2" r="B1" t="s">
        <v>2</v>
      </c>
      <c s="2" r="C1" t="s">
        <v>32</v>
      </c>
    </row>
    <row r="2" spans="1:4">
      <c s="3" r="A2" t="s">
        <v>183</v>
      </c>
    </row>
    <row r="3" spans="1:4">
      <c s="4" r="A3" t="s">
        <v>421</v>
      </c>
      <c s="7" r="B3" t="n">
        <v>98873</v>
      </c>
      <c s="7" r="C3" t="n">
        <v>91624</v>
      </c>
      <c s="4" r="D3" t="s">
        <v>33</v>
      </c>
    </row>
    <row r="4" spans="1:4">
      <c s="4" r="A4" t="s">
        <v>422</v>
      </c>
      <c s="6" r="B4" t="n">
        <v>-73723</v>
      </c>
      <c s="6" r="C4" t="n">
        <v>-65951</v>
      </c>
    </row>
    <row r="5" spans="1:4">
      <c s="4" r="A5" t="s">
        <v>423</v>
      </c>
      <c s="7" r="B5" t="n">
        <v>25150</v>
      </c>
      <c s="7" r="C5" t="n">
        <v>25673</v>
      </c>
    </row>
    <row r="6" spans="1:4">
      <c r="A6" t="n"/>
    </row>
    <row r="7" spans="1:4">
      <c s="4" r="A7" t="s">
        <v>33</v>
      </c>
      <c s="4" r="B7" t="s">
        <v>56</v>
      </c>
    </row>
  </sheetData>
  <mergeCells count="3">
    <mergeCell ref="C1:D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24</v>
      </c>
      <c s="2" r="B1" t="s">
        <v>377</v>
      </c>
      <c s="2" r="C1" t="s">
        <v>1</v>
      </c>
    </row>
    <row r="2" spans="1:5">
      <c s="2" r="B2" t="s">
        <v>425</v>
      </c>
      <c s="2" r="C2" t="s">
        <v>2</v>
      </c>
      <c s="2" r="D2" t="s">
        <v>32</v>
      </c>
      <c s="2" r="E2" t="s">
        <v>34</v>
      </c>
    </row>
    <row r="3" spans="1:5">
      <c s="3" r="A3" t="s">
        <v>183</v>
      </c>
    </row>
    <row r="4" spans="1:5">
      <c s="4" r="A4" t="s">
        <v>403</v>
      </c>
      <c s="9" r="B4" t="n">
        <v>-4.2</v>
      </c>
      <c s="9" r="C4" t="n">
        <v>8.300000000000001</v>
      </c>
      <c s="9" r="D4" t="n">
        <v>17.4</v>
      </c>
      <c s="9" r="E4" t="n">
        <v>6.2</v>
      </c>
    </row>
    <row r="5" spans="1:5">
      <c s="4" r="A5" t="s">
        <v>426</v>
      </c>
      <c s="9" r="B5" t="n">
        <v>2.3</v>
      </c>
      <c s="9" r="C5" t="n">
        <v>6.7</v>
      </c>
      <c s="9" r="D5" t="n">
        <v>17.4</v>
      </c>
      <c s="9" r="E5" t="n">
        <v>6.2</v>
      </c>
    </row>
    <row r="6" spans="1:5">
      <c s="4" r="A6" t="s">
        <v>427</v>
      </c>
      <c s="8" r="B6" t="n">
        <v>0.0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U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4"/>
  </cols>
  <sheetData>
    <row r="1" spans="1:21">
      <c s="1" r="A1" t="s">
        <v>428</v>
      </c>
      <c s="2" r="B1" t="s">
        <v>377</v>
      </c>
      <c s="2" r="L1" t="s">
        <v>1</v>
      </c>
      <c r="S1" t="n"/>
    </row>
    <row r="2" spans="1:21">
      <c s="2" r="B2" t="s">
        <v>2</v>
      </c>
      <c s="2" r="C2" t="s">
        <v>425</v>
      </c>
      <c s="2" r="D2" t="s">
        <v>4</v>
      </c>
      <c s="2" r="E2" t="s">
        <v>429</v>
      </c>
      <c s="2" r="G2" t="s">
        <v>32</v>
      </c>
      <c s="2" r="I2" t="s">
        <v>430</v>
      </c>
      <c s="2" r="J2" t="s">
        <v>431</v>
      </c>
      <c s="2" r="K2" t="s">
        <v>432</v>
      </c>
      <c s="2" r="L2" t="s">
        <v>2</v>
      </c>
      <c s="2" r="N2" t="s">
        <v>32</v>
      </c>
      <c s="2" r="P2" t="s">
        <v>34</v>
      </c>
      <c s="2" r="R2" t="s">
        <v>2</v>
      </c>
      <c s="2" r="S2" t="s">
        <v>32</v>
      </c>
      <c s="2" r="U2" t="s">
        <v>34</v>
      </c>
    </row>
    <row r="3" spans="1:21">
      <c s="3" r="A3" t="s">
        <v>433</v>
      </c>
    </row>
    <row r="4" spans="1:21">
      <c s="4" r="A4" t="s">
        <v>37</v>
      </c>
      <c s="7" r="L4" t="n">
        <v>4526551</v>
      </c>
      <c s="7" r="N4" t="n">
        <v>4524676</v>
      </c>
      <c s="4" r="O4" t="s">
        <v>33</v>
      </c>
      <c s="7" r="P4" t="n">
        <v>4297952</v>
      </c>
      <c s="4" r="Q4" t="s">
        <v>33</v>
      </c>
    </row>
    <row r="5" spans="1:21">
      <c s="4" r="A5" t="s">
        <v>38</v>
      </c>
      <c s="7" r="B5" t="n">
        <v>200838</v>
      </c>
      <c s="7" r="C5" t="n">
        <v>225143</v>
      </c>
      <c s="7" r="D5" t="n">
        <v>210119</v>
      </c>
      <c s="7" r="E5" t="n">
        <v>200395</v>
      </c>
      <c s="7" r="G5" t="n">
        <v>209398</v>
      </c>
      <c s="7" r="I5" t="n">
        <v>216701</v>
      </c>
      <c s="7" r="J5" t="n">
        <v>195552</v>
      </c>
      <c s="7" r="K5" t="n">
        <v>180878</v>
      </c>
      <c s="6" r="L5" t="n">
        <v>836495</v>
      </c>
      <c s="6" r="N5" t="n">
        <v>802529</v>
      </c>
      <c s="4" r="O5" t="s">
        <v>33</v>
      </c>
      <c s="6" r="P5" t="n">
        <v>787341</v>
      </c>
      <c s="4" r="Q5" t="s">
        <v>33</v>
      </c>
    </row>
    <row r="6" spans="1:21">
      <c s="4" r="A6" t="s">
        <v>40</v>
      </c>
      <c s="6" r="L6" t="n">
        <v>675913</v>
      </c>
      <c s="6" r="N6" t="n">
        <v>595673</v>
      </c>
      <c s="4" r="O6" t="s">
        <v>33</v>
      </c>
      <c s="6" r="P6" t="n">
        <v>578958</v>
      </c>
      <c s="4" r="Q6" t="s">
        <v>33</v>
      </c>
    </row>
    <row r="7" spans="1:21">
      <c s="4" r="A7" t="s">
        <v>46</v>
      </c>
      <c s="6" r="L7" t="n">
        <v>10199</v>
      </c>
      <c s="6" r="N7" t="n">
        <v>182888</v>
      </c>
      <c s="4" r="O7" t="s">
        <v>33</v>
      </c>
      <c s="6" r="P7" t="n">
        <v>195560</v>
      </c>
      <c s="4" r="Q7" t="s">
        <v>33</v>
      </c>
    </row>
    <row r="8" spans="1:21">
      <c s="4" r="A8" t="s">
        <v>47</v>
      </c>
      <c s="6" r="L8" t="n">
        <v>54541</v>
      </c>
      <c s="6" r="N8" t="n">
        <v>70773</v>
      </c>
      <c s="4" r="O8" t="s">
        <v>33</v>
      </c>
      <c s="6" r="P8" t="n">
        <v>73507</v>
      </c>
      <c s="4" r="Q8" t="s">
        <v>33</v>
      </c>
    </row>
    <row r="9" spans="1:21">
      <c s="4" r="A9" t="s">
        <v>48</v>
      </c>
      <c s="7" r="B9" t="n">
        <v>-95836</v>
      </c>
      <c s="7" r="C9" t="n">
        <v>27667</v>
      </c>
      <c s="7" r="D9" t="n">
        <v>29834</v>
      </c>
      <c s="7" r="E9" t="n">
        <v>-6007</v>
      </c>
      <c s="7" r="G9" t="n">
        <v>22070</v>
      </c>
      <c s="7" r="I9" t="n">
        <v>40231</v>
      </c>
      <c s="7" r="J9" t="n">
        <v>30522</v>
      </c>
      <c s="7" r="K9" t="n">
        <v>19292</v>
      </c>
      <c s="7" r="L9" t="n">
        <v>-44342</v>
      </c>
      <c s="7" r="N9" t="n">
        <v>112115</v>
      </c>
      <c s="4" r="O9" t="s">
        <v>33</v>
      </c>
      <c s="7" r="P9" t="n">
        <v>122053</v>
      </c>
      <c s="4" r="Q9" t="s">
        <v>33</v>
      </c>
    </row>
    <row r="10" spans="1:21">
      <c s="3" r="A10" t="s">
        <v>434</v>
      </c>
    </row>
    <row r="11" spans="1:21">
      <c s="4" r="A11" t="s">
        <v>435</v>
      </c>
      <c s="8" r="B11" t="n">
        <v>-2.61</v>
      </c>
      <c s="8" r="C11" t="n">
        <v>0.74</v>
      </c>
      <c s="8" r="D11" t="n">
        <v>0.79</v>
      </c>
      <c s="8" r="E11" t="n">
        <v>-0.16</v>
      </c>
      <c s="8" r="G11" t="n">
        <v>0.57</v>
      </c>
      <c s="8" r="I11" t="n">
        <v>1.05</v>
      </c>
      <c s="8" r="J11" t="n">
        <v>0.79</v>
      </c>
      <c s="8" r="K11" t="n">
        <v>0.49</v>
      </c>
      <c s="8" r="L11" t="n">
        <v>-1.18</v>
      </c>
      <c s="8" r="N11" t="n">
        <v>2.9</v>
      </c>
      <c s="4" r="O11" t="s">
        <v>33</v>
      </c>
      <c s="8" r="P11" t="n">
        <v>3.08</v>
      </c>
      <c s="4" r="Q11" t="s">
        <v>33</v>
      </c>
    </row>
    <row r="12" spans="1:21">
      <c s="4" r="A12" t="s">
        <v>436</v>
      </c>
      <c s="8" r="B12" t="n">
        <v>-2.61</v>
      </c>
      <c s="8" r="C12" t="n">
        <v>0.74</v>
      </c>
      <c s="8" r="D12" t="n">
        <v>0.78</v>
      </c>
      <c s="8" r="E12" t="n">
        <v>-0.16</v>
      </c>
      <c s="8" r="G12" t="n">
        <v>0.57</v>
      </c>
      <c s="8" r="I12" t="n">
        <v>1.03</v>
      </c>
      <c s="8" r="J12" t="n">
        <v>0.78</v>
      </c>
      <c s="8" r="K12" t="n">
        <v>0.49</v>
      </c>
      <c s="8" r="L12" t="n">
        <v>-1.18</v>
      </c>
      <c s="8" r="N12" t="n">
        <v>2.87</v>
      </c>
      <c s="4" r="O12" t="s">
        <v>33</v>
      </c>
      <c s="8" r="P12" t="n">
        <v>3.03</v>
      </c>
      <c s="4" r="Q12" t="s">
        <v>33</v>
      </c>
    </row>
    <row r="13" spans="1:21">
      <c s="3" r="A13" t="s">
        <v>437</v>
      </c>
    </row>
    <row r="14" spans="1:21">
      <c s="4" r="A14" t="s">
        <v>48</v>
      </c>
      <c s="7" r="B14" t="n">
        <v>-95836</v>
      </c>
      <c s="7" r="C14" t="n">
        <v>27667</v>
      </c>
      <c s="7" r="D14" t="n">
        <v>29834</v>
      </c>
      <c s="7" r="E14" t="n">
        <v>-6007</v>
      </c>
      <c s="7" r="G14" t="n">
        <v>22070</v>
      </c>
      <c s="7" r="I14" t="n">
        <v>40231</v>
      </c>
      <c s="7" r="J14" t="n">
        <v>30522</v>
      </c>
      <c s="7" r="K14" t="n">
        <v>19292</v>
      </c>
      <c s="7" r="L14" t="n">
        <v>-44342</v>
      </c>
      <c s="7" r="N14" t="n">
        <v>112115</v>
      </c>
      <c s="4" r="O14" t="s">
        <v>33</v>
      </c>
      <c s="7" r="P14" t="n">
        <v>122053</v>
      </c>
      <c s="4" r="Q14" t="s">
        <v>33</v>
      </c>
    </row>
    <row r="15" spans="1:21">
      <c s="4" r="A15" t="s">
        <v>65</v>
      </c>
      <c s="6" r="L15" t="n">
        <v>-39142</v>
      </c>
      <c s="6" r="N15" t="n">
        <v>89212</v>
      </c>
      <c s="4" r="O15" t="s">
        <v>33</v>
      </c>
      <c s="6" r="P15" t="n">
        <v>135930</v>
      </c>
      <c s="4" r="Q15" t="s">
        <v>33</v>
      </c>
    </row>
    <row r="16" spans="1:21">
      <c s="3" r="A16" t="s">
        <v>438</v>
      </c>
    </row>
    <row r="17" spans="1:21">
      <c s="4" r="A17" t="s">
        <v>70</v>
      </c>
      <c s="7" r="R17" t="n">
        <v>922162</v>
      </c>
      <c s="7" r="S17" t="n">
        <v>906430</v>
      </c>
      <c s="4" r="T17" t="s">
        <v>33</v>
      </c>
      <c s="7" r="U17" t="n">
        <v>821511</v>
      </c>
    </row>
    <row r="18" spans="1:21">
      <c s="4" r="A18" t="s">
        <v>71</v>
      </c>
      <c s="6" r="R18" t="n">
        <v>27310</v>
      </c>
      <c s="6" r="S18" t="n">
        <v>30713</v>
      </c>
      <c s="4" r="T18" t="s">
        <v>33</v>
      </c>
      <c s="6" r="U18" t="n">
        <v>29255</v>
      </c>
    </row>
    <row r="19" spans="1:21">
      <c s="4" r="A19" t="s">
        <v>84</v>
      </c>
      <c s="6" r="R19" t="n">
        <v>37348</v>
      </c>
      <c s="6" r="S19" t="n">
        <v>38669</v>
      </c>
      <c s="4" r="T19" t="s">
        <v>33</v>
      </c>
      <c s="6" r="U19" t="n">
        <v>22185</v>
      </c>
    </row>
    <row r="20" spans="1:21">
      <c s="4" r="A20" t="s">
        <v>88</v>
      </c>
      <c s="6" r="R20" t="n">
        <v>177472</v>
      </c>
      <c s="6" r="S20" t="n">
        <v>185535</v>
      </c>
      <c s="4" r="T20" t="s">
        <v>33</v>
      </c>
      <c s="6" r="U20" t="n">
        <v>188115</v>
      </c>
    </row>
    <row r="21" spans="1:21">
      <c s="4" r="A21" t="s">
        <v>92</v>
      </c>
      <c s="6" r="R21" t="n">
        <v>716264</v>
      </c>
      <c s="6" r="S21" t="n">
        <v>709917</v>
      </c>
      <c s="4" r="T21" t="s">
        <v>33</v>
      </c>
      <c s="6" r="U21" t="n">
        <v>529933</v>
      </c>
    </row>
    <row r="22" spans="1:21">
      <c s="4" r="A22" t="s">
        <v>99</v>
      </c>
      <c s="6" r="B22" t="n">
        <v>1463821</v>
      </c>
      <c s="6" r="E22" t="n">
        <v>1529224</v>
      </c>
      <c s="4" r="F22" t="s">
        <v>33</v>
      </c>
      <c s="6" r="G22" t="n">
        <v>1529224</v>
      </c>
      <c s="4" r="H22" t="s">
        <v>33</v>
      </c>
      <c s="6" r="K22" t="n">
        <v>1438870</v>
      </c>
      <c s="6" r="L22" t="n">
        <v>1463821</v>
      </c>
      <c s="6" r="N22" t="n">
        <v>1529224</v>
      </c>
      <c s="4" r="O22" t="s">
        <v>33</v>
      </c>
      <c s="6" r="P22" t="n">
        <v>1438870</v>
      </c>
      <c s="7" r="R22" t="n">
        <v>1463821</v>
      </c>
      <c s="6" r="S22" t="n">
        <v>1529224</v>
      </c>
      <c s="4" r="T22" t="s">
        <v>33</v>
      </c>
      <c s="6" r="U22" t="n">
        <v>1438870</v>
      </c>
    </row>
    <row r="23" spans="1:21">
      <c s="3" r="A23" t="s">
        <v>439</v>
      </c>
    </row>
    <row r="24" spans="1:21">
      <c s="4" r="A24" t="s">
        <v>48</v>
      </c>
      <c s="6" r="B24" t="n">
        <v>-95836</v>
      </c>
      <c s="7" r="C24" t="n">
        <v>27667</v>
      </c>
      <c s="7" r="D24" t="n">
        <v>29834</v>
      </c>
      <c s="6" r="E24" t="n">
        <v>-6007</v>
      </c>
      <c s="6" r="G24" t="n">
        <v>22070</v>
      </c>
      <c s="7" r="I24" t="n">
        <v>40231</v>
      </c>
      <c s="7" r="J24" t="n">
        <v>30522</v>
      </c>
      <c s="6" r="K24" t="n">
        <v>19292</v>
      </c>
      <c s="6" r="L24" t="n">
        <v>-44342</v>
      </c>
      <c s="6" r="N24" t="n">
        <v>112115</v>
      </c>
      <c s="4" r="O24" t="s">
        <v>33</v>
      </c>
      <c s="6" r="P24" t="n">
        <v>122053</v>
      </c>
      <c s="4" r="Q24" t="s">
        <v>33</v>
      </c>
    </row>
    <row r="25" spans="1:21">
      <c s="4" r="A25" t="s">
        <v>91</v>
      </c>
      <c s="6" r="L25" t="n">
        <v>-23162</v>
      </c>
      <c s="6" r="N25" t="n">
        <v>-10879</v>
      </c>
      <c s="4" r="O25" t="s">
        <v>33</v>
      </c>
      <c s="6" r="P25" t="n">
        <v>-4754</v>
      </c>
      <c s="4" r="Q25" t="s">
        <v>33</v>
      </c>
    </row>
    <row r="26" spans="1:21">
      <c s="4" r="A26" t="s">
        <v>70</v>
      </c>
      <c s="6" r="L26" t="n">
        <v>-12467</v>
      </c>
      <c s="6" r="N26" t="n">
        <v>-18724</v>
      </c>
      <c s="4" r="O26" t="s">
        <v>33</v>
      </c>
      <c s="6" r="P26" t="n">
        <v>-64677</v>
      </c>
      <c s="4" r="Q26" t="s">
        <v>33</v>
      </c>
    </row>
    <row r="27" spans="1:21">
      <c s="4" r="A27" t="s">
        <v>440</v>
      </c>
      <c s="6" r="L27" t="n">
        <v>-5313</v>
      </c>
      <c s="6" r="N27" t="n">
        <v>-2898</v>
      </c>
      <c s="4" r="O27" t="s">
        <v>33</v>
      </c>
      <c s="6" r="P27" t="n">
        <v>-4224</v>
      </c>
      <c s="4" r="Q27" t="s">
        <v>33</v>
      </c>
    </row>
    <row r="28" spans="1:21">
      <c s="4" r="A28" t="s">
        <v>88</v>
      </c>
      <c s="6" r="L28" t="n">
        <v>1077</v>
      </c>
      <c s="6" r="N28" t="n">
        <v>1276</v>
      </c>
      <c s="4" r="O28" t="s">
        <v>33</v>
      </c>
      <c s="6" r="P28" t="n">
        <v>-3648</v>
      </c>
      <c s="4" r="Q28" t="s">
        <v>33</v>
      </c>
    </row>
    <row r="29" spans="1:21">
      <c s="4" r="A29" t="s">
        <v>441</v>
      </c>
      <c s="6" r="L29" t="n">
        <v>162734</v>
      </c>
      <c s="6" r="N29" t="n">
        <v>77133</v>
      </c>
      <c s="4" r="O29" t="s">
        <v>33</v>
      </c>
      <c s="6" r="P29" t="n">
        <v>74737</v>
      </c>
      <c s="4" r="Q29" t="s">
        <v>33</v>
      </c>
    </row>
    <row r="30" spans="1:21">
      <c s="3" r="A30" t="s">
        <v>442</v>
      </c>
    </row>
    <row r="31" spans="1:21">
      <c s="4" r="A31" t="s">
        <v>443</v>
      </c>
      <c s="6" r="E31" t="n">
        <v>1529224</v>
      </c>
      <c s="4" r="F31" t="s">
        <v>33</v>
      </c>
      <c s="6" r="K31" t="n">
        <v>1438870</v>
      </c>
      <c s="6" r="L31" t="n">
        <v>1529224</v>
      </c>
      <c s="4" r="M31" t="s">
        <v>33</v>
      </c>
      <c s="6" r="N31" t="n">
        <v>1438870</v>
      </c>
      <c s="6" r="P31" t="n">
        <v>1339186</v>
      </c>
    </row>
    <row r="32" spans="1:21">
      <c s="4" r="A32" t="s">
        <v>444</v>
      </c>
      <c s="7" r="B32" t="n">
        <v>1463821</v>
      </c>
      <c s="6" r="G32" t="n">
        <v>1529224</v>
      </c>
      <c s="4" r="H32" t="s">
        <v>33</v>
      </c>
      <c s="6" r="L32" t="n">
        <v>1463821</v>
      </c>
      <c s="6" r="N32" t="n">
        <v>1529224</v>
      </c>
      <c s="4" r="O32" t="s">
        <v>33</v>
      </c>
      <c s="6" r="P32" t="n">
        <v>1438870</v>
      </c>
    </row>
    <row r="33" spans="1:21">
      <c s="4" r="A33" t="s">
        <v>445</v>
      </c>
    </row>
    <row r="34" spans="1:21">
      <c s="3" r="A34" t="s">
        <v>433</v>
      </c>
    </row>
    <row r="35" spans="1:21">
      <c s="4" r="A35" t="s">
        <v>37</v>
      </c>
      <c s="6" r="N35" t="n">
        <v>4516704</v>
      </c>
      <c s="6" r="P35" t="n">
        <v>4295715</v>
      </c>
    </row>
    <row r="36" spans="1:21">
      <c s="4" r="A36" t="s">
        <v>38</v>
      </c>
      <c s="6" r="N36" t="n">
        <v>810501</v>
      </c>
      <c s="6" r="P36" t="n">
        <v>789578</v>
      </c>
    </row>
    <row r="37" spans="1:21">
      <c s="4" r="A37" t="s">
        <v>40</v>
      </c>
      <c s="6" r="N37" t="n">
        <v>592050</v>
      </c>
      <c s="6" r="P37" t="n">
        <v>579245</v>
      </c>
    </row>
    <row r="38" spans="1:21">
      <c s="4" r="A38" t="s">
        <v>46</v>
      </c>
      <c s="6" r="N38" t="n">
        <v>194483</v>
      </c>
      <c s="6" r="P38" t="n">
        <v>197510</v>
      </c>
    </row>
    <row r="39" spans="1:21">
      <c s="4" r="A39" t="s">
        <v>47</v>
      </c>
      <c s="6" r="N39" t="n">
        <v>75285</v>
      </c>
      <c s="6" r="P39" t="n">
        <v>74340</v>
      </c>
    </row>
    <row r="40" spans="1:21">
      <c s="4" r="A40" t="s">
        <v>48</v>
      </c>
      <c s="7" r="N40" t="n">
        <v>119198</v>
      </c>
      <c s="7" r="P40" t="n">
        <v>123170</v>
      </c>
    </row>
    <row r="41" spans="1:21">
      <c s="3" r="A41" t="s">
        <v>434</v>
      </c>
    </row>
    <row r="42" spans="1:21">
      <c s="4" r="A42" t="s">
        <v>435</v>
      </c>
      <c s="8" r="N42" t="n">
        <v>3.08</v>
      </c>
      <c s="8" r="P42" t="n">
        <v>3.11</v>
      </c>
    </row>
    <row r="43" spans="1:21">
      <c s="4" r="A43" t="s">
        <v>436</v>
      </c>
      <c s="8" r="N43" t="n">
        <v>3.05</v>
      </c>
      <c s="8" r="P43" t="n">
        <v>3.06</v>
      </c>
    </row>
    <row r="44" spans="1:21">
      <c s="3" r="A44" t="s">
        <v>437</v>
      </c>
    </row>
    <row r="45" spans="1:21">
      <c s="4" r="A45" t="s">
        <v>48</v>
      </c>
      <c s="7" r="N45" t="n">
        <v>119198</v>
      </c>
      <c s="7" r="P45" t="n">
        <v>123170</v>
      </c>
    </row>
    <row r="46" spans="1:21">
      <c s="4" r="A46" t="s">
        <v>65</v>
      </c>
      <c s="6" r="N46" t="n">
        <v>96295</v>
      </c>
      <c s="6" r="P46" t="n">
        <v>137047</v>
      </c>
    </row>
    <row r="47" spans="1:21">
      <c s="3" r="A47" t="s">
        <v>438</v>
      </c>
    </row>
    <row r="48" spans="1:21">
      <c s="4" r="A48" t="s">
        <v>70</v>
      </c>
      <c s="6" r="S48" t="n">
        <v>926809</v>
      </c>
      <c s="6" r="U48" t="n">
        <v>830295</v>
      </c>
    </row>
    <row r="49" spans="1:21">
      <c s="4" r="A49" t="s">
        <v>71</v>
      </c>
      <c s="6" r="S49" t="n">
        <v>30042</v>
      </c>
      <c s="6" r="U49" t="n">
        <v>29255</v>
      </c>
    </row>
    <row r="50" spans="1:21">
      <c s="4" r="A50" t="s">
        <v>84</v>
      </c>
      <c s="6" r="S50" t="n">
        <v>41810</v>
      </c>
      <c s="6" r="U50" t="n">
        <v>25576</v>
      </c>
    </row>
    <row r="51" spans="1:21">
      <c s="4" r="A51" t="s">
        <v>88</v>
      </c>
      <c s="6" r="S51" t="n">
        <v>192792</v>
      </c>
      <c s="6" r="U51" t="n">
        <v>191531</v>
      </c>
    </row>
    <row r="52" spans="1:21">
      <c s="4" r="A52" t="s">
        <v>92</v>
      </c>
      <c s="6" r="S52" t="n">
        <v>713058</v>
      </c>
      <c s="6" r="U52" t="n">
        <v>533324</v>
      </c>
    </row>
    <row r="53" spans="1:21">
      <c s="4" r="A53" t="s">
        <v>99</v>
      </c>
      <c s="6" r="E53" t="n">
        <v>1541675</v>
      </c>
      <c s="6" r="G53" t="n">
        <v>1541675</v>
      </c>
      <c s="6" r="K53" t="n">
        <v>1444238</v>
      </c>
      <c s="6" r="L53" t="n">
        <v>1541675</v>
      </c>
      <c s="6" r="N53" t="n">
        <v>1541675</v>
      </c>
      <c s="6" r="P53" t="n">
        <v>1444238</v>
      </c>
      <c s="6" r="S53" t="n">
        <v>1541675</v>
      </c>
      <c s="6" r="U53" t="n">
        <v>1444238</v>
      </c>
    </row>
    <row r="54" spans="1:21">
      <c s="3" r="A54" t="s">
        <v>439</v>
      </c>
    </row>
    <row r="55" spans="1:21">
      <c s="4" r="A55" t="s">
        <v>48</v>
      </c>
      <c s="6" r="N55" t="n">
        <v>119198</v>
      </c>
      <c s="6" r="P55" t="n">
        <v>123170</v>
      </c>
    </row>
    <row r="56" spans="1:21">
      <c s="4" r="A56" t="s">
        <v>91</v>
      </c>
      <c s="6" r="N56" t="n">
        <v>-6367</v>
      </c>
      <c s="6" r="P56" t="n">
        <v>-3921</v>
      </c>
    </row>
    <row r="57" spans="1:21">
      <c s="4" r="A57" t="s">
        <v>70</v>
      </c>
      <c s="6" r="N57" t="n">
        <v>-30319</v>
      </c>
      <c s="6" r="P57" t="n">
        <v>-66627</v>
      </c>
    </row>
    <row r="58" spans="1:21">
      <c s="4" r="A58" t="s">
        <v>441</v>
      </c>
      <c s="6" r="N58" t="n">
        <v>77133</v>
      </c>
      <c s="6" r="P58" t="n">
        <v>74737</v>
      </c>
    </row>
    <row r="59" spans="1:21">
      <c s="3" r="A59" t="s">
        <v>442</v>
      </c>
    </row>
    <row r="60" spans="1:21">
      <c s="4" r="A60" t="s">
        <v>443</v>
      </c>
      <c s="6" r="E60" t="n">
        <v>1541675</v>
      </c>
      <c s="6" r="K60" t="n">
        <v>1444238</v>
      </c>
      <c s="6" r="L60" t="n">
        <v>1541675</v>
      </c>
      <c s="6" r="N60" t="n">
        <v>1444238</v>
      </c>
      <c s="6" r="P60" t="n">
        <v>1343437</v>
      </c>
    </row>
    <row r="61" spans="1:21">
      <c s="4" r="A61" t="s">
        <v>444</v>
      </c>
      <c s="6" r="G61" t="n">
        <v>1541675</v>
      </c>
      <c s="6" r="N61" t="n">
        <v>1541675</v>
      </c>
      <c s="6" r="P61" t="n">
        <v>1444238</v>
      </c>
    </row>
    <row r="62" spans="1:21">
      <c s="4" r="A62" t="s">
        <v>446</v>
      </c>
    </row>
    <row r="63" spans="1:21">
      <c s="3" r="A63" t="s">
        <v>433</v>
      </c>
    </row>
    <row r="64" spans="1:21">
      <c s="4" r="A64" t="s">
        <v>37</v>
      </c>
      <c s="6" r="N64" t="n">
        <v>7972</v>
      </c>
      <c s="6" r="P64" t="n">
        <v>2237</v>
      </c>
    </row>
    <row r="65" spans="1:21">
      <c s="4" r="A65" t="s">
        <v>38</v>
      </c>
      <c s="6" r="N65" t="n">
        <v>-7972</v>
      </c>
      <c s="6" r="P65" t="n">
        <v>-2237</v>
      </c>
    </row>
    <row r="66" spans="1:21">
      <c s="4" r="A66" t="s">
        <v>40</v>
      </c>
      <c s="6" r="N66" t="n">
        <v>3623</v>
      </c>
      <c s="6" r="P66" t="n">
        <v>-287</v>
      </c>
    </row>
    <row r="67" spans="1:21">
      <c s="4" r="A67" t="s">
        <v>46</v>
      </c>
      <c s="6" r="N67" t="n">
        <v>-11595</v>
      </c>
      <c s="6" r="P67" t="n">
        <v>-1950</v>
      </c>
    </row>
    <row r="68" spans="1:21">
      <c s="4" r="A68" t="s">
        <v>47</v>
      </c>
      <c s="6" r="N68" t="n">
        <v>-4512</v>
      </c>
      <c s="6" r="P68" t="n">
        <v>-833</v>
      </c>
    </row>
    <row r="69" spans="1:21">
      <c s="4" r="A69" t="s">
        <v>48</v>
      </c>
      <c s="7" r="N69" t="n">
        <v>-7083</v>
      </c>
      <c s="7" r="P69" t="n">
        <v>-1117</v>
      </c>
    </row>
    <row r="70" spans="1:21">
      <c s="3" r="A70" t="s">
        <v>434</v>
      </c>
    </row>
    <row r="71" spans="1:21">
      <c s="4" r="A71" t="s">
        <v>435</v>
      </c>
      <c s="8" r="N71" t="n">
        <v>-0.18</v>
      </c>
      <c s="8" r="P71" t="n">
        <v>-0.03</v>
      </c>
    </row>
    <row r="72" spans="1:21">
      <c s="4" r="A72" t="s">
        <v>436</v>
      </c>
      <c s="8" r="N72" t="n">
        <v>-0.18</v>
      </c>
      <c s="8" r="P72" t="n">
        <v>-0.03</v>
      </c>
    </row>
    <row r="73" spans="1:21">
      <c s="3" r="A73" t="s">
        <v>437</v>
      </c>
    </row>
    <row r="74" spans="1:21">
      <c s="4" r="A74" t="s">
        <v>48</v>
      </c>
      <c s="7" r="N74" t="n">
        <v>-7083</v>
      </c>
      <c s="7" r="P74" t="n">
        <v>-1117</v>
      </c>
    </row>
    <row r="75" spans="1:21">
      <c s="4" r="A75" t="s">
        <v>65</v>
      </c>
      <c s="6" r="N75" t="n">
        <v>-7083</v>
      </c>
      <c s="6" r="P75" t="n">
        <v>-1117</v>
      </c>
    </row>
    <row r="76" spans="1:21">
      <c s="3" r="A76" t="s">
        <v>438</v>
      </c>
    </row>
    <row r="77" spans="1:21">
      <c s="4" r="A77" t="s">
        <v>70</v>
      </c>
      <c s="6" r="S77" t="n">
        <v>-20379</v>
      </c>
      <c s="6" r="U77" t="n">
        <v>-8784</v>
      </c>
    </row>
    <row r="78" spans="1:21">
      <c s="4" r="A78" t="s">
        <v>71</v>
      </c>
      <c s="6" r="S78" t="n">
        <v>671</v>
      </c>
    </row>
    <row r="79" spans="1:21">
      <c s="4" r="A79" t="s">
        <v>84</v>
      </c>
      <c s="6" r="S79" t="n">
        <v>-3141</v>
      </c>
      <c s="6" r="U79" t="n">
        <v>-3391</v>
      </c>
    </row>
    <row r="80" spans="1:21">
      <c s="4" r="A80" t="s">
        <v>88</v>
      </c>
      <c s="6" r="S80" t="n">
        <v>-7257</v>
      </c>
      <c s="6" r="U80" t="n">
        <v>-3416</v>
      </c>
    </row>
    <row r="81" spans="1:21">
      <c s="4" r="A81" t="s">
        <v>92</v>
      </c>
      <c s="6" r="S81" t="n">
        <v>-3141</v>
      </c>
      <c s="6" r="U81" t="n">
        <v>-3391</v>
      </c>
    </row>
    <row r="82" spans="1:21">
      <c s="4" r="A82" t="s">
        <v>99</v>
      </c>
      <c s="6" r="E82" t="n">
        <v>-12451</v>
      </c>
      <c s="6" r="G82" t="n">
        <v>-12451</v>
      </c>
      <c s="6" r="K82" t="n">
        <v>-5368</v>
      </c>
      <c s="6" r="L82" t="n">
        <v>-12451</v>
      </c>
      <c s="6" r="N82" t="n">
        <v>-12451</v>
      </c>
      <c s="6" r="P82" t="n">
        <v>-5368</v>
      </c>
      <c s="7" r="S82" t="n">
        <v>-12451</v>
      </c>
      <c s="7" r="U82" t="n">
        <v>-5368</v>
      </c>
    </row>
    <row r="83" spans="1:21">
      <c s="3" r="A83" t="s">
        <v>439</v>
      </c>
    </row>
    <row r="84" spans="1:21">
      <c s="4" r="A84" t="s">
        <v>48</v>
      </c>
      <c s="6" r="N84" t="n">
        <v>-7083</v>
      </c>
      <c s="6" r="P84" t="n">
        <v>-1117</v>
      </c>
    </row>
    <row r="85" spans="1:21">
      <c s="4" r="A85" t="s">
        <v>91</v>
      </c>
      <c s="6" r="N85" t="n">
        <v>-4512</v>
      </c>
      <c s="6" r="P85" t="n">
        <v>-833</v>
      </c>
    </row>
    <row r="86" spans="1:21">
      <c s="4" r="A86" t="s">
        <v>70</v>
      </c>
      <c s="6" r="N86" t="n">
        <v>11595</v>
      </c>
      <c s="6" r="P86" t="n">
        <v>1950</v>
      </c>
    </row>
    <row r="87" spans="1:21">
      <c s="3" r="A87" t="s">
        <v>442</v>
      </c>
    </row>
    <row r="88" spans="1:21">
      <c s="4" r="A88" t="s">
        <v>443</v>
      </c>
      <c s="7" r="E88" t="n">
        <v>-12451</v>
      </c>
      <c s="7" r="K88" t="n">
        <v>-5368</v>
      </c>
      <c s="7" r="L88" t="n">
        <v>-12451</v>
      </c>
      <c s="6" r="N88" t="n">
        <v>-5368</v>
      </c>
      <c s="6" r="P88" t="n">
        <v>-4251</v>
      </c>
    </row>
    <row r="89" spans="1:21">
      <c s="4" r="A89" t="s">
        <v>444</v>
      </c>
      <c s="7" r="G89" t="n">
        <v>-12451</v>
      </c>
      <c s="7" r="N89" t="n">
        <v>-12451</v>
      </c>
      <c s="7" r="P89" t="n">
        <v>-5368</v>
      </c>
    </row>
    <row r="90" spans="1:21">
      <c r="A90" t="n"/>
    </row>
    <row r="91" spans="1:21">
      <c s="4" r="A91" t="s">
        <v>33</v>
      </c>
      <c s="4" r="B91" t="s">
        <v>56</v>
      </c>
    </row>
  </sheetData>
  <mergeCells count="12">
    <mergeCell ref="A1:A2"/>
    <mergeCell ref="B1:K1"/>
    <mergeCell ref="L1:Q1"/>
    <mergeCell ref="S1:T1"/>
    <mergeCell ref="E2:F2"/>
    <mergeCell ref="G2:H2"/>
    <mergeCell ref="L2:M2"/>
    <mergeCell ref="N2:O2"/>
    <mergeCell ref="P2:Q2"/>
    <mergeCell ref="S2:T2"/>
    <mergeCell ref="A90:U90"/>
    <mergeCell ref="B91:U9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U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 customWidth="1" max="17" min="17" width="15"/>
    <col customWidth="1" max="18" min="18" width="4"/>
    <col customWidth="1" max="19" min="19" width="15"/>
    <col customWidth="1" max="20" min="20" width="4"/>
    <col customWidth="1" max="21" min="21" width="14"/>
  </cols>
  <sheetData>
    <row r="1" spans="1:21">
      <c s="1" r="A1" t="s">
        <v>447</v>
      </c>
      <c s="2" r="B1" t="s">
        <v>448</v>
      </c>
      <c s="2" r="C1" t="s">
        <v>449</v>
      </c>
      <c s="2" r="D1" t="s">
        <v>450</v>
      </c>
      <c s="2" r="E1" t="s">
        <v>451</v>
      </c>
      <c s="2" r="F1" t="s">
        <v>452</v>
      </c>
      <c s="2" r="G1" t="s">
        <v>453</v>
      </c>
      <c s="2" r="H1" t="s">
        <v>2</v>
      </c>
      <c s="2" r="I1" t="s">
        <v>425</v>
      </c>
      <c s="2" r="J1" t="s">
        <v>4</v>
      </c>
      <c s="2" r="K1" t="s">
        <v>429</v>
      </c>
      <c s="2" r="L1" t="s">
        <v>32</v>
      </c>
      <c s="2" r="M1" t="s">
        <v>430</v>
      </c>
      <c s="2" r="N1" t="s">
        <v>431</v>
      </c>
      <c s="2" r="O1" t="s">
        <v>432</v>
      </c>
      <c s="2" r="P1" t="s">
        <v>2</v>
      </c>
      <c s="2" r="Q1" t="s">
        <v>32</v>
      </c>
      <c s="2" r="S1" t="s">
        <v>34</v>
      </c>
      <c s="2" r="U1" t="s">
        <v>454</v>
      </c>
    </row>
    <row r="2" spans="1:21">
      <c s="3" r="A2" t="s">
        <v>455</v>
      </c>
    </row>
    <row r="3" spans="1:21">
      <c s="4" r="A3" t="s">
        <v>36</v>
      </c>
      <c s="7" r="H3" t="n">
        <v>1297327000</v>
      </c>
      <c s="7" r="I3" t="n">
        <v>1391545000</v>
      </c>
      <c s="7" r="J3" t="n">
        <v>1341799000</v>
      </c>
      <c s="7" r="K3" t="n">
        <v>1332375000</v>
      </c>
      <c s="7" r="L3" t="n">
        <v>1333082000</v>
      </c>
      <c s="7" r="M3" t="n">
        <v>1419947000</v>
      </c>
      <c s="7" r="N3" t="n">
        <v>1320037000</v>
      </c>
      <c s="7" r="O3" t="n">
        <v>1254139000</v>
      </c>
      <c s="7" r="P3" t="n">
        <v>5363046000</v>
      </c>
      <c s="7" r="Q3" t="n">
        <v>5327205000</v>
      </c>
      <c s="4" r="R3" t="s">
        <v>33</v>
      </c>
      <c s="7" r="S3" t="n">
        <v>5085293000</v>
      </c>
      <c s="4" r="T3" t="s">
        <v>33</v>
      </c>
    </row>
    <row r="4" spans="1:21">
      <c s="4" r="A4" t="s">
        <v>456</v>
      </c>
      <c s="7" r="F4" t="n">
        <v>9000000</v>
      </c>
      <c s="6" r="P4" t="n">
        <v>117094000</v>
      </c>
    </row>
    <row r="5" spans="1:21">
      <c s="4" r="A5" t="s">
        <v>457</v>
      </c>
      <c s="6" r="P5" t="n">
        <v>155603000</v>
      </c>
      <c s="6" r="S5" t="n">
        <v>1183000</v>
      </c>
      <c s="4" r="T5" t="s">
        <v>33</v>
      </c>
    </row>
    <row r="6" spans="1:21">
      <c s="4" r="A6" t="s">
        <v>146</v>
      </c>
      <c s="6" r="P6" t="n">
        <v>1461000</v>
      </c>
      <c s="6" r="Q6" t="n">
        <v>-800000</v>
      </c>
      <c s="4" r="R6" t="s">
        <v>33</v>
      </c>
    </row>
    <row r="7" spans="1:21">
      <c s="4" r="A7" t="s">
        <v>458</v>
      </c>
    </row>
    <row r="8" spans="1:21">
      <c s="3" r="A8" t="s">
        <v>455</v>
      </c>
    </row>
    <row r="9" spans="1:21">
      <c s="4" r="A9" t="s">
        <v>459</v>
      </c>
      <c s="4" r="B9" t="s">
        <v>460</v>
      </c>
    </row>
    <row r="10" spans="1:21">
      <c s="4" r="A10" t="s">
        <v>461</v>
      </c>
      <c s="7" r="B10" t="n">
        <v>8700000</v>
      </c>
    </row>
    <row r="11" spans="1:21">
      <c s="4" r="A11" t="s">
        <v>462</v>
      </c>
      <c s="4" r="B11" t="s">
        <v>463</v>
      </c>
    </row>
    <row r="12" spans="1:21">
      <c s="4" r="A12" t="s">
        <v>464</v>
      </c>
      <c s="6" r="H12" t="n">
        <v>700000</v>
      </c>
      <c s="6" r="P12" t="n">
        <v>700000</v>
      </c>
    </row>
    <row r="13" spans="1:21">
      <c s="4" r="A13" t="s">
        <v>456</v>
      </c>
      <c s="6" r="P13" t="n">
        <v>3300000</v>
      </c>
    </row>
    <row r="14" spans="1:21">
      <c s="4" r="A14" t="s">
        <v>465</v>
      </c>
      <c s="6" r="P14" t="n">
        <v>10100000</v>
      </c>
    </row>
    <row r="15" spans="1:21">
      <c s="4" r="A15" t="s">
        <v>466</v>
      </c>
      <c s="6" r="P15" t="n">
        <v>10100000</v>
      </c>
    </row>
    <row r="16" spans="1:21">
      <c s="4" r="A16" t="s">
        <v>146</v>
      </c>
      <c s="6" r="P16" t="n">
        <v>1500000</v>
      </c>
    </row>
    <row r="17" spans="1:21">
      <c s="4" r="A17" t="s">
        <v>467</v>
      </c>
      <c s="6" r="P17" t="n">
        <v>-5200000</v>
      </c>
      <c s="6" r="Q17" t="n">
        <v>-300000</v>
      </c>
    </row>
    <row r="18" spans="1:21">
      <c s="4" r="A18" t="s">
        <v>468</v>
      </c>
    </row>
    <row r="19" spans="1:21">
      <c s="3" r="A19" t="s">
        <v>455</v>
      </c>
    </row>
    <row r="20" spans="1:21">
      <c s="4" r="A20" t="s">
        <v>457</v>
      </c>
      <c s="6" r="P20" t="n">
        <v>10100000</v>
      </c>
    </row>
    <row r="21" spans="1:21">
      <c s="4" r="A21" t="s">
        <v>469</v>
      </c>
      <c s="6" r="P21" t="n">
        <v>3600000</v>
      </c>
    </row>
    <row r="22" spans="1:21">
      <c s="4" r="A22" t="s">
        <v>470</v>
      </c>
    </row>
    <row r="23" spans="1:21">
      <c s="3" r="A23" t="s">
        <v>455</v>
      </c>
    </row>
    <row r="24" spans="1:21">
      <c s="4" r="A24" t="s">
        <v>456</v>
      </c>
      <c s="7" r="D24" t="n">
        <v>9000000</v>
      </c>
    </row>
    <row r="25" spans="1:21">
      <c s="4" r="A25" t="s">
        <v>146</v>
      </c>
      <c s="6" r="D25" t="n">
        <v>8200000</v>
      </c>
    </row>
    <row r="26" spans="1:21">
      <c s="4" r="A26" t="s">
        <v>471</v>
      </c>
      <c s="7" r="D26" t="n">
        <v>800000</v>
      </c>
    </row>
    <row r="27" spans="1:21">
      <c s="4" r="A27" t="s">
        <v>472</v>
      </c>
    </row>
    <row r="28" spans="1:21">
      <c s="3" r="A28" t="s">
        <v>455</v>
      </c>
    </row>
    <row r="29" spans="1:21">
      <c s="4" r="A29" t="s">
        <v>473</v>
      </c>
      <c s="7" r="U29" t="n">
        <v>550000000</v>
      </c>
    </row>
    <row r="30" spans="1:21">
      <c s="4" r="A30" t="s">
        <v>474</v>
      </c>
      <c s="7" r="U30" t="n">
        <v>22500000</v>
      </c>
    </row>
    <row r="31" spans="1:21">
      <c s="4" r="A31" t="s">
        <v>475</v>
      </c>
    </row>
    <row r="32" spans="1:21">
      <c s="3" r="A32" t="s">
        <v>455</v>
      </c>
    </row>
    <row r="33" spans="1:21">
      <c s="4" r="A33" t="s">
        <v>476</v>
      </c>
      <c s="7" r="G33" t="n">
        <v>37800000</v>
      </c>
    </row>
    <row r="34" spans="1:21">
      <c s="4" r="A34" t="s">
        <v>477</v>
      </c>
      <c s="6" r="G34" t="n">
        <v>5500000</v>
      </c>
    </row>
    <row r="35" spans="1:21">
      <c s="4" r="A35" t="s">
        <v>478</v>
      </c>
      <c s="6" r="G35" t="n">
        <v>0</v>
      </c>
    </row>
    <row r="36" spans="1:21">
      <c s="4" r="A36" t="s">
        <v>479</v>
      </c>
      <c s="7" r="G36" t="n">
        <v>10000000</v>
      </c>
    </row>
    <row r="37" spans="1:21">
      <c s="4" r="A37" t="s">
        <v>480</v>
      </c>
      <c s="6" r="H37" t="n">
        <v>9200000</v>
      </c>
      <c s="6" r="P37" t="n">
        <v>9200000</v>
      </c>
    </row>
    <row r="38" spans="1:21">
      <c s="4" r="A38" t="s">
        <v>481</v>
      </c>
      <c s="4" r="G38" t="s">
        <v>460</v>
      </c>
    </row>
    <row r="39" spans="1:21">
      <c s="4" r="A39" t="s">
        <v>36</v>
      </c>
      <c s="6" r="P39" t="n">
        <v>119700000</v>
      </c>
    </row>
    <row r="40" spans="1:21">
      <c s="4" r="A40" t="s">
        <v>482</v>
      </c>
    </row>
    <row r="41" spans="1:21">
      <c s="3" r="A41" t="s">
        <v>455</v>
      </c>
    </row>
    <row r="42" spans="1:21">
      <c s="4" r="A42" t="s">
        <v>476</v>
      </c>
      <c s="7" r="E42" t="n">
        <v>150400000</v>
      </c>
    </row>
    <row r="43" spans="1:21">
      <c s="4" r="A43" t="s">
        <v>477</v>
      </c>
      <c s="6" r="E43" t="n">
        <v>4700000</v>
      </c>
    </row>
    <row r="44" spans="1:21">
      <c s="4" r="A44" t="s">
        <v>478</v>
      </c>
      <c s="6" r="E44" t="n">
        <v>0</v>
      </c>
    </row>
    <row r="45" spans="1:21">
      <c s="4" r="A45" t="s">
        <v>479</v>
      </c>
      <c s="7" r="E45" t="n">
        <v>10000000</v>
      </c>
    </row>
    <row r="46" spans="1:21">
      <c s="4" r="A46" t="s">
        <v>480</v>
      </c>
      <c s="7" r="H46" t="n">
        <v>5200000</v>
      </c>
      <c s="6" r="P46" t="n">
        <v>5200000</v>
      </c>
    </row>
    <row r="47" spans="1:21">
      <c s="4" r="A47" t="s">
        <v>481</v>
      </c>
      <c s="4" r="E47" t="s">
        <v>460</v>
      </c>
    </row>
    <row r="48" spans="1:21">
      <c s="4" r="A48" t="s">
        <v>36</v>
      </c>
      <c s="6" r="P48" t="n">
        <v>274400000</v>
      </c>
    </row>
    <row r="49" spans="1:21">
      <c s="4" r="A49" t="s">
        <v>483</v>
      </c>
      <c s="7" r="E49" t="n">
        <v>6000000</v>
      </c>
    </row>
    <row r="50" spans="1:21">
      <c s="4" r="A50" t="s">
        <v>484</v>
      </c>
      <c s="4" r="E50" t="s">
        <v>485</v>
      </c>
    </row>
    <row r="51" spans="1:21">
      <c s="4" r="A51" t="s">
        <v>486</v>
      </c>
      <c s="6" r="Q51" t="n">
        <v>5500000000</v>
      </c>
      <c s="6" r="S51" t="n">
        <v>5300000000</v>
      </c>
    </row>
    <row r="52" spans="1:21">
      <c s="4" r="A52" t="s">
        <v>487</v>
      </c>
      <c s="7" r="Q52" t="n">
        <v>117900000</v>
      </c>
      <c s="7" r="S52" t="n">
        <v>127900000</v>
      </c>
    </row>
    <row r="53" spans="1:21">
      <c s="4" r="A53" t="s">
        <v>419</v>
      </c>
    </row>
    <row r="54" spans="1:21">
      <c s="3" r="A54" t="s">
        <v>455</v>
      </c>
    </row>
    <row r="55" spans="1:21">
      <c s="4" r="A55" t="s">
        <v>476</v>
      </c>
      <c s="7" r="C55" t="n">
        <v>41800000</v>
      </c>
    </row>
    <row r="56" spans="1:21">
      <c s="4" r="A56" t="s">
        <v>481</v>
      </c>
      <c s="4" r="C56" t="s">
        <v>460</v>
      </c>
    </row>
    <row r="57" spans="1:21">
      <c s="4" r="A57" t="s">
        <v>36</v>
      </c>
      <c s="7" r="P57" t="n">
        <v>27300000</v>
      </c>
    </row>
    <row r="58" spans="1:21">
      <c r="A58" t="n"/>
    </row>
    <row r="59" spans="1:21">
      <c s="4" r="A59" t="s">
        <v>33</v>
      </c>
      <c s="4" r="B59" t="s">
        <v>56</v>
      </c>
    </row>
  </sheetData>
  <mergeCells count="4">
    <mergeCell ref="Q1:R1"/>
    <mergeCell ref="S1:T1"/>
    <mergeCell ref="A58:U58"/>
    <mergeCell ref="B59:U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88</v>
      </c>
      <c s="2" r="B1" t="s">
        <v>2</v>
      </c>
      <c s="2" r="C1" t="s">
        <v>32</v>
      </c>
      <c s="2" r="D1" t="s">
        <v>33</v>
      </c>
    </row>
    <row r="2" spans="1:4">
      <c s="3" r="A2" t="s">
        <v>455</v>
      </c>
      <c r="C2" t="n"/>
    </row>
    <row r="3" spans="1:4">
      <c s="4" r="A3" t="s">
        <v>83</v>
      </c>
      <c s="7" r="B3" t="n">
        <v>299355</v>
      </c>
      <c s="7" r="C3" t="n">
        <v>398042</v>
      </c>
    </row>
    <row r="4" spans="1:4">
      <c s="4" r="A4" t="s">
        <v>489</v>
      </c>
      <c r="C4" t="n"/>
    </row>
    <row r="5" spans="1:4">
      <c s="3" r="A5" t="s">
        <v>455</v>
      </c>
      <c r="C5" t="n"/>
    </row>
    <row r="6" spans="1:4">
      <c s="4" r="A6" t="s">
        <v>490</v>
      </c>
      <c s="6" r="B6" t="n">
        <v>32225</v>
      </c>
      <c r="C6" t="n"/>
    </row>
    <row r="7" spans="1:4">
      <c s="4" r="A7" t="s">
        <v>491</v>
      </c>
      <c s="6" r="B7" t="n">
        <v>-2956</v>
      </c>
      <c r="C7" t="n"/>
    </row>
    <row r="8" spans="1:4">
      <c s="4" r="A8" t="s">
        <v>70</v>
      </c>
      <c s="6" r="B8" t="n">
        <v>-13051</v>
      </c>
      <c r="C8" t="n"/>
    </row>
    <row r="9" spans="1:4">
      <c s="4" r="A9" t="s">
        <v>71</v>
      </c>
      <c s="6" r="B9" t="n">
        <v>-269</v>
      </c>
      <c r="C9" t="n"/>
    </row>
    <row r="10" spans="1:4">
      <c s="4" r="A10" t="s">
        <v>492</v>
      </c>
      <c s="6" r="B10" t="n">
        <v>-488</v>
      </c>
      <c r="C10" t="n"/>
    </row>
    <row r="11" spans="1:4">
      <c s="4" r="A11" t="s">
        <v>493</v>
      </c>
      <c s="6" r="B11" t="n">
        <v>-12800</v>
      </c>
      <c r="C11" t="n"/>
    </row>
    <row r="12" spans="1:4">
      <c s="4" r="A12" t="s">
        <v>494</v>
      </c>
      <c s="6" r="B12" t="n">
        <v>-29564</v>
      </c>
      <c r="C12" t="n"/>
    </row>
    <row r="13" spans="1:4">
      <c s="4" r="A13" t="s">
        <v>87</v>
      </c>
      <c s="6" r="B13" t="n">
        <v>16911</v>
      </c>
      <c r="C13" t="n"/>
    </row>
    <row r="14" spans="1:4">
      <c s="4" r="A14" t="s">
        <v>88</v>
      </c>
      <c s="6" r="B14" t="n">
        <v>2580</v>
      </c>
      <c r="C14" t="n"/>
    </row>
    <row r="15" spans="1:4">
      <c s="4" r="A15" t="s">
        <v>91</v>
      </c>
      <c s="6" r="B15" t="n">
        <v>3453</v>
      </c>
      <c r="C15" t="n"/>
    </row>
    <row r="16" spans="1:4">
      <c s="4" r="A16" t="s">
        <v>93</v>
      </c>
      <c s="6" r="B16" t="n">
        <v>90</v>
      </c>
      <c r="C16" t="n"/>
    </row>
    <row r="17" spans="1:4">
      <c s="4" r="A17" t="s">
        <v>495</v>
      </c>
      <c s="6" r="B17" t="n">
        <v>23034</v>
      </c>
      <c r="C17" t="n"/>
    </row>
    <row r="18" spans="1:4">
      <c s="4" r="A18" t="s">
        <v>83</v>
      </c>
      <c s="6" r="B18" t="n">
        <v>25695</v>
      </c>
      <c r="C18" t="n"/>
    </row>
    <row r="19" spans="1:4">
      <c s="4" r="A19" t="s">
        <v>496</v>
      </c>
      <c r="C19" t="n"/>
    </row>
    <row r="20" spans="1:4">
      <c s="3" r="A20" t="s">
        <v>455</v>
      </c>
      <c r="C20" t="n"/>
    </row>
    <row r="21" spans="1:4">
      <c s="4" r="A21" t="s">
        <v>490</v>
      </c>
      <c s="6" r="B21" t="n">
        <v>145873</v>
      </c>
      <c r="C21" t="n"/>
    </row>
    <row r="22" spans="1:4">
      <c s="4" r="A22" t="s">
        <v>491</v>
      </c>
      <c s="6" r="B22" t="n">
        <v>-44815</v>
      </c>
      <c r="C22" t="n"/>
    </row>
    <row r="23" spans="1:4">
      <c s="4" r="A23" t="s">
        <v>70</v>
      </c>
      <c s="6" r="B23" t="n">
        <v>-55491</v>
      </c>
      <c r="C23" t="n"/>
    </row>
    <row r="24" spans="1:4">
      <c s="4" r="A24" t="s">
        <v>71</v>
      </c>
      <c s="6" r="B24" t="n">
        <v>-1299</v>
      </c>
      <c r="C24" t="n"/>
    </row>
    <row r="25" spans="1:4">
      <c s="4" r="A25" t="s">
        <v>492</v>
      </c>
      <c s="6" r="B25" t="n">
        <v>-4408</v>
      </c>
      <c r="C25" t="n"/>
    </row>
    <row r="26" spans="1:4">
      <c s="4" r="A26" t="s">
        <v>440</v>
      </c>
      <c s="6" r="B26" t="n">
        <v>-650</v>
      </c>
      <c r="C26" t="n"/>
    </row>
    <row r="27" spans="1:4">
      <c s="4" r="A27" t="s">
        <v>493</v>
      </c>
      <c s="6" r="B27" t="n">
        <v>-40000</v>
      </c>
      <c r="C27" t="n"/>
    </row>
    <row r="28" spans="1:4">
      <c s="4" r="A28" t="s">
        <v>494</v>
      </c>
      <c s="6" r="B28" t="n">
        <v>-146663</v>
      </c>
      <c r="C28" t="n"/>
    </row>
    <row r="29" spans="1:4">
      <c s="4" r="A29" t="s">
        <v>87</v>
      </c>
      <c s="6" r="B29" t="n">
        <v>32383</v>
      </c>
      <c r="C29" t="n"/>
    </row>
    <row r="30" spans="1:4">
      <c s="4" r="A30" t="s">
        <v>88</v>
      </c>
      <c s="6" r="B30" t="n">
        <v>5542</v>
      </c>
      <c r="C30" t="n"/>
    </row>
    <row r="31" spans="1:4">
      <c s="4" r="A31" t="s">
        <v>91</v>
      </c>
      <c s="6" r="B31" t="n">
        <v>2167</v>
      </c>
      <c r="C31" t="n"/>
    </row>
    <row r="32" spans="1:4">
      <c s="4" r="A32" t="s">
        <v>93</v>
      </c>
      <c s="6" r="B32" t="n">
        <v>52</v>
      </c>
      <c r="C32" t="n"/>
    </row>
    <row r="33" spans="1:4">
      <c s="4" r="A33" t="s">
        <v>495</v>
      </c>
      <c s="6" r="B33" t="n">
        <v>40144</v>
      </c>
      <c r="C33" t="n"/>
    </row>
    <row r="34" spans="1:4">
      <c s="4" r="A34" t="s">
        <v>83</v>
      </c>
      <c s="6" r="B34" t="n">
        <v>39354</v>
      </c>
      <c r="C34" t="n"/>
    </row>
    <row r="35" spans="1:4">
      <c s="4" r="A35" t="s">
        <v>497</v>
      </c>
      <c r="C35" t="n"/>
    </row>
    <row r="36" spans="1:4">
      <c s="3" r="A36" t="s">
        <v>455</v>
      </c>
      <c r="C36" t="n"/>
    </row>
    <row r="37" spans="1:4">
      <c s="4" r="A37" t="s">
        <v>490</v>
      </c>
      <c s="6" r="B37" t="n">
        <v>39983</v>
      </c>
      <c r="C37" t="n"/>
    </row>
    <row r="38" spans="1:4">
      <c s="4" r="A38" t="s">
        <v>491</v>
      </c>
      <c s="6" r="B38" t="n">
        <v>-9230</v>
      </c>
      <c r="C38" t="n"/>
    </row>
    <row r="39" spans="1:4">
      <c s="4" r="A39" t="s">
        <v>70</v>
      </c>
      <c s="6" r="B39" t="n">
        <v>-10542</v>
      </c>
      <c r="C39" t="n"/>
    </row>
    <row r="40" spans="1:4">
      <c s="4" r="A40" t="s">
        <v>71</v>
      </c>
      <c s="6" r="B40" t="n">
        <v>-338</v>
      </c>
      <c r="C40" t="n"/>
    </row>
    <row r="41" spans="1:4">
      <c s="4" r="A41" t="s">
        <v>492</v>
      </c>
      <c s="6" r="B41" t="n">
        <v>-1251</v>
      </c>
      <c r="C41" t="n"/>
    </row>
    <row r="42" spans="1:4">
      <c s="4" r="A42" t="s">
        <v>440</v>
      </c>
      <c s="6" r="B42" t="n">
        <v>-752</v>
      </c>
      <c r="C42" t="n"/>
    </row>
    <row r="43" spans="1:4">
      <c s="4" r="A43" t="s">
        <v>493</v>
      </c>
      <c s="6" r="B43" t="n">
        <v>-17700</v>
      </c>
      <c r="C43" t="n"/>
    </row>
    <row r="44" spans="1:4">
      <c s="4" r="A44" t="s">
        <v>494</v>
      </c>
      <c s="6" r="B44" t="n">
        <v>-39813</v>
      </c>
      <c r="C44" t="n"/>
    </row>
    <row r="45" spans="1:4">
      <c s="4" r="A45" t="s">
        <v>87</v>
      </c>
      <c s="6" r="B45" t="n">
        <v>4992</v>
      </c>
      <c r="C45" t="n"/>
    </row>
    <row r="46" spans="1:4">
      <c s="4" r="A46" t="s">
        <v>88</v>
      </c>
      <c s="6" r="B46" t="n">
        <v>1912</v>
      </c>
      <c r="C46" t="n"/>
    </row>
    <row r="47" spans="1:4">
      <c s="4" r="A47" t="s">
        <v>91</v>
      </c>
      <c s="6" r="B47" t="n">
        <v>4421</v>
      </c>
      <c r="C47" t="n"/>
    </row>
    <row r="48" spans="1:4">
      <c s="4" r="A48" t="s">
        <v>93</v>
      </c>
      <c s="6" r="B48" t="n">
        <v>76</v>
      </c>
      <c r="C48" t="n"/>
    </row>
    <row r="49" spans="1:4">
      <c s="4" r="A49" t="s">
        <v>495</v>
      </c>
      <c s="6" r="B49" t="n">
        <v>11401</v>
      </c>
      <c r="C49" t="n"/>
    </row>
    <row r="50" spans="1:4">
      <c s="4" r="A50" t="s">
        <v>83</v>
      </c>
      <c s="7" r="B50" t="n">
        <v>11571</v>
      </c>
      <c r="C50" t="n"/>
    </row>
    <row r="51" spans="1:4">
      <c r="A51" t="n"/>
    </row>
    <row r="52" spans="1:4">
      <c s="4" r="A52" t="s">
        <v>33</v>
      </c>
      <c s="4" r="B52" t="s">
        <v>56</v>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B52:D5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s="1" r="A1" t="s">
        <v>498</v>
      </c>
      <c s="2" r="B1" t="s">
        <v>1</v>
      </c>
    </row>
    <row r="2" spans="1:2">
      <c s="2" r="B2" t="s">
        <v>499</v>
      </c>
    </row>
    <row r="3" spans="1:2">
      <c s="4" r="A3" t="s">
        <v>489</v>
      </c>
    </row>
    <row r="4" spans="1:2">
      <c s="3" r="A4" t="s">
        <v>500</v>
      </c>
    </row>
    <row r="5" spans="1:2">
      <c s="4" r="A5" t="s">
        <v>501</v>
      </c>
      <c s="7" r="B5" t="n">
        <v>12800</v>
      </c>
    </row>
    <row r="6" spans="1:2">
      <c s="4" r="A6" t="s">
        <v>496</v>
      </c>
    </row>
    <row r="7" spans="1:2">
      <c s="3" r="A7" t="s">
        <v>500</v>
      </c>
    </row>
    <row r="8" spans="1:2">
      <c s="4" r="A8" t="s">
        <v>501</v>
      </c>
      <c s="6" r="B8" t="n">
        <v>40000</v>
      </c>
    </row>
    <row r="9" spans="1:2">
      <c s="4" r="A9" t="s">
        <v>497</v>
      </c>
    </row>
    <row r="10" spans="1:2">
      <c s="3" r="A10" t="s">
        <v>500</v>
      </c>
    </row>
    <row r="11" spans="1:2">
      <c s="4" r="A11" t="s">
        <v>501</v>
      </c>
      <c s="6" r="B11" t="n">
        <v>17700</v>
      </c>
    </row>
    <row r="12" spans="1:2">
      <c s="4" r="A12" t="s">
        <v>502</v>
      </c>
    </row>
    <row r="13" spans="1:2">
      <c s="3" r="A13" t="s">
        <v>500</v>
      </c>
    </row>
    <row r="14" spans="1:2">
      <c s="4" r="A14" t="s">
        <v>501</v>
      </c>
      <c s="7" r="B14" t="n">
        <v>5200</v>
      </c>
    </row>
    <row r="15" spans="1:2">
      <c s="4" r="A15" t="s">
        <v>503</v>
      </c>
      <c s="4" r="B15" t="s">
        <v>504</v>
      </c>
    </row>
    <row r="16" spans="1:2">
      <c s="4" r="A16" t="s">
        <v>505</v>
      </c>
    </row>
    <row r="17" spans="1:2">
      <c s="3" r="A17" t="s">
        <v>500</v>
      </c>
    </row>
    <row r="18" spans="1:2">
      <c s="4" r="A18" t="s">
        <v>501</v>
      </c>
      <c s="7" r="B18" t="n">
        <v>37590</v>
      </c>
    </row>
    <row r="19" spans="1:2">
      <c s="4" r="A19" t="s">
        <v>506</v>
      </c>
    </row>
    <row r="20" spans="1:2">
      <c s="3" r="A20" t="s">
        <v>500</v>
      </c>
    </row>
    <row r="21" spans="1:2">
      <c s="4" r="A21" t="s">
        <v>503</v>
      </c>
      <c s="4" r="B21" t="s">
        <v>504</v>
      </c>
    </row>
    <row r="22" spans="1:2">
      <c s="4" r="A22" t="s">
        <v>507</v>
      </c>
    </row>
    <row r="23" spans="1:2">
      <c s="3" r="A23" t="s">
        <v>500</v>
      </c>
    </row>
    <row r="24" spans="1:2">
      <c s="4" r="A24" t="s">
        <v>503</v>
      </c>
      <c s="4" r="B24" t="s">
        <v>508</v>
      </c>
    </row>
    <row r="25" spans="1:2">
      <c s="4" r="A25" t="s">
        <v>509</v>
      </c>
    </row>
    <row r="26" spans="1:2">
      <c s="3" r="A26" t="s">
        <v>500</v>
      </c>
    </row>
    <row r="27" spans="1:2">
      <c s="4" r="A27" t="s">
        <v>501</v>
      </c>
      <c s="7" r="B27" t="n">
        <v>16330</v>
      </c>
    </row>
    <row r="28" spans="1:2">
      <c s="4" r="A28" t="s">
        <v>503</v>
      </c>
      <c s="4" r="B28" t="s">
        <v>510</v>
      </c>
    </row>
    <row r="29" spans="1:2">
      <c s="4" r="A29" t="s">
        <v>511</v>
      </c>
    </row>
    <row r="30" spans="1:2">
      <c s="3" r="A30" t="s">
        <v>500</v>
      </c>
    </row>
    <row r="31" spans="1:2">
      <c s="4" r="A31" t="s">
        <v>501</v>
      </c>
      <c s="7" r="B31" t="n">
        <v>7600</v>
      </c>
    </row>
    <row r="32" spans="1:2">
      <c s="4" r="A32" t="s">
        <v>503</v>
      </c>
      <c s="4" r="B32" t="s">
        <v>508</v>
      </c>
    </row>
    <row r="33" spans="1:2">
      <c s="4" r="A33" t="s">
        <v>512</v>
      </c>
    </row>
    <row r="34" spans="1:2">
      <c s="3" r="A34" t="s">
        <v>500</v>
      </c>
    </row>
    <row r="35" spans="1:2">
      <c s="4" r="A35" t="s">
        <v>501</v>
      </c>
      <c s="7" r="B35" t="n">
        <v>2410</v>
      </c>
    </row>
    <row r="36" spans="1:2">
      <c s="4" r="A36" t="s">
        <v>513</v>
      </c>
    </row>
    <row r="37" spans="1:2">
      <c s="3" r="A37" t="s">
        <v>500</v>
      </c>
    </row>
    <row r="38" spans="1:2">
      <c s="4" r="A38" t="s">
        <v>503</v>
      </c>
      <c s="4" r="B38" t="s">
        <v>514</v>
      </c>
    </row>
    <row r="39" spans="1:2">
      <c s="4" r="A39" t="s">
        <v>515</v>
      </c>
    </row>
    <row r="40" spans="1:2">
      <c s="3" r="A40" t="s">
        <v>500</v>
      </c>
    </row>
    <row r="41" spans="1:2">
      <c s="4" r="A41" t="s">
        <v>503</v>
      </c>
      <c s="4" r="B41" t="s">
        <v>508</v>
      </c>
    </row>
    <row r="42" spans="1:2">
      <c s="4" r="A42" t="s">
        <v>516</v>
      </c>
    </row>
    <row r="43" spans="1:2">
      <c s="3" r="A43" t="s">
        <v>500</v>
      </c>
    </row>
    <row r="44" spans="1:2">
      <c s="4" r="A44" t="s">
        <v>501</v>
      </c>
      <c s="7" r="B44" t="n">
        <v>1370</v>
      </c>
    </row>
    <row r="45" spans="1:2">
      <c s="4" r="A45" t="s">
        <v>517</v>
      </c>
    </row>
    <row r="46" spans="1:2">
      <c s="3" r="A46" t="s">
        <v>500</v>
      </c>
    </row>
    <row r="47" spans="1:2">
      <c s="4" r="A47" t="s">
        <v>503</v>
      </c>
      <c s="4" r="B47" t="s">
        <v>518</v>
      </c>
    </row>
    <row r="48" spans="1:2">
      <c s="4" r="A48" t="s">
        <v>519</v>
      </c>
    </row>
    <row r="49" spans="1:2">
      <c s="3" r="A49" t="s">
        <v>500</v>
      </c>
    </row>
    <row r="50" spans="1:2">
      <c s="4" r="A50" t="s">
        <v>503</v>
      </c>
      <c s="4" r="B50"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s="1" r="A1" t="s">
        <v>520</v>
      </c>
      <c s="2" r="B1" t="s">
        <v>1</v>
      </c>
    </row>
    <row r="2" spans="1:4">
      <c s="2" r="B2" t="s">
        <v>521</v>
      </c>
      <c s="2" r="C2" t="s">
        <v>522</v>
      </c>
      <c s="2" r="D2" t="s">
        <v>523</v>
      </c>
    </row>
    <row r="3" spans="1:4">
      <c s="3" r="A3" t="s">
        <v>524</v>
      </c>
    </row>
    <row r="4" spans="1:4">
      <c s="4" r="A4" t="s">
        <v>525</v>
      </c>
      <c s="6" r="B4" t="n">
        <v>2</v>
      </c>
    </row>
    <row r="5" spans="1:4">
      <c s="4" r="A5" t="s">
        <v>526</v>
      </c>
      <c s="8" r="B5" t="n">
        <v>32.51</v>
      </c>
      <c s="8" r="C5" t="n">
        <v>42.16</v>
      </c>
      <c s="8" r="D5" t="n">
        <v>45.89</v>
      </c>
    </row>
    <row r="6" spans="1:4">
      <c s="4" r="A6" t="s">
        <v>527</v>
      </c>
      <c s="6" r="C6" t="n">
        <v>5538</v>
      </c>
      <c s="6" r="D6" t="n">
        <v>585189</v>
      </c>
    </row>
    <row r="7" spans="1:4">
      <c s="4" r="A7" t="s">
        <v>528</v>
      </c>
    </row>
    <row r="8" spans="1:4">
      <c s="3" r="A8" t="s">
        <v>524</v>
      </c>
    </row>
    <row r="9" spans="1:4">
      <c s="4" r="A9" t="s">
        <v>529</v>
      </c>
      <c s="4" r="B9" t="s">
        <v>530</v>
      </c>
      <c s="4" r="C9" t="s">
        <v>530</v>
      </c>
      <c s="4" r="D9" t="s">
        <v>530</v>
      </c>
    </row>
    <row r="10" spans="1:4">
      <c s="4" r="A10" t="s">
        <v>531</v>
      </c>
    </row>
    <row r="11" spans="1:4">
      <c s="3" r="A11" t="s">
        <v>524</v>
      </c>
    </row>
    <row r="12" spans="1:4">
      <c s="4" r="A12" t="s">
        <v>529</v>
      </c>
      <c s="4" r="B12" t="s">
        <v>532</v>
      </c>
      <c s="4" r="C12" t="s">
        <v>532</v>
      </c>
      <c s="4" r="D12" t="s">
        <v>532</v>
      </c>
    </row>
    <row r="13" spans="1:4">
      <c s="4" r="A13" t="s">
        <v>533</v>
      </c>
    </row>
    <row r="14" spans="1:4">
      <c s="3" r="A14" t="s">
        <v>524</v>
      </c>
    </row>
    <row r="15" spans="1:4">
      <c s="4" r="A15" t="s">
        <v>534</v>
      </c>
      <c s="4" r="C15" t="s">
        <v>535</v>
      </c>
    </row>
    <row r="16" spans="1:4">
      <c s="4" r="A16" t="s">
        <v>536</v>
      </c>
      <c s="4" r="B16" t="s">
        <v>415</v>
      </c>
    </row>
    <row r="17" spans="1:4">
      <c s="4" r="A17" t="s">
        <v>537</v>
      </c>
      <c s="9" r="B17" t="n">
        <v>0.5</v>
      </c>
    </row>
    <row r="18" spans="1:4">
      <c s="4" r="A18" t="s">
        <v>538</v>
      </c>
      <c s="4" r="B18" t="s">
        <v>539</v>
      </c>
    </row>
    <row r="19" spans="1:4">
      <c s="4" r="A19" t="s">
        <v>527</v>
      </c>
      <c s="6" r="B19" t="n">
        <v>0</v>
      </c>
      <c s="6" r="C19" t="n">
        <v>5538</v>
      </c>
      <c s="6" r="D19" t="n">
        <v>585189</v>
      </c>
    </row>
    <row r="20" spans="1:4">
      <c s="4" r="A20" t="s">
        <v>540</v>
      </c>
    </row>
    <row r="21" spans="1:4">
      <c s="3" r="A21" t="s">
        <v>524</v>
      </c>
    </row>
    <row r="22" spans="1:4">
      <c s="4" r="A22" t="s">
        <v>541</v>
      </c>
      <c s="6" r="B22" t="n">
        <v>462697</v>
      </c>
      <c s="6" r="C22" t="n">
        <v>253042</v>
      </c>
      <c s="6" r="D22" t="n">
        <v>181916</v>
      </c>
    </row>
    <row r="23" spans="1:4">
      <c s="4" r="A23" t="s">
        <v>542</v>
      </c>
      <c s="8" r="B23" t="n">
        <v>0.5</v>
      </c>
    </row>
    <row r="24" spans="1:4">
      <c s="4" r="A24" t="s">
        <v>543</v>
      </c>
    </row>
    <row r="25" spans="1:4">
      <c s="3" r="A25" t="s">
        <v>524</v>
      </c>
    </row>
    <row r="26" spans="1:4">
      <c s="4" r="A26" t="s">
        <v>534</v>
      </c>
      <c s="4" r="C26" t="s">
        <v>504</v>
      </c>
      <c s="4" r="D26" t="s">
        <v>504</v>
      </c>
    </row>
    <row r="27" spans="1:4">
      <c s="4" r="A27" t="s">
        <v>537</v>
      </c>
      <c s="9" r="B27" t="n">
        <v>16.9</v>
      </c>
    </row>
    <row r="28" spans="1:4">
      <c s="4" r="A28" t="s">
        <v>538</v>
      </c>
      <c s="4" r="B28" t="s">
        <v>544</v>
      </c>
    </row>
    <row r="29" spans="1:4">
      <c s="4" r="A29" t="s">
        <v>541</v>
      </c>
      <c s="6" r="B29" t="n">
        <v>162092</v>
      </c>
      <c s="6" r="C29" t="n">
        <v>176717</v>
      </c>
      <c s="6" r="D29" t="n">
        <v>166348</v>
      </c>
    </row>
    <row r="30" spans="1:4">
      <c s="4" r="A30" t="s">
        <v>545</v>
      </c>
      <c s="6" r="B30" t="n">
        <v>2018</v>
      </c>
    </row>
    <row r="31" spans="1:4">
      <c s="4" r="A31" t="s">
        <v>546</v>
      </c>
    </row>
    <row r="32" spans="1:4">
      <c s="3" r="A32" t="s">
        <v>524</v>
      </c>
    </row>
    <row r="33" spans="1:4">
      <c s="4" r="A33" t="s">
        <v>547</v>
      </c>
      <c s="9" r="B33" t="n">
        <v>0.1</v>
      </c>
      <c s="9" r="C33" t="n">
        <v>0.1</v>
      </c>
      <c s="9" r="D33" t="n">
        <v>0.1</v>
      </c>
    </row>
    <row r="34" spans="1:4">
      <c s="4" r="A34" t="s">
        <v>548</v>
      </c>
      <c s="6" r="B34" t="n">
        <v>41051</v>
      </c>
      <c s="6" r="C34" t="n">
        <v>43082</v>
      </c>
      <c s="6" r="D34" t="n">
        <v>56737</v>
      </c>
    </row>
    <row r="35" spans="1:4">
      <c s="4" r="A35" t="s">
        <v>541</v>
      </c>
      <c s="6" r="B35" t="n">
        <v>30778</v>
      </c>
      <c s="6" r="C35" t="n">
        <v>20664</v>
      </c>
      <c s="6" r="D35" t="n">
        <v>23898</v>
      </c>
    </row>
    <row r="36" spans="1:4">
      <c s="4" r="A36" t="s">
        <v>549</v>
      </c>
    </row>
    <row r="37" spans="1:4">
      <c s="3" r="A37" t="s">
        <v>524</v>
      </c>
    </row>
    <row r="38" spans="1:4">
      <c s="4" r="A38" t="s">
        <v>541</v>
      </c>
      <c s="6" r="B38" t="n">
        <v>333268</v>
      </c>
      <c s="6" r="C38" t="n">
        <v>271594</v>
      </c>
      <c s="6" r="D38" t="n">
        <v>194517</v>
      </c>
    </row>
    <row r="39" spans="1:4">
      <c s="4" r="A39" t="s">
        <v>550</v>
      </c>
    </row>
    <row r="40" spans="1:4">
      <c s="3" r="A40" t="s">
        <v>524</v>
      </c>
    </row>
    <row r="41" spans="1:4">
      <c s="4" r="A41" t="s">
        <v>541</v>
      </c>
      <c s="6" r="B41" t="n">
        <v>260743</v>
      </c>
      <c s="6" r="C41" t="n">
        <v>137501</v>
      </c>
      <c s="6" r="D41" t="n">
        <v>129849</v>
      </c>
    </row>
    <row r="42" spans="1:4">
      <c s="4" r="A42" t="s">
        <v>551</v>
      </c>
      <c s="4" r="B42" t="s">
        <v>5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24"/>
    <col customWidth="1" max="6" min="6" width="36"/>
    <col customWidth="1" max="7" min="7" width="55"/>
    <col customWidth="1" max="8" min="8" width="27"/>
  </cols>
  <sheetData>
    <row r="1" spans="1:8">
      <c s="1" r="A1" t="s">
        <v>110</v>
      </c>
      <c s="2" r="B1" t="s">
        <v>111</v>
      </c>
      <c s="2" r="D1" t="s">
        <v>112</v>
      </c>
      <c s="2" r="E1" t="s">
        <v>113</v>
      </c>
      <c s="2" r="F1" t="s">
        <v>114</v>
      </c>
      <c s="2" r="G1" t="s">
        <v>115</v>
      </c>
      <c s="2" r="H1" t="s">
        <v>116</v>
      </c>
    </row>
    <row r="2" spans="1:8">
      <c s="4" r="A2" t="s">
        <v>117</v>
      </c>
      <c s="7" r="B2" t="n">
        <v>733841</v>
      </c>
      <c s="7" r="D2" t="n">
        <v>7444</v>
      </c>
      <c s="7" r="E2" t="n">
        <v>-963220</v>
      </c>
      <c s="7" r="F2" t="n">
        <v>404196</v>
      </c>
      <c s="7" r="G2" t="n">
        <v>-53765</v>
      </c>
      <c s="7" r="H2" t="n">
        <v>1339186</v>
      </c>
    </row>
    <row r="3" spans="1:8">
      <c s="4" r="A3" t="s">
        <v>118</v>
      </c>
      <c s="6" r="D3" t="n">
        <v>74435628</v>
      </c>
      <c s="6" r="E3" t="n">
        <v>-34116220</v>
      </c>
    </row>
    <row r="4" spans="1:8">
      <c s="4" r="A4" t="s">
        <v>48</v>
      </c>
      <c s="6" r="B4" t="n">
        <v>122053</v>
      </c>
      <c s="4" r="C4" t="s">
        <v>33</v>
      </c>
      <c s="6" r="H4" t="n">
        <v>122053</v>
      </c>
    </row>
    <row r="5" spans="1:8">
      <c s="4" r="A5" t="s">
        <v>119</v>
      </c>
      <c s="6" r="B5" t="n">
        <v>-901</v>
      </c>
      <c s="4" r="C5" t="s">
        <v>33</v>
      </c>
      <c s="6" r="G5" t="n">
        <v>-901</v>
      </c>
    </row>
    <row r="6" spans="1:8">
      <c s="4" r="A6" t="s">
        <v>120</v>
      </c>
      <c s="6" r="B6" t="n">
        <v>13194</v>
      </c>
      <c s="4" r="C6" t="s">
        <v>33</v>
      </c>
      <c s="6" r="G6" t="n">
        <v>13194</v>
      </c>
    </row>
    <row r="7" spans="1:8">
      <c s="4" r="A7" t="s">
        <v>121</v>
      </c>
      <c s="6" r="B7" t="n">
        <v>1584</v>
      </c>
      <c s="6" r="G7" t="n">
        <v>1584</v>
      </c>
    </row>
    <row r="8" spans="1:8">
      <c s="4" r="A8" t="s">
        <v>65</v>
      </c>
      <c s="6" r="B8" t="n">
        <v>135930</v>
      </c>
      <c s="4" r="C8" t="s">
        <v>33</v>
      </c>
      <c s="6" r="G8" t="n">
        <v>13877</v>
      </c>
      <c s="6" r="H8" t="n">
        <v>122053</v>
      </c>
    </row>
    <row r="9" spans="1:8">
      <c s="4" r="A9" t="s">
        <v>122</v>
      </c>
      <c s="6" r="B9" t="n">
        <v>-22369</v>
      </c>
      <c s="6" r="H9" t="n">
        <v>-22369</v>
      </c>
    </row>
    <row r="10" spans="1:8">
      <c s="4" r="A10" t="s">
        <v>123</v>
      </c>
      <c s="6" r="B10" t="n">
        <v>-62056</v>
      </c>
      <c s="7" r="E10" t="n">
        <v>-62056</v>
      </c>
    </row>
    <row r="11" spans="1:8">
      <c s="4" r="A11" t="s">
        <v>124</v>
      </c>
      <c s="6" r="E11" t="n">
        <v>-1684365</v>
      </c>
    </row>
    <row r="12" spans="1:8">
      <c s="4" r="A12" t="s">
        <v>125</v>
      </c>
      <c s="7" r="B12" t="n">
        <v>34800</v>
      </c>
      <c s="7" r="E12" t="n">
        <v>27042</v>
      </c>
      <c s="6" r="F12" t="n">
        <v>7758</v>
      </c>
    </row>
    <row r="13" spans="1:8">
      <c s="4" r="A13" t="s">
        <v>126</v>
      </c>
      <c s="6" r="B13" t="n">
        <v>1086502</v>
      </c>
      <c s="6" r="E13" t="n">
        <v>1086502</v>
      </c>
    </row>
    <row r="14" spans="1:8">
      <c s="4" r="A14" t="s">
        <v>127</v>
      </c>
      <c s="7" r="B14" t="n">
        <v>820146</v>
      </c>
      <c s="7" r="D14" t="n">
        <v>7444</v>
      </c>
      <c s="7" r="E14" t="n">
        <v>-998234</v>
      </c>
      <c s="6" r="F14" t="n">
        <v>411954</v>
      </c>
      <c s="6" r="G14" t="n">
        <v>-39888</v>
      </c>
      <c s="6" r="H14" t="n">
        <v>1438870</v>
      </c>
    </row>
    <row r="15" spans="1:8">
      <c s="4" r="A15" t="s">
        <v>128</v>
      </c>
      <c s="6" r="D15" t="n">
        <v>74435628</v>
      </c>
      <c s="6" r="E15" t="n">
        <v>-34714083</v>
      </c>
    </row>
    <row r="16" spans="1:8">
      <c s="4" r="A16" t="s">
        <v>48</v>
      </c>
      <c s="6" r="B16" t="n">
        <v>112115</v>
      </c>
      <c s="4" r="C16" t="s">
        <v>33</v>
      </c>
      <c s="6" r="H16" t="n">
        <v>112115</v>
      </c>
    </row>
    <row r="17" spans="1:8">
      <c s="4" r="A17" t="s">
        <v>119</v>
      </c>
      <c s="6" r="B17" t="n">
        <v>-5262</v>
      </c>
      <c s="4" r="C17" t="s">
        <v>33</v>
      </c>
      <c s="6" r="G17" t="n">
        <v>-5262</v>
      </c>
    </row>
    <row r="18" spans="1:8">
      <c s="4" r="A18" t="s">
        <v>120</v>
      </c>
      <c s="6" r="B18" t="n">
        <v>-17044</v>
      </c>
      <c s="4" r="C18" t="s">
        <v>33</v>
      </c>
      <c s="6" r="G18" t="n">
        <v>-17044</v>
      </c>
    </row>
    <row r="19" spans="1:8">
      <c s="4" r="A19" t="s">
        <v>121</v>
      </c>
      <c s="6" r="B19" t="n">
        <v>-597</v>
      </c>
      <c s="6" r="G19" t="n">
        <v>-597</v>
      </c>
    </row>
    <row r="20" spans="1:8">
      <c s="4" r="A20" t="s">
        <v>65</v>
      </c>
      <c s="6" r="B20" t="n">
        <v>89212</v>
      </c>
      <c s="4" r="C20" t="s">
        <v>33</v>
      </c>
      <c s="6" r="G20" t="n">
        <v>-22903</v>
      </c>
      <c s="6" r="H20" t="n">
        <v>112115</v>
      </c>
    </row>
    <row r="21" spans="1:8">
      <c s="4" r="A21" t="s">
        <v>122</v>
      </c>
      <c s="6" r="B21" t="n">
        <v>-21761</v>
      </c>
      <c s="6" r="H21" t="n">
        <v>-21761</v>
      </c>
    </row>
    <row r="22" spans="1:8">
      <c s="4" r="A22" t="s">
        <v>123</v>
      </c>
      <c s="7" r="B22" t="n">
        <v>-50591</v>
      </c>
      <c s="7" r="E22" t="n">
        <v>-50591</v>
      </c>
    </row>
    <row r="23" spans="1:8">
      <c s="4" r="A23" t="s">
        <v>124</v>
      </c>
      <c s="6" r="B23" t="n">
        <v>-1255705</v>
      </c>
      <c s="6" r="E23" t="n">
        <v>-1255705</v>
      </c>
    </row>
    <row r="24" spans="1:8">
      <c s="4" r="A24" t="s">
        <v>125</v>
      </c>
      <c s="7" r="B24" t="n">
        <v>6661</v>
      </c>
      <c s="7" r="E24" t="n">
        <v>6324</v>
      </c>
      <c s="6" r="F24" t="n">
        <v>337</v>
      </c>
    </row>
    <row r="25" spans="1:8">
      <c s="4" r="A25" t="s">
        <v>126</v>
      </c>
      <c s="6" r="B25" t="n">
        <v>250747</v>
      </c>
      <c s="6" r="E25" t="n">
        <v>250747</v>
      </c>
    </row>
    <row r="26" spans="1:8">
      <c s="4" r="A26" t="s">
        <v>129</v>
      </c>
      <c s="7" r="B26" t="n">
        <v>843667</v>
      </c>
      <c s="7" r="D26" t="n">
        <v>7444</v>
      </c>
      <c s="7" r="E26" t="n">
        <v>-1042501</v>
      </c>
      <c s="6" r="F26" t="n">
        <v>412291</v>
      </c>
      <c s="6" r="G26" t="n">
        <v>-62791</v>
      </c>
      <c s="6" r="H26" t="n">
        <v>1529224</v>
      </c>
    </row>
    <row r="27" spans="1:8">
      <c s="4" r="A27" t="s">
        <v>130</v>
      </c>
      <c s="6" r="D27" t="n">
        <v>74435628</v>
      </c>
      <c s="6" r="E27" t="n">
        <v>-35719041</v>
      </c>
    </row>
    <row r="28" spans="1:8">
      <c s="4" r="A28" t="s">
        <v>48</v>
      </c>
      <c s="6" r="B28" t="n">
        <v>-44342</v>
      </c>
      <c s="6" r="H28" t="n">
        <v>-44342</v>
      </c>
    </row>
    <row r="29" spans="1:8">
      <c s="4" r="A29" t="s">
        <v>119</v>
      </c>
      <c s="6" r="B29" t="n">
        <v>-9075</v>
      </c>
      <c s="6" r="G29" t="n">
        <v>-9075</v>
      </c>
    </row>
    <row r="30" spans="1:8">
      <c s="4" r="A30" t="s">
        <v>61</v>
      </c>
      <c s="6" r="B30" t="n">
        <v>11132</v>
      </c>
      <c s="6" r="G30" t="n">
        <v>11132</v>
      </c>
    </row>
    <row r="31" spans="1:8">
      <c s="4" r="A31" t="s">
        <v>120</v>
      </c>
      <c s="6" r="B31" t="n">
        <v>3271</v>
      </c>
      <c s="6" r="G31" t="n">
        <v>3271</v>
      </c>
    </row>
    <row r="32" spans="1:8">
      <c s="4" r="A32" t="s">
        <v>121</v>
      </c>
      <c s="6" r="B32" t="n">
        <v>-128</v>
      </c>
      <c s="6" r="G32" t="n">
        <v>-128</v>
      </c>
    </row>
    <row r="33" spans="1:8">
      <c s="4" r="A33" t="s">
        <v>65</v>
      </c>
      <c s="6" r="B33" t="n">
        <v>-39142</v>
      </c>
      <c s="6" r="G33" t="n">
        <v>5200</v>
      </c>
      <c s="6" r="H33" t="n">
        <v>-44342</v>
      </c>
    </row>
    <row r="34" spans="1:8">
      <c s="4" r="A34" t="s">
        <v>122</v>
      </c>
      <c s="6" r="B34" t="n">
        <v>-21061</v>
      </c>
      <c s="6" r="H34" t="n">
        <v>-21061</v>
      </c>
    </row>
    <row r="35" spans="1:8">
      <c s="4" r="A35" t="s">
        <v>123</v>
      </c>
      <c s="7" r="B35" t="n">
        <v>-67446</v>
      </c>
      <c s="7" r="E35" t="n">
        <v>-67446</v>
      </c>
    </row>
    <row r="36" spans="1:8">
      <c s="4" r="A36" t="s">
        <v>124</v>
      </c>
      <c s="6" r="B36" t="n">
        <v>-1822227</v>
      </c>
      <c s="6" r="E36" t="n">
        <v>-1822227</v>
      </c>
    </row>
    <row r="37" spans="1:8">
      <c s="4" r="A37" t="s">
        <v>125</v>
      </c>
      <c s="7" r="B37" t="n">
        <v>7716</v>
      </c>
      <c s="7" r="E37" t="n">
        <v>9080</v>
      </c>
      <c s="6" r="F37" t="n">
        <v>-1364</v>
      </c>
    </row>
    <row r="38" spans="1:8">
      <c s="4" r="A38" t="s">
        <v>126</v>
      </c>
      <c s="6" r="B38" t="n">
        <v>362874</v>
      </c>
      <c s="6" r="E38" t="n">
        <v>362874</v>
      </c>
    </row>
    <row r="39" spans="1:8">
      <c s="4" r="A39" t="s">
        <v>131</v>
      </c>
      <c s="7" r="B39" t="n">
        <v>723734</v>
      </c>
      <c s="7" r="D39" t="n">
        <v>7444</v>
      </c>
      <c s="7" r="E39" t="n">
        <v>-1100867</v>
      </c>
      <c s="7" r="F39" t="n">
        <v>410927</v>
      </c>
      <c s="7" r="G39" t="n">
        <v>-57591</v>
      </c>
      <c s="7" r="H39" t="n">
        <v>1463821</v>
      </c>
    </row>
    <row r="40" spans="1:8">
      <c s="4" r="A40" t="s">
        <v>132</v>
      </c>
      <c s="6" r="D40" t="n">
        <v>74435628</v>
      </c>
      <c s="6" r="E40" t="n">
        <v>-37178394</v>
      </c>
    </row>
    <row r="41" spans="1:8">
      <c r="A41" t="n"/>
    </row>
    <row r="42" spans="1:8">
      <c s="4" r="A42" t="s">
        <v>33</v>
      </c>
      <c s="4" r="B42" t="s">
        <v>56</v>
      </c>
    </row>
  </sheetData>
  <mergeCells count="3">
    <mergeCell ref="B1:C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53</v>
      </c>
      <c s="2" r="B1" t="s">
        <v>1</v>
      </c>
    </row>
    <row r="2" spans="1:6">
      <c s="2" r="B2" t="s">
        <v>2</v>
      </c>
      <c s="2" r="C2" t="s">
        <v>32</v>
      </c>
      <c s="2" r="E2" t="s">
        <v>34</v>
      </c>
    </row>
    <row r="3" spans="1:6">
      <c s="3" r="A3" t="s">
        <v>192</v>
      </c>
    </row>
    <row r="4" spans="1:6">
      <c s="4" r="A4" t="s">
        <v>554</v>
      </c>
      <c s="7" r="B4" t="n">
        <v>7895</v>
      </c>
      <c s="7" r="C4" t="n">
        <v>8195</v>
      </c>
      <c s="4" r="D4" t="s">
        <v>33</v>
      </c>
      <c s="7" r="E4" t="n">
        <v>10808</v>
      </c>
      <c s="4" r="F4" t="s">
        <v>33</v>
      </c>
    </row>
    <row r="5" spans="1:6">
      <c s="4" r="A5" t="s">
        <v>555</v>
      </c>
      <c s="6" r="B5" t="n">
        <v>-3000</v>
      </c>
      <c s="6" r="C5" t="n">
        <v>-3114</v>
      </c>
      <c s="6" r="E5" t="n">
        <v>-4108</v>
      </c>
    </row>
    <row r="6" spans="1:6">
      <c s="4" r="A6" t="s">
        <v>556</v>
      </c>
      <c s="7" r="B6" t="n">
        <v>4895</v>
      </c>
      <c s="7" r="C6" t="n">
        <v>5081</v>
      </c>
      <c s="7" r="E6" t="n">
        <v>6700</v>
      </c>
    </row>
    <row r="7" spans="1:6">
      <c s="4" r="A7" t="s">
        <v>557</v>
      </c>
      <c s="6" r="B7" t="n">
        <v>37457</v>
      </c>
      <c s="6" r="C7" t="n">
        <v>38705</v>
      </c>
      <c s="4" r="D7" t="s">
        <v>33</v>
      </c>
      <c s="6" r="E7" t="n">
        <v>39650</v>
      </c>
      <c s="4" r="F7" t="s">
        <v>33</v>
      </c>
    </row>
    <row r="8" spans="1:6">
      <c s="4" r="A8" t="s">
        <v>558</v>
      </c>
      <c s="6" r="B8" t="n">
        <v>37457</v>
      </c>
      <c s="6" r="C8" t="n">
        <v>39130</v>
      </c>
      <c s="4" r="D8" t="s">
        <v>33</v>
      </c>
      <c s="6" r="E8" t="n">
        <v>40236</v>
      </c>
      <c s="4" r="F8" t="s">
        <v>33</v>
      </c>
    </row>
    <row r="9" spans="1:6">
      <c s="4" r="A9" t="s">
        <v>559</v>
      </c>
      <c s="8" r="B9" t="n">
        <v>0.13</v>
      </c>
      <c s="8" r="C9" t="n">
        <v>0.13</v>
      </c>
      <c s="8" r="E9" t="n">
        <v>0.17</v>
      </c>
    </row>
    <row r="10" spans="1:6">
      <c s="4" r="A10" t="s">
        <v>560</v>
      </c>
      <c s="8" r="B10" t="n">
        <v>0.13</v>
      </c>
      <c s="8" r="C10" t="n">
        <v>0.13</v>
      </c>
      <c s="8" r="E10" t="n">
        <v>0.17</v>
      </c>
    </row>
    <row r="11" spans="1:6">
      <c r="A11" t="n"/>
    </row>
    <row r="12" spans="1:6">
      <c s="4" r="A12" t="s">
        <v>33</v>
      </c>
      <c s="4" r="B12" t="s">
        <v>56</v>
      </c>
    </row>
  </sheetData>
  <mergeCells count="6">
    <mergeCell ref="A1:A2"/>
    <mergeCell ref="B1:F1"/>
    <mergeCell ref="C2:D2"/>
    <mergeCell ref="E2:F2"/>
    <mergeCell ref="A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2</v>
      </c>
      <c s="2" r="D2" t="s">
        <v>34</v>
      </c>
    </row>
    <row r="3" spans="1:4">
      <c s="3" r="A3" t="s">
        <v>192</v>
      </c>
    </row>
    <row r="4" spans="1:4">
      <c s="4" r="A4" t="s">
        <v>562</v>
      </c>
      <c s="7" r="B4" t="n">
        <v>1253</v>
      </c>
      <c s="7" r="C4" t="n">
        <v>6092</v>
      </c>
      <c s="7" r="D4" t="n">
        <v>9897</v>
      </c>
    </row>
    <row r="5" spans="1:4">
      <c s="4" r="A5" t="s">
        <v>563</v>
      </c>
      <c s="6" r="B5" t="n">
        <v>1253</v>
      </c>
      <c s="6" r="C5" t="n">
        <v>4543</v>
      </c>
      <c s="6" r="D5" t="n">
        <v>6262</v>
      </c>
    </row>
    <row r="6" spans="1:4">
      <c s="4" r="A6" t="s">
        <v>564</v>
      </c>
      <c s="7" r="B6" t="n">
        <v>902</v>
      </c>
      <c s="7" r="C6" t="n">
        <v>537</v>
      </c>
      <c s="7" r="D6" t="n">
        <v>136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32</v>
      </c>
      <c s="2" r="D2" t="s">
        <v>34</v>
      </c>
    </row>
    <row r="3" spans="1:4">
      <c s="3" r="A3" t="s">
        <v>524</v>
      </c>
    </row>
    <row r="4" spans="1:4">
      <c s="4" r="A4" t="s">
        <v>566</v>
      </c>
      <c s="7" r="B4" t="n">
        <v>34981</v>
      </c>
      <c s="7" r="C4" t="n">
        <v>45928</v>
      </c>
      <c s="7" r="D4" t="n">
        <v>47780</v>
      </c>
    </row>
    <row r="5" spans="1:4">
      <c s="4" r="A5" t="s">
        <v>567</v>
      </c>
      <c s="7" r="B5" t="n">
        <v>8159</v>
      </c>
      <c s="7" r="C5" t="n">
        <v>10976</v>
      </c>
      <c s="7" r="D5" t="n">
        <v>124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68</v>
      </c>
      <c s="2" r="B1" t="s">
        <v>1</v>
      </c>
    </row>
    <row r="2" spans="1:2">
      <c s="2" r="B2" t="s">
        <v>32</v>
      </c>
    </row>
    <row r="3" spans="1:2">
      <c s="3" r="A3" t="s">
        <v>192</v>
      </c>
    </row>
    <row r="4" spans="1:2">
      <c s="4" r="A4" t="s">
        <v>569</v>
      </c>
      <c s="4" r="B4" t="s">
        <v>570</v>
      </c>
    </row>
    <row r="5" spans="1:2">
      <c s="4" r="A5" t="s">
        <v>571</v>
      </c>
      <c s="4" r="B5" t="s">
        <v>572</v>
      </c>
    </row>
    <row r="6" spans="1:2">
      <c s="4" r="A6" t="s">
        <v>573</v>
      </c>
      <c s="4" r="B6" t="s">
        <v>572</v>
      </c>
    </row>
    <row r="7" spans="1:2">
      <c s="4" r="A7" t="s">
        <v>574</v>
      </c>
      <c s="4" r="B7" t="s">
        <v>575</v>
      </c>
    </row>
    <row r="8" spans="1:2">
      <c s="4" r="A8" t="s">
        <v>576</v>
      </c>
      <c s="4" r="B8"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78</v>
      </c>
      <c s="2" r="B1" t="s">
        <v>1</v>
      </c>
    </row>
    <row r="2" spans="1:4">
      <c s="2" r="B2" t="s">
        <v>2</v>
      </c>
      <c s="2" r="C2" t="s">
        <v>32</v>
      </c>
      <c s="2" r="D2" t="s">
        <v>34</v>
      </c>
    </row>
    <row r="3" spans="1:4">
      <c s="3" r="A3" t="s">
        <v>192</v>
      </c>
    </row>
    <row r="4" spans="1:4">
      <c s="4" r="A4" t="s">
        <v>579</v>
      </c>
      <c s="6" r="B4" t="n">
        <v>727378</v>
      </c>
      <c s="6" r="C4" t="n">
        <v>812160</v>
      </c>
      <c s="6" r="D4" t="n">
        <v>1371850</v>
      </c>
    </row>
    <row r="5" spans="1:4">
      <c s="4" r="A5" t="s">
        <v>580</v>
      </c>
      <c s="6" r="C5" t="n">
        <v>5538</v>
      </c>
      <c s="6" r="D5" t="n">
        <v>585189</v>
      </c>
    </row>
    <row r="6" spans="1:4">
      <c s="4" r="A6" t="s">
        <v>581</v>
      </c>
      <c s="6" r="B6" t="n">
        <v>-77918</v>
      </c>
      <c s="6" r="C6" t="n">
        <v>-32610</v>
      </c>
      <c s="6" r="D6" t="n">
        <v>-1065920</v>
      </c>
    </row>
    <row r="7" spans="1:4">
      <c s="4" r="A7" t="s">
        <v>582</v>
      </c>
      <c s="6" r="B7" t="n">
        <v>-200773</v>
      </c>
      <c s="6" r="C7" t="n">
        <v>-57710</v>
      </c>
      <c s="6" r="D7" t="n">
        <v>-78959</v>
      </c>
    </row>
    <row r="8" spans="1:4">
      <c s="4" r="A8" t="s">
        <v>583</v>
      </c>
      <c s="6" r="B8" t="n">
        <v>448687</v>
      </c>
      <c s="6" r="C8" t="n">
        <v>727378</v>
      </c>
      <c s="6" r="D8" t="n">
        <v>812160</v>
      </c>
    </row>
    <row r="9" spans="1:4">
      <c s="4" r="A9" t="s">
        <v>584</v>
      </c>
      <c s="6" r="B9" t="n">
        <v>195402</v>
      </c>
      <c s="6" r="C9" t="n">
        <v>273320</v>
      </c>
      <c s="6" r="D9" t="n">
        <v>305930</v>
      </c>
    </row>
    <row r="10" spans="1:4">
      <c s="4" r="A10" t="s">
        <v>585</v>
      </c>
      <c s="8" r="B10" t="n">
        <v>33.81</v>
      </c>
      <c s="8" r="C10" t="n">
        <v>33.7</v>
      </c>
      <c s="8" r="D10" t="n">
        <v>24.86</v>
      </c>
    </row>
    <row r="11" spans="1:4">
      <c s="4" r="A11" t="s">
        <v>586</v>
      </c>
      <c s="10" r="C11" t="n">
        <v>45.89</v>
      </c>
      <c s="10" r="D11" t="n">
        <v>38.71</v>
      </c>
    </row>
    <row r="12" spans="1:4">
      <c s="4" r="A12" t="s">
        <v>587</v>
      </c>
      <c s="10" r="B12" t="n">
        <v>24.11</v>
      </c>
      <c s="10" r="C12" t="n">
        <v>24.43</v>
      </c>
      <c s="10" r="D12" t="n">
        <v>24.69</v>
      </c>
    </row>
    <row r="13" spans="1:4">
      <c s="4" r="A13" t="s">
        <v>588</v>
      </c>
      <c s="10" r="B13" t="n">
        <v>38.71</v>
      </c>
      <c s="10" r="C13" t="n">
        <v>38.74</v>
      </c>
      <c s="10" r="D13" t="n">
        <v>38.69</v>
      </c>
    </row>
    <row r="14" spans="1:4">
      <c s="4" r="A14" t="s">
        <v>589</v>
      </c>
      <c s="10" r="B14" t="n">
        <v>33.31</v>
      </c>
      <c s="10" r="C14" t="n">
        <v>33.81</v>
      </c>
      <c s="10" r="D14" t="n">
        <v>33.7</v>
      </c>
    </row>
    <row r="15" spans="1:4">
      <c s="4" r="A15" t="s">
        <v>590</v>
      </c>
      <c s="8" r="B15" t="n">
        <v>26.11</v>
      </c>
      <c s="8" r="C15" t="n">
        <v>25.54</v>
      </c>
      <c s="8" r="D15" t="n">
        <v>25.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s="1" r="A1" t="s">
        <v>591</v>
      </c>
      <c s="2" r="B1" t="s">
        <v>1</v>
      </c>
    </row>
    <row r="2" spans="1:2">
      <c s="2" r="B2" t="s">
        <v>592</v>
      </c>
    </row>
    <row r="3" spans="1:2">
      <c s="3" r="A3" t="s">
        <v>593</v>
      </c>
    </row>
    <row r="4" spans="1:2">
      <c s="4" r="A4" t="s">
        <v>594</v>
      </c>
      <c s="6" r="B4" t="n">
        <v>448687</v>
      </c>
    </row>
    <row r="5" spans="1:2">
      <c s="4" r="A5" t="s">
        <v>595</v>
      </c>
      <c s="4" r="B5" t="s">
        <v>596</v>
      </c>
    </row>
    <row r="6" spans="1:2">
      <c s="4" r="A6" t="s">
        <v>597</v>
      </c>
      <c s="6" r="B6" t="n">
        <v>195402</v>
      </c>
    </row>
    <row r="7" spans="1:2">
      <c s="4" r="A7" t="s">
        <v>598</v>
      </c>
    </row>
    <row r="8" spans="1:2">
      <c s="3" r="A8" t="s">
        <v>593</v>
      </c>
    </row>
    <row r="9" spans="1:2">
      <c s="4" r="A9" t="s">
        <v>599</v>
      </c>
      <c s="7" r="B9" t="n">
        <v>20</v>
      </c>
    </row>
    <row r="10" spans="1:2">
      <c s="4" r="A10" t="s">
        <v>600</v>
      </c>
      <c s="7" r="B10" t="n">
        <v>25</v>
      </c>
    </row>
    <row r="11" spans="1:2">
      <c s="4" r="A11" t="s">
        <v>594</v>
      </c>
      <c s="6" r="B11" t="n">
        <v>103280</v>
      </c>
    </row>
    <row r="12" spans="1:2">
      <c s="4" r="A12" t="s">
        <v>595</v>
      </c>
      <c s="4" r="B12" t="s">
        <v>601</v>
      </c>
    </row>
    <row r="13" spans="1:2">
      <c s="4" r="A13" t="s">
        <v>597</v>
      </c>
      <c s="6" r="B13" t="n">
        <v>103280</v>
      </c>
    </row>
    <row r="14" spans="1:2">
      <c s="4" r="A14" t="s">
        <v>602</v>
      </c>
    </row>
    <row r="15" spans="1:2">
      <c s="3" r="A15" t="s">
        <v>593</v>
      </c>
    </row>
    <row r="16" spans="1:2">
      <c s="4" r="A16" t="s">
        <v>599</v>
      </c>
      <c s="8" r="B16" t="n">
        <v>25.01</v>
      </c>
    </row>
    <row r="17" spans="1:2">
      <c s="4" r="A17" t="s">
        <v>600</v>
      </c>
      <c s="7" r="B17" t="n">
        <v>30</v>
      </c>
    </row>
    <row r="18" spans="1:2">
      <c s="4" r="A18" t="s">
        <v>594</v>
      </c>
      <c s="6" r="B18" t="n">
        <v>89876</v>
      </c>
    </row>
    <row r="19" spans="1:2">
      <c s="4" r="A19" t="s">
        <v>595</v>
      </c>
      <c s="4" r="B19" t="s">
        <v>603</v>
      </c>
    </row>
    <row r="20" spans="1:2">
      <c s="4" r="A20" t="s">
        <v>597</v>
      </c>
      <c s="6" r="B20" t="n">
        <v>89876</v>
      </c>
    </row>
    <row r="21" spans="1:2">
      <c s="4" r="A21" t="s">
        <v>604</v>
      </c>
    </row>
    <row r="22" spans="1:2">
      <c s="3" r="A22" t="s">
        <v>593</v>
      </c>
    </row>
    <row r="23" spans="1:2">
      <c s="4" r="A23" t="s">
        <v>599</v>
      </c>
      <c s="8" r="B23" t="n">
        <v>30.01</v>
      </c>
    </row>
    <row r="24" spans="1:2">
      <c s="4" r="A24" t="s">
        <v>600</v>
      </c>
      <c s="7" r="B24" t="n">
        <v>35</v>
      </c>
    </row>
    <row r="25" spans="1:2">
      <c s="4" r="A25" t="s">
        <v>594</v>
      </c>
      <c s="6" r="B25" t="n">
        <v>2246</v>
      </c>
    </row>
    <row r="26" spans="1:2">
      <c s="4" r="A26" t="s">
        <v>595</v>
      </c>
      <c s="4" r="B26" t="s">
        <v>603</v>
      </c>
    </row>
    <row r="27" spans="1:2">
      <c s="4" r="A27" t="s">
        <v>597</v>
      </c>
      <c s="6" r="B27" t="n">
        <v>2246</v>
      </c>
    </row>
    <row r="28" spans="1:2">
      <c s="4" r="A28" t="s">
        <v>605</v>
      </c>
    </row>
    <row r="29" spans="1:2">
      <c s="3" r="A29" t="s">
        <v>593</v>
      </c>
    </row>
    <row r="30" spans="1:2">
      <c s="4" r="A30" t="s">
        <v>599</v>
      </c>
      <c s="8" r="B30" t="n">
        <v>35.01</v>
      </c>
    </row>
    <row r="31" spans="1:2">
      <c s="4" r="A31" t="s">
        <v>600</v>
      </c>
      <c s="7" r="B31" t="n">
        <v>40</v>
      </c>
    </row>
    <row r="32" spans="1:2">
      <c s="4" r="A32" t="s">
        <v>594</v>
      </c>
      <c s="6" r="B32" t="n">
        <v>247747</v>
      </c>
    </row>
    <row r="33" spans="1:2">
      <c s="4" r="A33" t="s">
        <v>595</v>
      </c>
      <c s="4" r="B33" t="s">
        <v>606</v>
      </c>
    </row>
    <row r="34" spans="1:2">
      <c s="4" r="A34" t="s">
        <v>607</v>
      </c>
    </row>
    <row r="35" spans="1:2">
      <c s="3" r="A35" t="s">
        <v>593</v>
      </c>
    </row>
    <row r="36" spans="1:2">
      <c s="4" r="A36" t="s">
        <v>599</v>
      </c>
      <c s="8" r="B36" t="n">
        <v>40.01</v>
      </c>
    </row>
    <row r="37" spans="1:2">
      <c s="4" r="A37" t="s">
        <v>600</v>
      </c>
      <c s="7" r="B37" t="n">
        <v>50</v>
      </c>
    </row>
    <row r="38" spans="1:2">
      <c s="4" r="A38" t="s">
        <v>594</v>
      </c>
      <c s="6" r="B38" t="n">
        <v>5538</v>
      </c>
    </row>
    <row r="39" spans="1:2">
      <c s="4" r="A39" t="s">
        <v>595</v>
      </c>
      <c s="4" r="B39"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9</v>
      </c>
      <c s="2" r="B1" t="s">
        <v>1</v>
      </c>
    </row>
    <row r="2" spans="1:4">
      <c s="2" r="B2" t="s">
        <v>2</v>
      </c>
      <c s="2" r="C2" t="s">
        <v>32</v>
      </c>
      <c s="2" r="D2" t="s">
        <v>34</v>
      </c>
    </row>
    <row r="3" spans="1:4">
      <c s="3" r="A3" t="s">
        <v>524</v>
      </c>
    </row>
    <row r="4" spans="1:4">
      <c s="4" r="A4" t="s">
        <v>610</v>
      </c>
      <c s="6" r="B4" t="n">
        <v>1089374</v>
      </c>
      <c s="6" r="C4" t="n">
        <v>1041189</v>
      </c>
      <c s="6" r="D4" t="n">
        <v>1297906</v>
      </c>
    </row>
    <row r="5" spans="1:4">
      <c s="4" r="A5" t="s">
        <v>580</v>
      </c>
      <c s="6" r="B5" t="n">
        <v>624789</v>
      </c>
      <c s="6" r="C5" t="n">
        <v>429759</v>
      </c>
      <c s="6" r="D5" t="n">
        <v>348264</v>
      </c>
    </row>
    <row r="6" spans="1:4">
      <c s="4" r="A6" t="s">
        <v>611</v>
      </c>
      <c s="6" r="B6" t="n">
        <v>-212537</v>
      </c>
      <c s="6" r="C6" t="n">
        <v>-237739</v>
      </c>
      <c s="6" r="D6" t="n">
        <v>-323159</v>
      </c>
    </row>
    <row r="7" spans="1:4">
      <c s="4" r="A7" t="s">
        <v>582</v>
      </c>
      <c s="6" r="B7" t="n">
        <v>-425626</v>
      </c>
      <c s="6" r="C7" t="n">
        <v>-143835</v>
      </c>
      <c s="6" r="D7" t="n">
        <v>-281822</v>
      </c>
    </row>
    <row r="8" spans="1:4">
      <c s="4" r="A8" t="s">
        <v>612</v>
      </c>
      <c s="6" r="B8" t="n">
        <v>1076000</v>
      </c>
      <c s="6" r="C8" t="n">
        <v>1089374</v>
      </c>
      <c s="6" r="D8" t="n">
        <v>1041189</v>
      </c>
    </row>
    <row r="9" spans="1:4">
      <c s="4" r="A9" t="s">
        <v>613</v>
      </c>
      <c s="8" r="B9" t="n">
        <v>31.23</v>
      </c>
      <c s="8" r="C9" t="n">
        <v>31.24</v>
      </c>
      <c s="8" r="D9" t="n">
        <v>28.61</v>
      </c>
    </row>
    <row r="10" spans="1:4">
      <c s="4" r="A10" t="s">
        <v>614</v>
      </c>
      <c s="10" r="B10" t="n">
        <v>36.79</v>
      </c>
      <c s="10" r="C10" t="n">
        <v>40.52</v>
      </c>
      <c s="10" r="D10" t="n">
        <v>38.28</v>
      </c>
    </row>
    <row r="11" spans="1:4">
      <c s="4" r="A11" t="s">
        <v>615</v>
      </c>
      <c s="10" r="B11" t="n">
        <v>33.94</v>
      </c>
      <c s="10" r="C11" t="n">
        <v>41.59</v>
      </c>
      <c s="10" r="D11" t="n">
        <v>37.02</v>
      </c>
    </row>
    <row r="12" spans="1:4">
      <c s="4" r="A12" t="s">
        <v>616</v>
      </c>
      <c s="10" r="B12" t="n">
        <v>34.58</v>
      </c>
      <c s="10" r="C12" t="n">
        <v>34.04</v>
      </c>
      <c s="10" r="D12" t="n">
        <v>30.04</v>
      </c>
    </row>
    <row r="13" spans="1:4">
      <c s="4" r="A13" t="s">
        <v>613</v>
      </c>
      <c s="8" r="B13" t="n">
        <v>36.13</v>
      </c>
      <c s="8" r="C13" t="n">
        <v>31.23</v>
      </c>
      <c s="8" r="D13" t="n">
        <v>31.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s="1" r="A1" t="s">
        <v>617</v>
      </c>
      <c s="2" r="B1" t="s">
        <v>452</v>
      </c>
      <c s="2" r="C1" t="s">
        <v>429</v>
      </c>
      <c s="2" r="D1" t="s">
        <v>2</v>
      </c>
      <c s="2" r="E1" t="s">
        <v>32</v>
      </c>
      <c s="2" r="G1" t="s">
        <v>34</v>
      </c>
    </row>
    <row r="2" spans="1:7">
      <c s="3" r="A2" t="s">
        <v>618</v>
      </c>
    </row>
    <row r="3" spans="1:7">
      <c s="4" r="A3" t="s">
        <v>456</v>
      </c>
      <c s="7" r="B3" t="n">
        <v>9000</v>
      </c>
      <c s="7" r="D3" t="n">
        <v>117094</v>
      </c>
    </row>
    <row r="4" spans="1:7">
      <c s="4" r="A4" t="s">
        <v>619</v>
      </c>
      <c s="6" r="D4" t="n">
        <v>4900</v>
      </c>
    </row>
    <row r="5" spans="1:7">
      <c s="4" r="A5" t="s">
        <v>146</v>
      </c>
      <c s="6" r="D5" t="n">
        <v>-1461</v>
      </c>
      <c s="7" r="E5" t="n">
        <v>800</v>
      </c>
      <c s="4" r="F5" t="s">
        <v>33</v>
      </c>
    </row>
    <row r="6" spans="1:7">
      <c s="4" r="A6" t="s">
        <v>620</v>
      </c>
      <c s="7" r="C6" t="n">
        <v>10200</v>
      </c>
    </row>
    <row r="7" spans="1:7">
      <c s="4" r="A7" t="s">
        <v>83</v>
      </c>
      <c s="6" r="D7" t="n">
        <v>299355</v>
      </c>
      <c s="6" r="E7" t="n">
        <v>398042</v>
      </c>
      <c s="4" r="F7" t="s">
        <v>33</v>
      </c>
    </row>
    <row r="8" spans="1:7">
      <c s="4" r="A8" t="s">
        <v>82</v>
      </c>
      <c s="6" r="D8" t="n">
        <v>96413</v>
      </c>
      <c s="6" r="E8" t="n">
        <v>111958</v>
      </c>
      <c s="4" r="F8" t="s">
        <v>33</v>
      </c>
    </row>
    <row r="9" spans="1:7">
      <c s="4" r="A9" t="s">
        <v>621</v>
      </c>
      <c s="6" r="D9" t="n">
        <v>13400</v>
      </c>
      <c s="6" r="E9" t="n">
        <v>8623</v>
      </c>
      <c s="7" r="G9" t="n">
        <v>6985</v>
      </c>
    </row>
    <row r="10" spans="1:7">
      <c s="4" r="A10" t="s">
        <v>622</v>
      </c>
      <c s="6" r="D10" t="n">
        <v>59857</v>
      </c>
      <c s="7" r="E10" t="n">
        <v>45203</v>
      </c>
    </row>
    <row r="11" spans="1:7">
      <c s="4" r="A11" t="s">
        <v>458</v>
      </c>
    </row>
    <row r="12" spans="1:7">
      <c s="3" r="A12" t="s">
        <v>618</v>
      </c>
    </row>
    <row r="13" spans="1:7">
      <c s="4" r="A13" t="s">
        <v>456</v>
      </c>
      <c s="6" r="D13" t="n">
        <v>3300</v>
      </c>
    </row>
    <row r="14" spans="1:7">
      <c s="4" r="A14" t="s">
        <v>146</v>
      </c>
      <c s="6" r="D14" t="n">
        <v>-1500</v>
      </c>
    </row>
    <row r="15" spans="1:7">
      <c s="4" r="A15" t="s">
        <v>623</v>
      </c>
    </row>
    <row r="16" spans="1:7">
      <c s="3" r="A16" t="s">
        <v>618</v>
      </c>
    </row>
    <row r="17" spans="1:7">
      <c s="4" r="A17" t="s">
        <v>146</v>
      </c>
      <c s="7" r="B17" t="n">
        <v>-8200</v>
      </c>
    </row>
    <row r="18" spans="1:7">
      <c s="4" r="A18" t="s">
        <v>624</v>
      </c>
    </row>
    <row r="19" spans="1:7">
      <c s="3" r="A19" t="s">
        <v>618</v>
      </c>
    </row>
    <row r="20" spans="1:7">
      <c s="4" r="A20" t="s">
        <v>456</v>
      </c>
      <c s="6" r="D20" t="n">
        <v>113800</v>
      </c>
    </row>
    <row r="21" spans="1:7">
      <c s="4" r="A21" t="s">
        <v>625</v>
      </c>
      <c s="7" r="D21" t="n">
        <v>2100</v>
      </c>
    </row>
    <row r="22" spans="1:7">
      <c r="A22" t="n"/>
    </row>
    <row r="23" spans="1:7">
      <c s="4" r="A23" t="s">
        <v>33</v>
      </c>
      <c s="4" r="B23" t="s">
        <v>56</v>
      </c>
    </row>
  </sheetData>
  <mergeCells count="3">
    <mergeCell ref="E1:F1"/>
    <mergeCell ref="A22:G22"/>
    <mergeCell ref="B23:G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6</v>
      </c>
      <c s="2" r="C1" t="s">
        <v>452</v>
      </c>
      <c s="2" r="D1" t="s">
        <v>2</v>
      </c>
    </row>
    <row r="2" spans="1:4">
      <c s="3" r="A2" t="s">
        <v>195</v>
      </c>
    </row>
    <row r="3" spans="1:4">
      <c s="4" r="A3" t="s">
        <v>627</v>
      </c>
      <c s="4" r="B3" t="s">
        <v>33</v>
      </c>
      <c s="7" r="D3" t="n">
        <v>398042</v>
      </c>
    </row>
    <row r="4" spans="1:4">
      <c s="4" r="A4" t="s">
        <v>628</v>
      </c>
      <c s="7" r="C4" t="n">
        <v>-9000</v>
      </c>
      <c s="6" r="D4" t="n">
        <v>-117094</v>
      </c>
    </row>
    <row r="5" spans="1:4">
      <c s="4" r="A5" t="s">
        <v>629</v>
      </c>
      <c s="6" r="D5" t="n">
        <v>9427</v>
      </c>
    </row>
    <row r="6" spans="1:4">
      <c s="4" r="A6" t="s">
        <v>630</v>
      </c>
      <c s="6" r="D6" t="n">
        <v>11571</v>
      </c>
    </row>
    <row r="7" spans="1:4">
      <c s="4" r="A7" t="s">
        <v>631</v>
      </c>
      <c s="6" r="D7" t="n">
        <v>-2591</v>
      </c>
    </row>
    <row r="8" spans="1:4">
      <c s="4" r="A8" t="s">
        <v>632</v>
      </c>
      <c s="7" r="D8" t="n">
        <v>299355</v>
      </c>
    </row>
    <row r="9" spans="1:4">
      <c r="A9" t="n"/>
    </row>
    <row r="10" spans="1:4">
      <c s="4" r="A10" t="s">
        <v>33</v>
      </c>
      <c s="4" r="B10" t="s">
        <v>56</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33</v>
      </c>
      <c s="2" r="B1" t="s">
        <v>1</v>
      </c>
    </row>
    <row r="2" spans="1:4">
      <c s="2" r="B2" t="s">
        <v>2</v>
      </c>
      <c s="2" r="C2" t="s">
        <v>32</v>
      </c>
    </row>
    <row r="3" spans="1:4">
      <c s="3" r="A3" t="s">
        <v>634</v>
      </c>
    </row>
    <row r="4" spans="1:4">
      <c s="4" r="A4" t="s">
        <v>635</v>
      </c>
      <c s="7" r="B4" t="n">
        <v>156270</v>
      </c>
      <c s="7" r="C4" t="n">
        <v>144861</v>
      </c>
    </row>
    <row r="5" spans="1:4">
      <c s="4" r="A5" t="s">
        <v>636</v>
      </c>
      <c s="6" r="B5" t="n">
        <v>-59857</v>
      </c>
      <c s="6" r="C5" t="n">
        <v>-45203</v>
      </c>
    </row>
    <row r="6" spans="1:4">
      <c s="4" r="A6" t="s">
        <v>637</v>
      </c>
      <c s="6" r="B6" t="n">
        <v>96413</v>
      </c>
      <c s="6" r="C6" t="n">
        <v>99658</v>
      </c>
    </row>
    <row r="7" spans="1:4">
      <c s="4" r="A7" t="s">
        <v>638</v>
      </c>
      <c s="6" r="B7" t="n">
        <v>156270</v>
      </c>
      <c s="6" r="C7" t="n">
        <v>157161</v>
      </c>
    </row>
    <row r="8" spans="1:4">
      <c s="4" r="A8" t="s">
        <v>639</v>
      </c>
      <c s="6" r="B8" t="n">
        <v>96413</v>
      </c>
      <c s="6" r="C8" t="n">
        <v>111958</v>
      </c>
      <c s="4" r="D8" t="s">
        <v>33</v>
      </c>
    </row>
    <row r="9" spans="1:4">
      <c s="4" r="A9" t="s">
        <v>640</v>
      </c>
    </row>
    <row r="10" spans="1:4">
      <c s="3" r="A10" t="s">
        <v>634</v>
      </c>
    </row>
    <row r="11" spans="1:4">
      <c s="4" r="A11" t="s">
        <v>641</v>
      </c>
      <c s="6" r="C11" t="n">
        <v>12300</v>
      </c>
    </row>
    <row r="12" spans="1:4">
      <c s="4" r="A12" t="s">
        <v>642</v>
      </c>
    </row>
    <row r="13" spans="1:4">
      <c s="3" r="A13" t="s">
        <v>634</v>
      </c>
    </row>
    <row r="14" spans="1:4">
      <c s="4" r="A14" t="s">
        <v>635</v>
      </c>
      <c s="6" r="B14" t="n">
        <v>137938</v>
      </c>
      <c s="6" r="C14" t="n">
        <v>125761</v>
      </c>
    </row>
    <row r="15" spans="1:4">
      <c s="4" r="A15" t="s">
        <v>636</v>
      </c>
      <c s="6" r="B15" t="n">
        <v>-51357</v>
      </c>
      <c s="6" r="C15" t="n">
        <v>-41123</v>
      </c>
    </row>
    <row r="16" spans="1:4">
      <c s="4" r="A16" t="s">
        <v>637</v>
      </c>
      <c s="7" r="B16" t="n">
        <v>86581</v>
      </c>
      <c s="7" r="C16" t="n">
        <v>84638</v>
      </c>
    </row>
    <row r="17" spans="1:4">
      <c s="4" r="A17" t="s">
        <v>643</v>
      </c>
      <c s="4" r="B17" t="s">
        <v>644</v>
      </c>
      <c s="4" r="C17" t="s">
        <v>644</v>
      </c>
    </row>
    <row r="18" spans="1:4">
      <c s="4" r="A18" t="s">
        <v>645</v>
      </c>
    </row>
    <row r="19" spans="1:4">
      <c s="3" r="A19" t="s">
        <v>634</v>
      </c>
    </row>
    <row r="20" spans="1:4">
      <c s="4" r="A20" t="s">
        <v>635</v>
      </c>
      <c s="7" r="B20" t="n">
        <v>4644</v>
      </c>
      <c s="7" r="C20" t="n">
        <v>4672</v>
      </c>
    </row>
    <row r="21" spans="1:4">
      <c s="4" r="A21" t="s">
        <v>636</v>
      </c>
      <c s="6" r="B21" t="n">
        <v>-4260</v>
      </c>
      <c s="6" r="C21" t="n">
        <v>-2364</v>
      </c>
    </row>
    <row r="22" spans="1:4">
      <c s="4" r="A22" t="s">
        <v>637</v>
      </c>
      <c s="7" r="B22" t="n">
        <v>384</v>
      </c>
      <c s="7" r="C22" t="n">
        <v>2308</v>
      </c>
    </row>
    <row r="23" spans="1:4">
      <c s="4" r="A23" t="s">
        <v>643</v>
      </c>
      <c s="4" r="B23" t="s">
        <v>646</v>
      </c>
      <c s="4" r="C23" t="s">
        <v>646</v>
      </c>
    </row>
    <row r="24" spans="1:4">
      <c s="4" r="A24" t="s">
        <v>647</v>
      </c>
    </row>
    <row r="25" spans="1:4">
      <c s="3" r="A25" t="s">
        <v>634</v>
      </c>
    </row>
    <row r="26" spans="1:4">
      <c s="4" r="A26" t="s">
        <v>635</v>
      </c>
      <c s="7" r="B26" t="n">
        <v>13688</v>
      </c>
      <c s="7" r="C26" t="n">
        <v>14428</v>
      </c>
    </row>
    <row r="27" spans="1:4">
      <c s="4" r="A27" t="s">
        <v>636</v>
      </c>
      <c s="6" r="B27" t="n">
        <v>-4240</v>
      </c>
      <c s="6" r="C27" t="n">
        <v>-1716</v>
      </c>
    </row>
    <row r="28" spans="1:4">
      <c s="4" r="A28" t="s">
        <v>637</v>
      </c>
      <c s="7" r="B28" t="n">
        <v>9448</v>
      </c>
      <c s="7" r="C28" t="n">
        <v>12712</v>
      </c>
    </row>
    <row r="29" spans="1:4">
      <c s="4" r="A29" t="s">
        <v>643</v>
      </c>
      <c s="4" r="B29" t="s">
        <v>648</v>
      </c>
      <c s="4" r="C29" t="s">
        <v>510</v>
      </c>
    </row>
    <row r="30" spans="1:4">
      <c r="A30" t="n"/>
    </row>
    <row r="31" spans="1:4">
      <c s="4" r="A31" t="s">
        <v>33</v>
      </c>
      <c s="4" r="B31" t="s">
        <v>56</v>
      </c>
    </row>
  </sheetData>
  <mergeCells count="5">
    <mergeCell ref="A1:A2"/>
    <mergeCell ref="B1:D1"/>
    <mergeCell ref="C2:D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33</v>
      </c>
      <c s="2" r="B1" t="s">
        <v>1</v>
      </c>
    </row>
    <row r="2" spans="1:6">
      <c s="2" r="B2" t="s">
        <v>2</v>
      </c>
      <c s="2" r="C2" t="s">
        <v>32</v>
      </c>
      <c s="2" r="E2" t="s">
        <v>34</v>
      </c>
    </row>
    <row r="3" spans="1:6">
      <c s="4" r="A3" t="s">
        <v>134</v>
      </c>
      <c s="7" r="B3" t="n">
        <v>-2071</v>
      </c>
      <c s="7" r="C3" t="n">
        <v>10853</v>
      </c>
      <c s="7" r="E3" t="n">
        <v>-8397</v>
      </c>
    </row>
    <row r="4" spans="1:6">
      <c s="4" r="A4" t="s">
        <v>135</v>
      </c>
      <c s="7" r="B4" t="n">
        <v>-135</v>
      </c>
      <c s="7" r="C4" t="n">
        <v>-380</v>
      </c>
      <c s="7" r="E4" t="n">
        <v>1008</v>
      </c>
    </row>
    <row r="5" spans="1:6">
      <c s="4" r="A5" t="s">
        <v>136</v>
      </c>
      <c s="8" r="B5" t="n">
        <v>0.5600000000000001</v>
      </c>
      <c s="8" r="C5" t="n">
        <v>0.5600000000000001</v>
      </c>
      <c s="4" r="D5" t="s">
        <v>33</v>
      </c>
      <c s="8" r="E5" t="n">
        <v>0.5600000000000001</v>
      </c>
      <c s="4" r="F5" t="s">
        <v>33</v>
      </c>
    </row>
    <row r="6" spans="1:6">
      <c s="4" r="A6" t="s">
        <v>115</v>
      </c>
    </row>
    <row r="7" spans="1:6">
      <c s="4" r="A7" t="s">
        <v>134</v>
      </c>
      <c s="7" r="B7" t="n">
        <v>-2071</v>
      </c>
      <c s="7" r="C7" t="n">
        <v>10853</v>
      </c>
      <c s="7" r="E7" t="n">
        <v>-8397</v>
      </c>
    </row>
    <row r="8" spans="1:6">
      <c s="4" r="A8" t="s">
        <v>135</v>
      </c>
      <c s="7" r="B8" t="n">
        <v>-135</v>
      </c>
      <c s="7" r="C8" t="n">
        <v>-380</v>
      </c>
      <c s="7" r="E8" t="n">
        <v>1008</v>
      </c>
    </row>
    <row r="9" spans="1:6">
      <c s="4" r="A9" t="s">
        <v>116</v>
      </c>
    </row>
    <row r="10" spans="1:6">
      <c s="4" r="A10" t="s">
        <v>136</v>
      </c>
      <c s="8" r="B10" t="n">
        <v>0.5600000000000001</v>
      </c>
      <c s="8" r="C10" t="n">
        <v>0.5600000000000001</v>
      </c>
      <c s="8" r="E10" t="n">
        <v>0.5600000000000001</v>
      </c>
    </row>
    <row r="11" spans="1:6">
      <c r="A11" t="n"/>
    </row>
    <row r="12" spans="1:6">
      <c s="4" r="A12" t="s">
        <v>33</v>
      </c>
      <c s="4" r="B12" t="s">
        <v>56</v>
      </c>
    </row>
  </sheetData>
  <mergeCells count="6">
    <mergeCell ref="A1:A2"/>
    <mergeCell ref="B1:F1"/>
    <mergeCell ref="C2:D2"/>
    <mergeCell ref="E2:F2"/>
    <mergeCell ref="A11:F11"/>
    <mergeCell ref="B12:F1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49</v>
      </c>
      <c s="2" r="B1" t="s">
        <v>499</v>
      </c>
    </row>
    <row r="2" spans="1:2">
      <c s="3" r="A2" t="s">
        <v>195</v>
      </c>
    </row>
    <row r="3" spans="1:2">
      <c s="6" r="A3" t="n">
        <v>2016</v>
      </c>
      <c s="7" r="B3" t="n">
        <v>12281</v>
      </c>
    </row>
    <row r="4" spans="1:2">
      <c s="6" r="A4" t="n">
        <v>2017</v>
      </c>
      <c s="6" r="B4" t="n">
        <v>10811</v>
      </c>
    </row>
    <row r="5" spans="1:2">
      <c s="6" r="A5" t="n">
        <v>2018</v>
      </c>
      <c s="6" r="B5" t="n">
        <v>8081</v>
      </c>
    </row>
    <row r="6" spans="1:2">
      <c s="6" r="A6" t="n">
        <v>2019</v>
      </c>
      <c s="6" r="B6" t="n">
        <v>6963</v>
      </c>
    </row>
    <row r="7" spans="1:2">
      <c s="6" r="A7" t="n">
        <v>2020</v>
      </c>
      <c s="7" r="B7" t="n">
        <v>69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650</v>
      </c>
      <c s="2" r="B1" t="s">
        <v>377</v>
      </c>
      <c s="2" r="E1" t="s">
        <v>1</v>
      </c>
    </row>
    <row r="2" spans="1:7">
      <c s="2" r="B2" t="s">
        <v>2</v>
      </c>
      <c s="2" r="C2" t="s">
        <v>429</v>
      </c>
      <c s="2" r="D2" t="s">
        <v>651</v>
      </c>
      <c s="2" r="E2" t="s">
        <v>2</v>
      </c>
      <c s="2" r="F2" t="s">
        <v>32</v>
      </c>
      <c s="2" r="G2" t="s">
        <v>34</v>
      </c>
    </row>
    <row r="3" spans="1:7">
      <c s="4" r="A3" t="s">
        <v>652</v>
      </c>
    </row>
    <row r="4" spans="1:7">
      <c s="3" r="A4" t="s">
        <v>653</v>
      </c>
    </row>
    <row r="5" spans="1:7">
      <c s="4" r="A5" t="s">
        <v>654</v>
      </c>
      <c s="7" r="B5" t="n">
        <v>1000000</v>
      </c>
      <c s="7" r="E5" t="n">
        <v>2500000</v>
      </c>
    </row>
    <row r="6" spans="1:7">
      <c s="4" r="A6" t="s">
        <v>655</v>
      </c>
    </row>
    <row r="7" spans="1:7">
      <c s="3" r="A7" t="s">
        <v>653</v>
      </c>
    </row>
    <row r="8" spans="1:7">
      <c s="4" r="A8" t="s">
        <v>656</v>
      </c>
      <c s="6" r="B8" t="n">
        <v>400000</v>
      </c>
      <c s="6" r="E8" t="n">
        <v>3400000</v>
      </c>
    </row>
    <row r="9" spans="1:7">
      <c s="4" r="A9" t="s">
        <v>88</v>
      </c>
      <c s="6" r="B9" t="n">
        <v>1900000</v>
      </c>
      <c s="6" r="E9" t="n">
        <v>1900000</v>
      </c>
    </row>
    <row r="10" spans="1:7">
      <c s="4" r="A10" t="s">
        <v>657</v>
      </c>
    </row>
    <row r="11" spans="1:7">
      <c s="3" r="A11" t="s">
        <v>653</v>
      </c>
    </row>
    <row r="12" spans="1:7">
      <c s="4" r="A12" t="s">
        <v>654</v>
      </c>
      <c s="7" r="C12" t="n">
        <v>6000000</v>
      </c>
    </row>
    <row r="13" spans="1:7">
      <c s="4" r="A13" t="s">
        <v>658</v>
      </c>
      <c s="6" r="B13" t="n">
        <v>700000</v>
      </c>
    </row>
    <row r="14" spans="1:7">
      <c s="4" r="A14" t="s">
        <v>659</v>
      </c>
    </row>
    <row r="15" spans="1:7">
      <c s="3" r="A15" t="s">
        <v>653</v>
      </c>
    </row>
    <row r="16" spans="1:7">
      <c s="4" r="A16" t="s">
        <v>656</v>
      </c>
      <c s="6" r="E16" t="n">
        <v>800000</v>
      </c>
    </row>
    <row r="17" spans="1:7">
      <c s="4" r="A17" t="s">
        <v>88</v>
      </c>
      <c s="6" r="B17" t="n">
        <v>11100000</v>
      </c>
      <c s="6" r="E17" t="n">
        <v>11100000</v>
      </c>
    </row>
    <row r="18" spans="1:7">
      <c s="4" r="A18" t="s">
        <v>660</v>
      </c>
    </row>
    <row r="19" spans="1:7">
      <c s="3" r="A19" t="s">
        <v>653</v>
      </c>
    </row>
    <row r="20" spans="1:7">
      <c s="4" r="A20" t="s">
        <v>654</v>
      </c>
      <c s="6" r="B20" t="n">
        <v>11900000</v>
      </c>
    </row>
    <row r="21" spans="1:7">
      <c s="4" r="A21" t="s">
        <v>661</v>
      </c>
    </row>
    <row r="22" spans="1:7">
      <c s="3" r="A22" t="s">
        <v>653</v>
      </c>
    </row>
    <row r="23" spans="1:7">
      <c s="4" r="A23" t="s">
        <v>654</v>
      </c>
      <c s="7" r="D23" t="n">
        <v>14400000</v>
      </c>
    </row>
    <row r="24" spans="1:7">
      <c s="4" r="A24" t="s">
        <v>88</v>
      </c>
      <c s="7" r="B24" t="n">
        <v>0</v>
      </c>
      <c s="6" r="E24" t="n">
        <v>0</v>
      </c>
      <c s="7" r="F24" t="n">
        <v>200000</v>
      </c>
    </row>
    <row r="25" spans="1:7">
      <c s="4" r="A25" t="s">
        <v>662</v>
      </c>
    </row>
    <row r="26" spans="1:7">
      <c s="3" r="A26" t="s">
        <v>653</v>
      </c>
    </row>
    <row r="27" spans="1:7">
      <c s="4" r="A27" t="s">
        <v>654</v>
      </c>
      <c s="6" r="D27" t="n">
        <v>1200000</v>
      </c>
    </row>
    <row r="28" spans="1:7">
      <c s="4" r="A28" t="s">
        <v>663</v>
      </c>
    </row>
    <row r="29" spans="1:7">
      <c s="3" r="A29" t="s">
        <v>653</v>
      </c>
    </row>
    <row r="30" spans="1:7">
      <c s="4" r="A30" t="s">
        <v>654</v>
      </c>
      <c s="7" r="D30" t="n">
        <v>13200000</v>
      </c>
    </row>
    <row r="31" spans="1:7">
      <c s="4" r="A31" t="s">
        <v>664</v>
      </c>
    </row>
    <row r="32" spans="1:7">
      <c s="3" r="A32" t="s">
        <v>653</v>
      </c>
    </row>
    <row r="33" spans="1:7">
      <c s="4" r="A33" t="s">
        <v>658</v>
      </c>
      <c s="6" r="F33" t="n">
        <v>300000</v>
      </c>
      <c s="7" r="G33" t="n">
        <v>1400000</v>
      </c>
    </row>
    <row r="34" spans="1:7">
      <c s="4" r="A34" t="s">
        <v>656</v>
      </c>
      <c s="7" r="E34" t="n">
        <v>300000</v>
      </c>
      <c s="7" r="F34" t="n">
        <v>3900000</v>
      </c>
      <c s="7" r="G34" t="n">
        <v>86000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65</v>
      </c>
      <c s="2" r="B1" t="s">
        <v>1</v>
      </c>
    </row>
    <row r="2" spans="1:3">
      <c s="2" r="B2" t="s">
        <v>499</v>
      </c>
    </row>
    <row r="3" spans="1:3">
      <c s="3" r="A3" t="s">
        <v>666</v>
      </c>
    </row>
    <row r="4" spans="1:3">
      <c s="4" r="A4" t="s">
        <v>667</v>
      </c>
      <c s="7" r="B4" t="n">
        <v>-62791</v>
      </c>
      <c s="4" r="C4" t="s">
        <v>33</v>
      </c>
    </row>
    <row r="5" spans="1:3">
      <c s="4" r="A5" t="s">
        <v>668</v>
      </c>
      <c s="6" r="B5" t="n">
        <v>-10509</v>
      </c>
    </row>
    <row r="6" spans="1:3">
      <c s="4" r="A6" t="s">
        <v>669</v>
      </c>
      <c s="6" r="B6" t="n">
        <v>15709</v>
      </c>
    </row>
    <row r="7" spans="1:3">
      <c s="4" r="A7" t="s">
        <v>670</v>
      </c>
      <c s="6" r="B7" t="n">
        <v>5200</v>
      </c>
    </row>
    <row r="8" spans="1:3">
      <c s="4" r="A8" t="s">
        <v>671</v>
      </c>
      <c s="6" r="B8" t="n">
        <v>-57591</v>
      </c>
    </row>
    <row r="9" spans="1:3">
      <c s="4" r="A9" t="s">
        <v>672</v>
      </c>
    </row>
    <row r="10" spans="1:3">
      <c s="3" r="A10" t="s">
        <v>666</v>
      </c>
    </row>
    <row r="11" spans="1:3">
      <c s="4" r="A11" t="s">
        <v>667</v>
      </c>
      <c s="6" r="B11" t="n">
        <v>-11923</v>
      </c>
    </row>
    <row r="12" spans="1:3">
      <c s="4" r="A12" t="s">
        <v>668</v>
      </c>
      <c s="6" r="B12" t="n">
        <v>-9075</v>
      </c>
    </row>
    <row r="13" spans="1:3">
      <c s="4" r="A13" t="s">
        <v>669</v>
      </c>
      <c s="6" r="B13" t="n">
        <v>11132</v>
      </c>
    </row>
    <row r="14" spans="1:3">
      <c s="4" r="A14" t="s">
        <v>670</v>
      </c>
      <c s="6" r="B14" t="n">
        <v>2057</v>
      </c>
    </row>
    <row r="15" spans="1:3">
      <c s="4" r="A15" t="s">
        <v>671</v>
      </c>
      <c s="6" r="B15" t="n">
        <v>-9866</v>
      </c>
    </row>
    <row r="16" spans="1:3">
      <c s="4" r="A16" t="s">
        <v>673</v>
      </c>
    </row>
    <row r="17" spans="1:3">
      <c s="3" r="A17" t="s">
        <v>666</v>
      </c>
    </row>
    <row r="18" spans="1:3">
      <c s="4" r="A18" t="s">
        <v>667</v>
      </c>
      <c s="6" r="B18" t="n">
        <v>274</v>
      </c>
    </row>
    <row r="19" spans="1:3">
      <c s="4" r="A19" t="s">
        <v>668</v>
      </c>
      <c s="6" r="B19" t="n">
        <v>-934</v>
      </c>
    </row>
    <row r="20" spans="1:3">
      <c s="4" r="A20" t="s">
        <v>669</v>
      </c>
      <c s="6" r="B20" t="n">
        <v>806</v>
      </c>
    </row>
    <row r="21" spans="1:3">
      <c s="4" r="A21" t="s">
        <v>670</v>
      </c>
      <c s="6" r="B21" t="n">
        <v>-128</v>
      </c>
    </row>
    <row r="22" spans="1:3">
      <c s="4" r="A22" t="s">
        <v>671</v>
      </c>
      <c s="6" r="B22" t="n">
        <v>146</v>
      </c>
    </row>
    <row r="23" spans="1:3">
      <c s="4" r="A23" t="s">
        <v>674</v>
      </c>
    </row>
    <row r="24" spans="1:3">
      <c s="3" r="A24" t="s">
        <v>666</v>
      </c>
    </row>
    <row r="25" spans="1:3">
      <c s="4" r="A25" t="s">
        <v>667</v>
      </c>
      <c s="6" r="B25" t="n">
        <v>-51142</v>
      </c>
    </row>
    <row r="26" spans="1:3">
      <c s="4" r="A26" t="s">
        <v>668</v>
      </c>
      <c s="6" r="B26" t="n">
        <v>-500</v>
      </c>
    </row>
    <row r="27" spans="1:3">
      <c s="4" r="A27" t="s">
        <v>669</v>
      </c>
      <c s="6" r="B27" t="n">
        <v>3771</v>
      </c>
    </row>
    <row r="28" spans="1:3">
      <c s="4" r="A28" t="s">
        <v>670</v>
      </c>
      <c s="6" r="B28" t="n">
        <v>3271</v>
      </c>
    </row>
    <row r="29" spans="1:3">
      <c s="4" r="A29" t="s">
        <v>671</v>
      </c>
      <c s="7" r="B29" t="n">
        <v>-47871</v>
      </c>
    </row>
    <row r="30" spans="1:3">
      <c r="A30" t="n"/>
    </row>
    <row r="31" spans="1:3">
      <c s="4" r="A31" t="s">
        <v>33</v>
      </c>
      <c s="4" r="B31" t="s">
        <v>56</v>
      </c>
    </row>
  </sheetData>
  <mergeCells count="5">
    <mergeCell ref="A1:A2"/>
    <mergeCell ref="B1:C1"/>
    <mergeCell ref="B2:C2"/>
    <mergeCell ref="A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s="1" r="A1" t="s">
        <v>675</v>
      </c>
      <c s="2" r="B1" t="s">
        <v>377</v>
      </c>
      <c s="2" r="J1" t="s">
        <v>1</v>
      </c>
    </row>
    <row r="2" spans="1:14">
      <c s="2" r="B2" t="s">
        <v>2</v>
      </c>
      <c s="2" r="C2" t="s">
        <v>425</v>
      </c>
      <c s="2" r="D2" t="s">
        <v>4</v>
      </c>
      <c s="2" r="E2" t="s">
        <v>429</v>
      </c>
      <c s="2" r="F2" t="s">
        <v>32</v>
      </c>
      <c s="2" r="G2" t="s">
        <v>430</v>
      </c>
      <c s="2" r="H2" t="s">
        <v>431</v>
      </c>
      <c s="2" r="I2" t="s">
        <v>432</v>
      </c>
      <c s="2" r="J2" t="s">
        <v>2</v>
      </c>
      <c s="2" r="K2" t="s">
        <v>32</v>
      </c>
      <c s="2" r="L2" t="s">
        <v>33</v>
      </c>
      <c s="2" r="M2" t="s">
        <v>34</v>
      </c>
      <c s="2" r="N2" t="s">
        <v>33</v>
      </c>
    </row>
    <row r="3" spans="1:14">
      <c s="3" r="A3" t="s">
        <v>676</v>
      </c>
      <c r="K3" t="n"/>
      <c r="M3" t="n"/>
    </row>
    <row r="4" spans="1:14">
      <c s="4" r="A4" t="s">
        <v>40</v>
      </c>
      <c s="7" r="J4" t="n">
        <v>675913</v>
      </c>
      <c s="7" r="K4" t="n">
        <v>595673</v>
      </c>
      <c s="7" r="M4" t="n">
        <v>578958</v>
      </c>
    </row>
    <row r="5" spans="1:14">
      <c s="4" r="A5" t="s">
        <v>37</v>
      </c>
      <c s="6" r="J5" t="n">
        <v>4526551</v>
      </c>
      <c s="6" r="K5" t="n">
        <v>4524676</v>
      </c>
      <c s="6" r="M5" t="n">
        <v>4297952</v>
      </c>
    </row>
    <row r="6" spans="1:14">
      <c s="4" r="A6" t="s">
        <v>677</v>
      </c>
      <c s="6" r="J6" t="n">
        <v>-54541</v>
      </c>
      <c s="6" r="K6" t="n">
        <v>-70773</v>
      </c>
      <c s="6" r="M6" t="n">
        <v>-73507</v>
      </c>
    </row>
    <row r="7" spans="1:14">
      <c s="4" r="A7" t="s">
        <v>48</v>
      </c>
      <c s="7" r="B7" t="n">
        <v>-95836</v>
      </c>
      <c s="7" r="C7" t="n">
        <v>27667</v>
      </c>
      <c s="7" r="D7" t="n">
        <v>29834</v>
      </c>
      <c s="7" r="E7" t="n">
        <v>-6007</v>
      </c>
      <c s="7" r="F7" t="n">
        <v>22070</v>
      </c>
      <c s="7" r="G7" t="n">
        <v>40231</v>
      </c>
      <c s="7" r="H7" t="n">
        <v>30522</v>
      </c>
      <c s="7" r="I7" t="n">
        <v>19292</v>
      </c>
      <c s="6" r="J7" t="n">
        <v>-44342</v>
      </c>
      <c s="7" r="K7" t="n">
        <v>112115</v>
      </c>
      <c s="7" r="M7" t="n">
        <v>122053</v>
      </c>
    </row>
    <row r="8" spans="1:14">
      <c s="4" r="A8" t="s">
        <v>678</v>
      </c>
      <c r="K8" t="n"/>
      <c r="M8" t="n"/>
    </row>
    <row r="9" spans="1:14">
      <c s="3" r="A9" t="s">
        <v>676</v>
      </c>
      <c r="K9" t="n"/>
      <c r="M9" t="n"/>
    </row>
    <row r="10" spans="1:14">
      <c s="4" r="A10" t="s">
        <v>48</v>
      </c>
      <c s="6" r="J10" t="n">
        <v>15709</v>
      </c>
      <c r="K10" t="n"/>
      <c r="M10" t="n"/>
    </row>
    <row r="11" spans="1:14">
      <c s="4" r="A11" t="s">
        <v>679</v>
      </c>
      <c r="K11" t="n"/>
      <c r="M11" t="n"/>
    </row>
    <row r="12" spans="1:14">
      <c s="3" r="A12" t="s">
        <v>676</v>
      </c>
      <c r="K12" t="n"/>
      <c r="M12" t="n"/>
    </row>
    <row r="13" spans="1:14">
      <c s="4" r="A13" t="s">
        <v>40</v>
      </c>
      <c s="6" r="J13" t="n">
        <v>11132</v>
      </c>
      <c r="K13" t="n"/>
      <c r="M13" t="n"/>
    </row>
    <row r="14" spans="1:14">
      <c s="4" r="A14" t="s">
        <v>680</v>
      </c>
      <c r="K14" t="n"/>
      <c r="M14" t="n"/>
    </row>
    <row r="15" spans="1:14">
      <c s="3" r="A15" t="s">
        <v>676</v>
      </c>
      <c r="K15" t="n"/>
      <c r="M15" t="n"/>
    </row>
    <row r="16" spans="1:14">
      <c s="4" r="A16" t="s">
        <v>37</v>
      </c>
      <c s="6" r="J16" t="n">
        <v>-9</v>
      </c>
      <c r="K16" t="n"/>
      <c r="M16" t="n"/>
    </row>
    <row r="17" spans="1:14">
      <c s="4" r="A17" t="s">
        <v>677</v>
      </c>
      <c s="6" r="J17" t="n">
        <v>-494</v>
      </c>
      <c r="K17" t="n"/>
      <c r="M17" t="n"/>
    </row>
    <row r="18" spans="1:14">
      <c s="4" r="A18" t="s">
        <v>48</v>
      </c>
      <c s="6" r="J18" t="n">
        <v>806</v>
      </c>
      <c r="K18" t="n"/>
      <c r="M18" t="n"/>
    </row>
    <row r="19" spans="1:14">
      <c s="4" r="A19" t="s">
        <v>681</v>
      </c>
      <c r="K19" t="n"/>
      <c r="M19" t="n"/>
    </row>
    <row r="20" spans="1:14">
      <c s="3" r="A20" t="s">
        <v>676</v>
      </c>
      <c r="K20" t="n"/>
      <c r="M20" t="n"/>
    </row>
    <row r="21" spans="1:14">
      <c s="4" r="A21" t="s">
        <v>40</v>
      </c>
      <c s="6" r="J21" t="n">
        <v>6158</v>
      </c>
      <c r="K21" t="n"/>
      <c r="M21" t="n"/>
    </row>
    <row r="22" spans="1:14">
      <c s="4" r="A22" t="s">
        <v>677</v>
      </c>
      <c s="6" r="J22" t="n">
        <v>-2387</v>
      </c>
      <c r="K22" t="n"/>
      <c r="M22" t="n"/>
    </row>
    <row r="23" spans="1:14">
      <c s="4" r="A23" t="s">
        <v>48</v>
      </c>
      <c s="6" r="J23" t="n">
        <v>3771</v>
      </c>
      <c r="K23" t="n"/>
      <c r="M23" t="n"/>
    </row>
    <row r="24" spans="1:14">
      <c s="4" r="A24" t="s">
        <v>682</v>
      </c>
      <c r="K24" t="n"/>
      <c r="M24" t="n"/>
    </row>
    <row r="25" spans="1:14">
      <c s="3" r="A25" t="s">
        <v>676</v>
      </c>
      <c r="K25" t="n"/>
      <c r="M25" t="n"/>
    </row>
    <row r="26" spans="1:14">
      <c s="4" r="A26" t="s">
        <v>683</v>
      </c>
      <c s="7" r="J26" t="n">
        <v>1309</v>
      </c>
      <c r="K26" t="n"/>
      <c r="M26" t="n"/>
    </row>
    <row r="27" spans="1:14">
      <c r="A27" t="n"/>
    </row>
    <row r="28" spans="1:14">
      <c s="4" r="A28" t="s">
        <v>33</v>
      </c>
      <c s="4" r="B28" t="s">
        <v>56</v>
      </c>
    </row>
  </sheetData>
  <mergeCells count="5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A27:N27"/>
    <mergeCell ref="B28:N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84</v>
      </c>
      <c s="2" r="B1" t="s">
        <v>1</v>
      </c>
    </row>
    <row r="2" spans="1:4">
      <c s="2" r="B2" t="s">
        <v>2</v>
      </c>
      <c s="2" r="C2" t="s">
        <v>32</v>
      </c>
      <c s="2" r="D2" t="s">
        <v>34</v>
      </c>
    </row>
    <row r="3" spans="1:4">
      <c s="3" r="A3" t="s">
        <v>685</v>
      </c>
    </row>
    <row r="4" spans="1:4">
      <c s="4" r="A4" t="s">
        <v>686</v>
      </c>
      <c s="7" r="B4" t="n">
        <v>75000</v>
      </c>
    </row>
    <row r="5" spans="1:4">
      <c s="4" r="A5" t="s">
        <v>687</v>
      </c>
      <c s="6" r="B5" t="n">
        <v>1822227</v>
      </c>
      <c s="6" r="C5" t="n">
        <v>1255705</v>
      </c>
    </row>
    <row r="6" spans="1:4">
      <c s="4" r="A6" t="s">
        <v>688</v>
      </c>
      <c s="7" r="B6" t="n">
        <v>67446</v>
      </c>
      <c s="7" r="C6" t="n">
        <v>50591</v>
      </c>
      <c s="7" r="D6" t="n">
        <v>62056</v>
      </c>
    </row>
    <row r="7" spans="1:4">
      <c s="4" r="A7" t="s">
        <v>689</v>
      </c>
      <c s="6" r="B7" t="n">
        <v>362874</v>
      </c>
      <c s="6" r="C7" t="n">
        <v>250747</v>
      </c>
      <c s="6" r="D7" t="n">
        <v>1086502</v>
      </c>
    </row>
    <row r="8" spans="1:4">
      <c s="4" r="A8" t="s">
        <v>533</v>
      </c>
    </row>
    <row r="9" spans="1:4">
      <c s="3" r="A9" t="s">
        <v>685</v>
      </c>
    </row>
    <row r="10" spans="1:4">
      <c s="4" r="A10" t="s">
        <v>690</v>
      </c>
      <c s="6" r="B10" t="n">
        <v>300000</v>
      </c>
      <c s="6" r="C10" t="n">
        <v>500000</v>
      </c>
      <c s="6" r="D10" t="n">
        <v>500000</v>
      </c>
    </row>
    <row r="11" spans="1:4">
      <c s="4" r="A11" t="s">
        <v>112</v>
      </c>
    </row>
    <row r="12" spans="1:4">
      <c s="3" r="A12" t="s">
        <v>685</v>
      </c>
    </row>
    <row r="13" spans="1:4">
      <c s="4" r="A13" t="s">
        <v>690</v>
      </c>
      <c s="6" r="B13" t="n">
        <v>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s="1" r="A1" t="s">
        <v>691</v>
      </c>
      <c s="2" r="B1" t="s">
        <v>377</v>
      </c>
      <c s="2" r="J1" t="s">
        <v>1</v>
      </c>
    </row>
    <row r="2" spans="1:14">
      <c s="2" r="B2" t="s">
        <v>2</v>
      </c>
      <c s="2" r="C2" t="s">
        <v>425</v>
      </c>
      <c s="2" r="D2" t="s">
        <v>4</v>
      </c>
      <c s="2" r="E2" t="s">
        <v>429</v>
      </c>
      <c s="2" r="F2" t="s">
        <v>32</v>
      </c>
      <c s="2" r="G2" t="s">
        <v>430</v>
      </c>
      <c s="2" r="H2" t="s">
        <v>431</v>
      </c>
      <c s="2" r="I2" t="s">
        <v>432</v>
      </c>
      <c s="2" r="J2" t="s">
        <v>2</v>
      </c>
      <c s="2" r="K2" t="s">
        <v>32</v>
      </c>
      <c s="2" r="M2" t="s">
        <v>34</v>
      </c>
    </row>
    <row r="3" spans="1:14">
      <c s="3" r="A3" t="s">
        <v>204</v>
      </c>
    </row>
    <row r="4" spans="1:14">
      <c s="4" r="A4" t="s">
        <v>48</v>
      </c>
      <c s="7" r="B4" t="n">
        <v>-95836</v>
      </c>
      <c s="7" r="C4" t="n">
        <v>27667</v>
      </c>
      <c s="7" r="D4" t="n">
        <v>29834</v>
      </c>
      <c s="7" r="E4" t="n">
        <v>-6007</v>
      </c>
      <c s="7" r="F4" t="n">
        <v>22070</v>
      </c>
      <c s="7" r="G4" t="n">
        <v>40231</v>
      </c>
      <c s="7" r="H4" t="n">
        <v>30522</v>
      </c>
      <c s="7" r="I4" t="n">
        <v>19292</v>
      </c>
      <c s="7" r="J4" t="n">
        <v>-44342</v>
      </c>
      <c s="7" r="K4" t="n">
        <v>112115</v>
      </c>
      <c s="4" r="L4" t="s">
        <v>33</v>
      </c>
      <c s="7" r="M4" t="n">
        <v>122053</v>
      </c>
      <c s="4" r="N4" t="s">
        <v>33</v>
      </c>
    </row>
    <row r="5" spans="1:14">
      <c s="4" r="A5" t="s">
        <v>692</v>
      </c>
      <c s="6" r="J5" t="n">
        <v>37457</v>
      </c>
      <c s="6" r="K5" t="n">
        <v>38705</v>
      </c>
      <c s="4" r="L5" t="s">
        <v>33</v>
      </c>
      <c s="6" r="M5" t="n">
        <v>39650</v>
      </c>
      <c s="4" r="N5" t="s">
        <v>33</v>
      </c>
    </row>
    <row r="6" spans="1:14">
      <c s="4" r="A6" t="s">
        <v>693</v>
      </c>
      <c s="6" r="K6" t="n">
        <v>425</v>
      </c>
      <c s="6" r="M6" t="n">
        <v>586</v>
      </c>
    </row>
    <row r="7" spans="1:14">
      <c s="4" r="A7" t="s">
        <v>694</v>
      </c>
      <c s="6" r="J7" t="n">
        <v>37457</v>
      </c>
      <c s="6" r="K7" t="n">
        <v>39130</v>
      </c>
      <c s="4" r="L7" t="s">
        <v>33</v>
      </c>
      <c s="6" r="M7" t="n">
        <v>40236</v>
      </c>
      <c s="4" r="N7" t="s">
        <v>33</v>
      </c>
    </row>
    <row r="8" spans="1:14">
      <c s="4" r="A8" t="s">
        <v>50</v>
      </c>
      <c s="8" r="B8" t="n">
        <v>-2.61</v>
      </c>
      <c s="8" r="C8" t="n">
        <v>0.74</v>
      </c>
      <c s="8" r="D8" t="n">
        <v>0.79</v>
      </c>
      <c s="8" r="E8" t="n">
        <v>-0.16</v>
      </c>
      <c s="8" r="F8" t="n">
        <v>0.57</v>
      </c>
      <c s="8" r="G8" t="n">
        <v>1.05</v>
      </c>
      <c s="8" r="H8" t="n">
        <v>0.79</v>
      </c>
      <c s="8" r="I8" t="n">
        <v>0.49</v>
      </c>
      <c s="8" r="J8" t="n">
        <v>-1.18</v>
      </c>
      <c s="8" r="K8" t="n">
        <v>2.9</v>
      </c>
      <c s="4" r="L8" t="s">
        <v>33</v>
      </c>
      <c s="8" r="M8" t="n">
        <v>3.08</v>
      </c>
      <c s="4" r="N8" t="s">
        <v>33</v>
      </c>
    </row>
    <row r="9" spans="1:14">
      <c s="4" r="A9" t="s">
        <v>53</v>
      </c>
      <c s="8" r="B9" t="n">
        <v>-2.61</v>
      </c>
      <c s="8" r="C9" t="n">
        <v>0.74</v>
      </c>
      <c s="8" r="D9" t="n">
        <v>0.78</v>
      </c>
      <c s="8" r="E9" t="n">
        <v>-0.16</v>
      </c>
      <c s="8" r="F9" t="n">
        <v>0.57</v>
      </c>
      <c s="8" r="G9" t="n">
        <v>1.03</v>
      </c>
      <c s="8" r="H9" t="n">
        <v>0.78</v>
      </c>
      <c s="8" r="I9" t="n">
        <v>0.49</v>
      </c>
      <c s="8" r="J9" t="n">
        <v>-1.18</v>
      </c>
      <c s="8" r="K9" t="n">
        <v>2.87</v>
      </c>
      <c s="4" r="L9" t="s">
        <v>33</v>
      </c>
      <c s="8" r="M9" t="n">
        <v>3.03</v>
      </c>
      <c s="4" r="N9" t="s">
        <v>33</v>
      </c>
    </row>
    <row r="10" spans="1:14">
      <c r="A10" t="n"/>
    </row>
    <row r="11" spans="1:14">
      <c s="4" r="A11" t="s">
        <v>33</v>
      </c>
      <c s="4" r="B11" t="s">
        <v>56</v>
      </c>
    </row>
  </sheetData>
  <mergeCells count="7">
    <mergeCell ref="A1:A2"/>
    <mergeCell ref="B1:I1"/>
    <mergeCell ref="J1:N1"/>
    <mergeCell ref="K2:L2"/>
    <mergeCell ref="M2:N2"/>
    <mergeCell ref="A10:N10"/>
    <mergeCell ref="B11:N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4"/>
    <col customWidth="1" max="13" min="13" width="21"/>
    <col customWidth="1" max="14" min="14" width="4"/>
  </cols>
  <sheetData>
    <row r="1" spans="1:14">
      <c s="1" r="A1" t="s">
        <v>695</v>
      </c>
      <c s="2" r="B1" t="s">
        <v>377</v>
      </c>
      <c s="2" r="J1" t="s">
        <v>1</v>
      </c>
    </row>
    <row r="2" spans="1:14">
      <c s="2" r="B2" t="s">
        <v>499</v>
      </c>
      <c s="2" r="C2" t="s">
        <v>379</v>
      </c>
      <c s="2" r="D2" t="s">
        <v>380</v>
      </c>
      <c s="2" r="E2" t="s">
        <v>381</v>
      </c>
      <c s="2" r="F2" t="s">
        <v>382</v>
      </c>
      <c s="2" r="G2" t="s">
        <v>383</v>
      </c>
      <c s="2" r="H2" t="s">
        <v>384</v>
      </c>
      <c s="2" r="I2" t="s">
        <v>385</v>
      </c>
      <c s="2" r="J2" t="s">
        <v>696</v>
      </c>
      <c s="2" r="K2" t="s">
        <v>382</v>
      </c>
      <c s="2" r="M2" t="s">
        <v>387</v>
      </c>
    </row>
    <row r="3" spans="1:14">
      <c s="3" r="A3" t="s">
        <v>697</v>
      </c>
    </row>
    <row r="4" spans="1:14">
      <c s="4" r="A4" t="s">
        <v>36</v>
      </c>
      <c s="7" r="B4" t="n">
        <v>1297327</v>
      </c>
      <c s="7" r="C4" t="n">
        <v>1391545</v>
      </c>
      <c s="7" r="D4" t="n">
        <v>1341799</v>
      </c>
      <c s="7" r="E4" t="n">
        <v>1332375</v>
      </c>
      <c s="7" r="F4" t="n">
        <v>1333082</v>
      </c>
      <c s="7" r="G4" t="n">
        <v>1419947</v>
      </c>
      <c s="7" r="H4" t="n">
        <v>1320037</v>
      </c>
      <c s="7" r="I4" t="n">
        <v>1254139</v>
      </c>
      <c s="7" r="J4" t="n">
        <v>5363046</v>
      </c>
      <c s="7" r="K4" t="n">
        <v>5327205</v>
      </c>
      <c s="4" r="L4" t="s">
        <v>33</v>
      </c>
      <c s="7" r="M4" t="n">
        <v>5085293</v>
      </c>
      <c s="4" r="N4" t="s">
        <v>33</v>
      </c>
    </row>
    <row r="5" spans="1:14">
      <c s="4" r="A5" t="s">
        <v>698</v>
      </c>
      <c s="6" r="J5" t="n">
        <v>4</v>
      </c>
    </row>
    <row r="6" spans="1:14">
      <c s="4" r="A6" t="s">
        <v>699</v>
      </c>
      <c s="6" r="J6" t="n">
        <v>0</v>
      </c>
    </row>
    <row r="7" spans="1:14">
      <c s="4" r="A7" t="s">
        <v>700</v>
      </c>
      <c s="6" r="J7" t="n">
        <v>0</v>
      </c>
    </row>
    <row r="8" spans="1:14">
      <c s="4" r="A8" t="s">
        <v>701</v>
      </c>
    </row>
    <row r="9" spans="1:14">
      <c s="3" r="A9" t="s">
        <v>697</v>
      </c>
    </row>
    <row r="10" spans="1:14">
      <c s="4" r="A10" t="s">
        <v>702</v>
      </c>
      <c s="7" r="J10" t="n">
        <v>13800</v>
      </c>
    </row>
    <row r="11" spans="1:14">
      <c s="4" r="A11" t="s">
        <v>703</v>
      </c>
      <c s="6" r="B11" t="n">
        <v>1400</v>
      </c>
      <c s="7" r="J11" t="n">
        <v>1400</v>
      </c>
    </row>
    <row r="12" spans="1:14">
      <c s="4" r="A12" t="s">
        <v>704</v>
      </c>
    </row>
    <row r="13" spans="1:14">
      <c s="3" r="A13" t="s">
        <v>697</v>
      </c>
    </row>
    <row r="14" spans="1:14">
      <c s="4" r="A14" t="s">
        <v>705</v>
      </c>
      <c s="4" r="J14" t="s">
        <v>706</v>
      </c>
    </row>
    <row r="15" spans="1:14">
      <c s="4" r="A15" t="s">
        <v>707</v>
      </c>
    </row>
    <row r="16" spans="1:14">
      <c s="3" r="A16" t="s">
        <v>697</v>
      </c>
    </row>
    <row r="17" spans="1:14">
      <c s="4" r="A17" t="s">
        <v>705</v>
      </c>
      <c s="4" r="J17" t="s">
        <v>708</v>
      </c>
    </row>
    <row r="18" spans="1:14">
      <c s="4" r="A18" t="s">
        <v>709</v>
      </c>
    </row>
    <row r="19" spans="1:14">
      <c s="3" r="A19" t="s">
        <v>697</v>
      </c>
    </row>
    <row r="20" spans="1:14">
      <c s="4" r="A20" t="s">
        <v>36</v>
      </c>
      <c s="7" r="J20" t="n">
        <v>128300</v>
      </c>
      <c s="6" r="K20" t="n">
        <v>151300</v>
      </c>
      <c s="6" r="M20" t="n">
        <v>138200</v>
      </c>
    </row>
    <row r="21" spans="1:14">
      <c s="4" r="A21" t="s">
        <v>710</v>
      </c>
      <c s="7" r="B21" t="n">
        <v>32200</v>
      </c>
      <c s="7" r="F21" t="n">
        <v>42500</v>
      </c>
      <c s="7" r="J21" t="n">
        <v>32200</v>
      </c>
      <c s="7" r="K21" t="n">
        <v>42500</v>
      </c>
      <c s="7" r="M21" t="n">
        <v>13800</v>
      </c>
    </row>
    <row r="22" spans="1:14">
      <c r="A22" t="n"/>
    </row>
    <row r="23" spans="1:14">
      <c s="4" r="A23" t="s">
        <v>33</v>
      </c>
      <c s="4" r="B23" t="s">
        <v>56</v>
      </c>
    </row>
  </sheetData>
  <mergeCells count="7">
    <mergeCell ref="A1:A2"/>
    <mergeCell ref="B1:I1"/>
    <mergeCell ref="J1:N1"/>
    <mergeCell ref="K2:L2"/>
    <mergeCell ref="M2:N2"/>
    <mergeCell ref="A22:N22"/>
    <mergeCell ref="B23:N2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s="1" r="A1" t="s">
        <v>711</v>
      </c>
      <c s="2" r="B1" t="s">
        <v>377</v>
      </c>
      <c s="2" r="J1" t="s">
        <v>1</v>
      </c>
    </row>
    <row r="2" spans="1:14">
      <c s="2" r="B2" t="s">
        <v>2</v>
      </c>
      <c s="2" r="C2" t="s">
        <v>425</v>
      </c>
      <c s="2" r="D2" t="s">
        <v>4</v>
      </c>
      <c s="2" r="E2" t="s">
        <v>429</v>
      </c>
      <c s="2" r="F2" t="s">
        <v>32</v>
      </c>
      <c s="2" r="G2" t="s">
        <v>430</v>
      </c>
      <c s="2" r="H2" t="s">
        <v>431</v>
      </c>
      <c s="2" r="I2" t="s">
        <v>432</v>
      </c>
      <c s="2" r="J2" t="s">
        <v>2</v>
      </c>
      <c s="2" r="K2" t="s">
        <v>32</v>
      </c>
      <c s="2" r="M2" t="s">
        <v>34</v>
      </c>
    </row>
    <row r="3" spans="1:14">
      <c s="3" r="A3" t="s">
        <v>697</v>
      </c>
    </row>
    <row r="4" spans="1:14">
      <c s="4" r="A4" t="s">
        <v>36</v>
      </c>
      <c s="7" r="B4" t="n">
        <v>1297327</v>
      </c>
      <c s="7" r="C4" t="n">
        <v>1391545</v>
      </c>
      <c s="7" r="D4" t="n">
        <v>1341799</v>
      </c>
      <c s="7" r="E4" t="n">
        <v>1332375</v>
      </c>
      <c s="7" r="F4" t="n">
        <v>1333082</v>
      </c>
      <c s="7" r="G4" t="n">
        <v>1419947</v>
      </c>
      <c s="7" r="H4" t="n">
        <v>1320037</v>
      </c>
      <c s="7" r="I4" t="n">
        <v>1254139</v>
      </c>
      <c s="7" r="J4" t="n">
        <v>5363046</v>
      </c>
      <c s="7" r="K4" t="n">
        <v>5327205</v>
      </c>
      <c s="4" r="L4" t="s">
        <v>33</v>
      </c>
      <c s="7" r="M4" t="n">
        <v>5085293</v>
      </c>
      <c s="4" r="N4" t="s">
        <v>33</v>
      </c>
    </row>
    <row r="5" spans="1:14">
      <c s="4" r="A5" t="s">
        <v>712</v>
      </c>
    </row>
    <row r="6" spans="1:14">
      <c s="3" r="A6" t="s">
        <v>697</v>
      </c>
    </row>
    <row r="7" spans="1:14">
      <c s="4" r="A7" t="s">
        <v>36</v>
      </c>
      <c s="6" r="J7" t="n">
        <v>1451829</v>
      </c>
      <c s="6" r="K7" t="n">
        <v>1435933</v>
      </c>
      <c s="6" r="M7" t="n">
        <v>1336182</v>
      </c>
    </row>
    <row r="8" spans="1:14">
      <c s="4" r="A8" t="s">
        <v>713</v>
      </c>
    </row>
    <row r="9" spans="1:14">
      <c s="3" r="A9" t="s">
        <v>697</v>
      </c>
    </row>
    <row r="10" spans="1:14">
      <c s="4" r="A10" t="s">
        <v>36</v>
      </c>
      <c s="6" r="J10" t="n">
        <v>1365996</v>
      </c>
      <c s="6" r="K10" t="n">
        <v>1450777</v>
      </c>
      <c s="6" r="M10" t="n">
        <v>1462756</v>
      </c>
    </row>
    <row r="11" spans="1:14">
      <c s="4" r="A11" t="s">
        <v>714</v>
      </c>
    </row>
    <row r="12" spans="1:14">
      <c s="3" r="A12" t="s">
        <v>697</v>
      </c>
    </row>
    <row r="13" spans="1:14">
      <c s="4" r="A13" t="s">
        <v>36</v>
      </c>
      <c s="6" r="J13" t="n">
        <v>1205845</v>
      </c>
      <c s="6" r="K13" t="n">
        <v>1329028</v>
      </c>
      <c s="6" r="M13" t="n">
        <v>1314456</v>
      </c>
    </row>
    <row r="14" spans="1:14">
      <c s="4" r="A14" t="s">
        <v>715</v>
      </c>
    </row>
    <row r="15" spans="1:14">
      <c s="3" r="A15" t="s">
        <v>697</v>
      </c>
    </row>
    <row r="16" spans="1:14">
      <c s="4" r="A16" t="s">
        <v>36</v>
      </c>
      <c s="6" r="J16" t="n">
        <v>869019</v>
      </c>
      <c s="6" r="K16" t="n">
        <v>638781</v>
      </c>
      <c s="6" r="M16" t="n">
        <v>517810</v>
      </c>
    </row>
    <row r="17" spans="1:14">
      <c s="4" r="A17" t="s">
        <v>716</v>
      </c>
    </row>
    <row r="18" spans="1:14">
      <c s="3" r="A18" t="s">
        <v>697</v>
      </c>
    </row>
    <row r="19" spans="1:14">
      <c s="4" r="A19" t="s">
        <v>36</v>
      </c>
      <c s="6" r="J19" t="n">
        <v>317494</v>
      </c>
      <c s="6" r="K19" t="n">
        <v>311282</v>
      </c>
      <c s="6" r="M19" t="n">
        <v>311403</v>
      </c>
    </row>
    <row r="20" spans="1:14">
      <c s="4" r="A20" t="s">
        <v>717</v>
      </c>
    </row>
    <row r="21" spans="1:14">
      <c s="3" r="A21" t="s">
        <v>697</v>
      </c>
    </row>
    <row r="22" spans="1:14">
      <c s="4" r="A22" t="s">
        <v>36</v>
      </c>
      <c s="6" r="J22" t="n">
        <v>125731</v>
      </c>
      <c s="6" r="K22" t="n">
        <v>121933</v>
      </c>
      <c s="6" r="M22" t="n">
        <v>105567</v>
      </c>
    </row>
    <row r="23" spans="1:14">
      <c s="4" r="A23" t="s">
        <v>718</v>
      </c>
    </row>
    <row r="24" spans="1:14">
      <c s="3" r="A24" t="s">
        <v>697</v>
      </c>
    </row>
    <row r="25" spans="1:14">
      <c s="4" r="A25" t="s">
        <v>36</v>
      </c>
      <c s="7" r="J25" t="n">
        <v>27132</v>
      </c>
      <c s="7" r="K25" t="n">
        <v>39471</v>
      </c>
      <c s="7" r="M25" t="n">
        <v>37119</v>
      </c>
    </row>
    <row r="26" spans="1:14">
      <c r="A26" t="n"/>
    </row>
    <row r="27" spans="1:14">
      <c s="4" r="A27" t="s">
        <v>33</v>
      </c>
      <c s="4" r="B27" t="s">
        <v>56</v>
      </c>
    </row>
  </sheetData>
  <mergeCells count="7">
    <mergeCell ref="A1:A2"/>
    <mergeCell ref="B1:I1"/>
    <mergeCell ref="J1:N1"/>
    <mergeCell ref="K2:L2"/>
    <mergeCell ref="M2:N2"/>
    <mergeCell ref="A26:N26"/>
    <mergeCell ref="B27:N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19</v>
      </c>
      <c s="2" r="B1" t="s">
        <v>2</v>
      </c>
      <c s="2" r="C1" t="s">
        <v>32</v>
      </c>
    </row>
    <row r="2" spans="1:3">
      <c s="3" r="A2" t="s">
        <v>720</v>
      </c>
    </row>
    <row r="3" spans="1:3">
      <c s="4" r="A3" t="s">
        <v>721</v>
      </c>
      <c s="9" r="B3" t="n">
        <v>0.1</v>
      </c>
      <c s="9" r="C3" t="n">
        <v>0.9</v>
      </c>
    </row>
    <row r="4" spans="1:3">
      <c s="4" r="A4" t="s">
        <v>722</v>
      </c>
      <c s="11" r="B4" t="n">
        <v>-2.2</v>
      </c>
      <c s="11" r="C4" t="n">
        <v>-3.1</v>
      </c>
    </row>
    <row r="5" spans="1:3">
      <c s="4" r="A5" t="s">
        <v>111</v>
      </c>
      <c s="11" r="B5" t="n">
        <v>716.3</v>
      </c>
      <c s="11" r="C5" t="n">
        <v>710.8</v>
      </c>
    </row>
    <row r="6" spans="1:3">
      <c s="4" r="A6" t="s">
        <v>723</v>
      </c>
    </row>
    <row r="7" spans="1:3">
      <c s="3" r="A7" t="s">
        <v>720</v>
      </c>
    </row>
    <row r="8" spans="1:3">
      <c s="4" r="A8" t="s">
        <v>724</v>
      </c>
      <c s="11" r="B8" t="n">
        <v>368.4</v>
      </c>
      <c s="6" r="C8" t="n">
        <v>363</v>
      </c>
    </row>
    <row r="9" spans="1:3">
      <c s="4" r="A9" t="s">
        <v>725</v>
      </c>
    </row>
    <row r="10" spans="1:3">
      <c s="3" r="A10" t="s">
        <v>720</v>
      </c>
    </row>
    <row r="11" spans="1:3">
      <c s="4" r="A11" t="s">
        <v>726</v>
      </c>
      <c s="6" r="B11" t="n">
        <v>150</v>
      </c>
      <c s="6" r="C11" t="n">
        <v>150</v>
      </c>
    </row>
    <row r="12" spans="1:3">
      <c s="4" r="A12" t="s">
        <v>727</v>
      </c>
    </row>
    <row r="13" spans="1:3">
      <c s="3" r="A13" t="s">
        <v>720</v>
      </c>
    </row>
    <row r="14" spans="1:3">
      <c s="4" r="A14" t="s">
        <v>724</v>
      </c>
      <c s="7" r="B14" t="n">
        <v>200</v>
      </c>
      <c s="7" r="C14" t="n">
        <v>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r="1" spans="1:6">
      <c s="1" r="A1" t="s">
        <v>728</v>
      </c>
      <c s="2" r="B1" t="s">
        <v>377</v>
      </c>
      <c s="2" r="E1" t="s">
        <v>1</v>
      </c>
    </row>
    <row r="2" spans="1:6">
      <c s="2" r="B2" t="s">
        <v>425</v>
      </c>
      <c s="2" r="C2" t="s">
        <v>4</v>
      </c>
      <c s="2" r="D2" t="s">
        <v>429</v>
      </c>
      <c s="2" r="E2" t="s">
        <v>2</v>
      </c>
      <c s="2" r="F2" t="s">
        <v>32</v>
      </c>
    </row>
    <row r="3" spans="1:6">
      <c s="3" r="A3" t="s">
        <v>720</v>
      </c>
    </row>
    <row r="4" spans="1:6">
      <c s="4" r="A4" t="s">
        <v>729</v>
      </c>
      <c s="4" r="E4" t="s">
        <v>730</v>
      </c>
    </row>
    <row r="5" spans="1:6">
      <c s="4" r="A5" t="s">
        <v>731</v>
      </c>
      <c s="4" r="E5" t="s">
        <v>732</v>
      </c>
    </row>
    <row r="6" spans="1:6">
      <c s="4" r="A6" t="s">
        <v>733</v>
      </c>
      <c s="4" r="E6" t="s">
        <v>734</v>
      </c>
    </row>
    <row r="7" spans="1:6">
      <c s="4" r="A7" t="s">
        <v>735</v>
      </c>
      <c s="4" r="E7" t="s">
        <v>736</v>
      </c>
    </row>
    <row r="8" spans="1:6">
      <c s="4" r="A8" t="s">
        <v>737</v>
      </c>
      <c s="7" r="E8" t="n">
        <v>2100000</v>
      </c>
    </row>
    <row r="9" spans="1:6">
      <c s="4" r="A9" t="s">
        <v>738</v>
      </c>
      <c s="6" r="E9" t="n">
        <v>200000000</v>
      </c>
    </row>
    <row r="10" spans="1:6">
      <c s="4" r="A10" t="s">
        <v>739</v>
      </c>
      <c s="6" r="E10" t="n">
        <v>448600000</v>
      </c>
      <c s="7" r="F10" t="n">
        <v>360300000</v>
      </c>
    </row>
    <row r="11" spans="1:6">
      <c s="4" r="A11" t="s">
        <v>727</v>
      </c>
    </row>
    <row r="12" spans="1:6">
      <c s="3" r="A12" t="s">
        <v>720</v>
      </c>
    </row>
    <row r="13" spans="1:6">
      <c s="4" r="A13" t="s">
        <v>740</v>
      </c>
      <c s="6" r="E13" t="n">
        <v>200000000</v>
      </c>
      <c s="6" r="F13" t="n">
        <v>200000000</v>
      </c>
    </row>
    <row r="14" spans="1:6">
      <c s="4" r="A14" t="s">
        <v>741</v>
      </c>
      <c s="6" r="E14" t="n">
        <v>200000000</v>
      </c>
    </row>
    <row r="15" spans="1:6">
      <c s="4" r="A15" t="s">
        <v>742</v>
      </c>
    </row>
    <row r="16" spans="1:6">
      <c s="3" r="A16" t="s">
        <v>720</v>
      </c>
    </row>
    <row r="17" spans="1:6">
      <c s="4" r="A17" t="s">
        <v>740</v>
      </c>
      <c s="6" r="E17" t="n">
        <v>200000000</v>
      </c>
    </row>
    <row r="18" spans="1:6">
      <c s="4" r="A18" t="s">
        <v>725</v>
      </c>
    </row>
    <row r="19" spans="1:6">
      <c s="3" r="A19" t="s">
        <v>720</v>
      </c>
    </row>
    <row r="20" spans="1:6">
      <c s="4" r="A20" t="s">
        <v>743</v>
      </c>
      <c s="7" r="E20" t="n">
        <v>150000000</v>
      </c>
    </row>
    <row r="21" spans="1:6">
      <c s="4" r="A21" t="s">
        <v>744</v>
      </c>
      <c s="4" r="E21" t="s">
        <v>745</v>
      </c>
    </row>
    <row r="22" spans="1:6">
      <c s="4" r="A22" t="s">
        <v>746</v>
      </c>
      <c s="4" r="E22" t="s">
        <v>747</v>
      </c>
    </row>
    <row r="23" spans="1:6">
      <c s="4" r="A23" t="s">
        <v>741</v>
      </c>
      <c s="7" r="E23" t="n">
        <v>150000000</v>
      </c>
    </row>
    <row r="24" spans="1:6">
      <c s="4" r="A24" t="s">
        <v>723</v>
      </c>
    </row>
    <row r="25" spans="1:6">
      <c s="3" r="A25" t="s">
        <v>720</v>
      </c>
    </row>
    <row r="26" spans="1:6">
      <c s="4" r="A26" t="s">
        <v>731</v>
      </c>
      <c s="4" r="E26" t="s">
        <v>748</v>
      </c>
    </row>
    <row r="27" spans="1:6">
      <c s="4" r="A27" t="s">
        <v>740</v>
      </c>
      <c s="7" r="E27" t="n">
        <v>368400000</v>
      </c>
      <c s="7" r="F27" t="n">
        <v>363000000</v>
      </c>
    </row>
    <row r="28" spans="1:6">
      <c s="4" r="A28" t="s">
        <v>749</v>
      </c>
      <c s="4" r="E28" t="s">
        <v>750</v>
      </c>
    </row>
    <row r="29" spans="1:6">
      <c s="4" r="A29" t="s">
        <v>751</v>
      </c>
      <c s="7" r="E29" t="n">
        <v>700000000</v>
      </c>
    </row>
    <row r="30" spans="1:6">
      <c s="4" r="A30" t="s">
        <v>752</v>
      </c>
      <c s="6" r="E30" t="n">
        <v>11600000</v>
      </c>
    </row>
    <row r="31" spans="1:6">
      <c s="4" r="A31" t="s">
        <v>753</v>
      </c>
      <c s="7" r="E31" t="n">
        <v>1050000000</v>
      </c>
    </row>
    <row r="32" spans="1:6">
      <c s="4" r="A32" t="s">
        <v>754</v>
      </c>
      <c s="4" r="E32" t="s">
        <v>577</v>
      </c>
    </row>
    <row r="33" spans="1:6">
      <c s="4" r="A33" t="s">
        <v>755</v>
      </c>
      <c s="4" r="E33" t="s">
        <v>756</v>
      </c>
    </row>
    <row r="34" spans="1:6">
      <c s="4" r="A34" t="s">
        <v>757</v>
      </c>
      <c s="4" r="B34" t="s">
        <v>747</v>
      </c>
      <c s="4" r="C34" t="s">
        <v>758</v>
      </c>
      <c s="4" r="D34" t="s">
        <v>758</v>
      </c>
      <c s="4" r="E34" t="s">
        <v>747</v>
      </c>
    </row>
    <row r="35" spans="1:6">
      <c s="4" r="A35" t="s">
        <v>741</v>
      </c>
      <c s="7" r="E35" t="n">
        <v>300000000</v>
      </c>
    </row>
    <row r="36" spans="1:6">
      <c s="4" r="A36" t="s">
        <v>759</v>
      </c>
    </row>
    <row r="37" spans="1:6">
      <c s="3" r="A37" t="s">
        <v>720</v>
      </c>
    </row>
    <row r="38" spans="1:6">
      <c s="4" r="A38" t="s">
        <v>754</v>
      </c>
      <c s="4" r="E38" t="s">
        <v>760</v>
      </c>
    </row>
    <row r="39" spans="1:6">
      <c s="4" r="A39" t="s">
        <v>755</v>
      </c>
      <c s="4" r="E39" t="s">
        <v>530</v>
      </c>
    </row>
    <row r="40" spans="1:6">
      <c s="4" r="A40" t="s">
        <v>757</v>
      </c>
      <c s="4" r="E40" t="s">
        <v>761</v>
      </c>
    </row>
    <row r="41" spans="1:6">
      <c s="4" r="A41" t="s">
        <v>762</v>
      </c>
      <c s="6" r="E41" t="n">
        <v>3</v>
      </c>
    </row>
    <row r="42" spans="1:6">
      <c s="4" r="A42" t="s">
        <v>763</v>
      </c>
    </row>
    <row r="43" spans="1:6">
      <c s="3" r="A43" t="s">
        <v>720</v>
      </c>
    </row>
    <row r="44" spans="1:6">
      <c s="4" r="A44" t="s">
        <v>754</v>
      </c>
      <c s="4" r="E44" t="s">
        <v>764</v>
      </c>
    </row>
    <row r="45" spans="1:6">
      <c s="4" r="A45" t="s">
        <v>755</v>
      </c>
      <c s="4" r="E45" t="s">
        <v>760</v>
      </c>
    </row>
    <row r="46" spans="1:6">
      <c s="4" r="A46" t="s">
        <v>757</v>
      </c>
      <c s="4" r="E46" t="s">
        <v>765</v>
      </c>
    </row>
    <row r="47" spans="1:6">
      <c s="4" r="A47" t="s">
        <v>762</v>
      </c>
      <c s="10" r="E47" t="n">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137</v>
      </c>
      <c s="2" r="C1" t="s">
        <v>1</v>
      </c>
    </row>
    <row r="2" spans="1:7">
      <c s="2" r="C2" t="s">
        <v>2</v>
      </c>
      <c s="2" r="D2" t="s">
        <v>32</v>
      </c>
      <c s="2" r="F2" t="s">
        <v>34</v>
      </c>
    </row>
    <row r="3" spans="1:7">
      <c s="3" r="A3" t="s">
        <v>138</v>
      </c>
    </row>
    <row r="4" spans="1:7">
      <c s="4" r="A4" t="s">
        <v>48</v>
      </c>
      <c s="7" r="C4" t="n">
        <v>-44342</v>
      </c>
      <c s="7" r="D4" t="n">
        <v>112115</v>
      </c>
      <c s="4" r="E4" t="s">
        <v>33</v>
      </c>
      <c s="7" r="F4" t="n">
        <v>122053</v>
      </c>
      <c s="4" r="G4" t="s">
        <v>33</v>
      </c>
    </row>
    <row r="5" spans="1:7">
      <c s="3" r="A5" t="s">
        <v>139</v>
      </c>
    </row>
    <row r="6" spans="1:7">
      <c s="4" r="A6" t="s">
        <v>140</v>
      </c>
      <c s="6" r="C6" t="n">
        <v>33532</v>
      </c>
      <c s="6" r="D6" t="n">
        <v>32381</v>
      </c>
      <c s="4" r="E6" t="s">
        <v>33</v>
      </c>
      <c s="6" r="F6" t="n">
        <v>32153</v>
      </c>
      <c s="4" r="G6" t="s">
        <v>33</v>
      </c>
    </row>
    <row r="7" spans="1:7">
      <c s="4" r="A7" t="s">
        <v>141</v>
      </c>
      <c s="6" r="C7" t="n">
        <v>15143</v>
      </c>
      <c s="6" r="D7" t="n">
        <v>8623</v>
      </c>
      <c s="4" r="E7" t="s">
        <v>33</v>
      </c>
      <c s="6" r="F7" t="n">
        <v>6985</v>
      </c>
      <c s="4" r="G7" t="s">
        <v>33</v>
      </c>
    </row>
    <row r="8" spans="1:7">
      <c s="4" r="A8" t="s">
        <v>142</v>
      </c>
      <c s="6" r="C8" t="n">
        <v>7895</v>
      </c>
      <c s="6" r="D8" t="n">
        <v>8195</v>
      </c>
      <c s="4" r="E8" t="s">
        <v>33</v>
      </c>
      <c s="6" r="F8" t="n">
        <v>10808</v>
      </c>
      <c s="4" r="G8" t="s">
        <v>33</v>
      </c>
    </row>
    <row r="9" spans="1:7">
      <c s="4" r="A9" t="s">
        <v>143</v>
      </c>
      <c s="6" r="C9" t="n">
        <v>1959</v>
      </c>
      <c s="6" r="D9" t="n">
        <v>1155</v>
      </c>
      <c s="4" r="E9" t="s">
        <v>33</v>
      </c>
      <c s="6" r="F9" t="n">
        <v>-57</v>
      </c>
      <c s="4" r="G9" t="s">
        <v>33</v>
      </c>
    </row>
    <row r="10" spans="1:7">
      <c s="4" r="A10" t="s">
        <v>144</v>
      </c>
      <c s="6" r="C10" t="n">
        <v>875</v>
      </c>
      <c s="6" r="D10" t="n">
        <v>859</v>
      </c>
      <c s="4" r="E10" t="s">
        <v>33</v>
      </c>
      <c s="6" r="F10" t="n">
        <v>1021</v>
      </c>
      <c s="4" r="G10" t="s">
        <v>33</v>
      </c>
    </row>
    <row r="11" spans="1:7">
      <c s="4" r="A11" t="s">
        <v>145</v>
      </c>
      <c s="6" r="C11" t="n">
        <v>-479</v>
      </c>
      <c s="6" r="D11" t="n">
        <v>-1214</v>
      </c>
      <c s="4" r="E11" t="s">
        <v>33</v>
      </c>
      <c s="6" r="F11" t="n">
        <v>-3977</v>
      </c>
      <c s="4" r="G11" t="s">
        <v>33</v>
      </c>
    </row>
    <row r="12" spans="1:7">
      <c s="4" r="A12" t="s">
        <v>146</v>
      </c>
      <c s="4" r="B12" t="s">
        <v>33</v>
      </c>
      <c s="6" r="D12" t="n">
        <v>8234</v>
      </c>
    </row>
    <row r="13" spans="1:7">
      <c s="4" r="A13" t="s">
        <v>147</v>
      </c>
      <c s="6" r="C13" t="n">
        <v>33</v>
      </c>
    </row>
    <row r="14" spans="1:7">
      <c s="4" r="A14" t="s">
        <v>148</v>
      </c>
      <c s="6" r="C14" t="n">
        <v>155603</v>
      </c>
      <c s="6" r="F14" t="n">
        <v>1183</v>
      </c>
      <c s="4" r="G14" t="s">
        <v>33</v>
      </c>
    </row>
    <row r="15" spans="1:7">
      <c s="4" r="A15" t="s">
        <v>91</v>
      </c>
      <c s="6" r="C15" t="n">
        <v>-23162</v>
      </c>
      <c s="6" r="D15" t="n">
        <v>-10879</v>
      </c>
      <c s="4" r="E15" t="s">
        <v>33</v>
      </c>
      <c s="6" r="F15" t="n">
        <v>-4754</v>
      </c>
      <c s="4" r="G15" t="s">
        <v>33</v>
      </c>
    </row>
    <row r="16" spans="1:7">
      <c s="3" r="A16" t="s">
        <v>149</v>
      </c>
    </row>
    <row r="17" spans="1:7">
      <c s="4" r="A17" t="s">
        <v>150</v>
      </c>
      <c s="6" r="C17" t="n">
        <v>-9986</v>
      </c>
      <c s="6" r="D17" t="n">
        <v>-16529</v>
      </c>
      <c s="4" r="E17" t="s">
        <v>33</v>
      </c>
      <c s="6" r="F17" t="n">
        <v>14735</v>
      </c>
      <c s="4" r="G17" t="s">
        <v>33</v>
      </c>
    </row>
    <row r="18" spans="1:7">
      <c s="4" r="A18" t="s">
        <v>151</v>
      </c>
      <c s="6" r="C18" t="n">
        <v>-12467</v>
      </c>
      <c s="6" r="D18" t="n">
        <v>-18724</v>
      </c>
      <c s="4" r="E18" t="s">
        <v>33</v>
      </c>
      <c s="6" r="F18" t="n">
        <v>-64677</v>
      </c>
      <c s="4" r="G18" t="s">
        <v>33</v>
      </c>
    </row>
    <row r="19" spans="1:7">
      <c s="4" r="A19" t="s">
        <v>152</v>
      </c>
      <c s="6" r="C19" t="n">
        <v>-5313</v>
      </c>
      <c s="6" r="D19" t="n">
        <v>-2898</v>
      </c>
      <c s="4" r="E19" t="s">
        <v>33</v>
      </c>
      <c s="6" r="F19" t="n">
        <v>-4224</v>
      </c>
      <c s="4" r="G19" t="s">
        <v>33</v>
      </c>
    </row>
    <row r="20" spans="1:7">
      <c s="4" r="A20" t="s">
        <v>153</v>
      </c>
      <c s="6" r="C20" t="n">
        <v>57416</v>
      </c>
      <c s="6" r="D20" t="n">
        <v>-42093</v>
      </c>
      <c s="4" r="E20" t="s">
        <v>33</v>
      </c>
      <c s="6" r="F20" t="n">
        <v>-40634</v>
      </c>
      <c s="4" r="G20" t="s">
        <v>33</v>
      </c>
    </row>
    <row r="21" spans="1:7">
      <c s="4" r="A21" t="s">
        <v>154</v>
      </c>
      <c s="6" r="C21" t="n">
        <v>-16087</v>
      </c>
      <c s="6" r="D21" t="n">
        <v>1368</v>
      </c>
      <c s="4" r="E21" t="s">
        <v>33</v>
      </c>
      <c s="6" r="F21" t="n">
        <v>21348</v>
      </c>
      <c s="4" r="G21" t="s">
        <v>33</v>
      </c>
    </row>
    <row r="22" spans="1:7">
      <c s="4" r="A22" t="s">
        <v>155</v>
      </c>
      <c s="6" r="C22" t="n">
        <v>1077</v>
      </c>
      <c s="6" r="D22" t="n">
        <v>1276</v>
      </c>
      <c s="4" r="E22" t="s">
        <v>33</v>
      </c>
      <c s="6" r="F22" t="n">
        <v>-3648</v>
      </c>
      <c s="4" r="G22" t="s">
        <v>33</v>
      </c>
    </row>
    <row r="23" spans="1:7">
      <c s="4" r="A23" t="s">
        <v>156</v>
      </c>
      <c s="6" r="C23" t="n">
        <v>1037</v>
      </c>
      <c s="6" r="D23" t="n">
        <v>-4736</v>
      </c>
      <c s="4" r="E23" t="s">
        <v>33</v>
      </c>
      <c s="6" r="F23" t="n">
        <v>-13578</v>
      </c>
      <c s="4" r="G23" t="s">
        <v>33</v>
      </c>
    </row>
    <row r="24" spans="1:7">
      <c s="4" r="A24" t="s">
        <v>157</v>
      </c>
      <c s="6" r="C24" t="n">
        <v>162734</v>
      </c>
      <c s="6" r="D24" t="n">
        <v>77133</v>
      </c>
      <c s="4" r="E24" t="s">
        <v>33</v>
      </c>
      <c s="6" r="F24" t="n">
        <v>74737</v>
      </c>
      <c s="4" r="G24" t="s">
        <v>33</v>
      </c>
    </row>
    <row r="25" spans="1:7">
      <c s="3" r="A25" t="s">
        <v>158</v>
      </c>
    </row>
    <row r="26" spans="1:7">
      <c s="4" r="A26" t="s">
        <v>159</v>
      </c>
      <c s="6" r="C26" t="n">
        <v>-28325</v>
      </c>
      <c s="6" r="D26" t="n">
        <v>-24994</v>
      </c>
      <c s="4" r="E26" t="s">
        <v>33</v>
      </c>
      <c s="6" r="F26" t="n">
        <v>-33789</v>
      </c>
      <c s="4" r="G26" t="s">
        <v>33</v>
      </c>
    </row>
    <row r="27" spans="1:7">
      <c s="4" r="A27" t="s">
        <v>160</v>
      </c>
      <c s="6" r="C27" t="n">
        <v>153</v>
      </c>
      <c s="6" r="D27" t="n">
        <v>2767</v>
      </c>
      <c s="4" r="E27" t="s">
        <v>33</v>
      </c>
      <c s="6" r="F27" t="n">
        <v>3516</v>
      </c>
      <c s="4" r="G27" t="s">
        <v>33</v>
      </c>
    </row>
    <row r="28" spans="1:7">
      <c s="4" r="A28" t="s">
        <v>161</v>
      </c>
      <c s="6" r="C28" t="n">
        <v>146</v>
      </c>
    </row>
    <row r="29" spans="1:7">
      <c s="4" r="A29" t="s">
        <v>162</v>
      </c>
      <c s="6" r="C29" t="n">
        <v>-40515</v>
      </c>
      <c s="6" r="D29" t="n">
        <v>-161406</v>
      </c>
      <c s="4" r="E29" t="s">
        <v>33</v>
      </c>
    </row>
    <row r="30" spans="1:7">
      <c s="4" r="A30" t="s">
        <v>163</v>
      </c>
      <c s="6" r="C30" t="n">
        <v>612</v>
      </c>
    </row>
    <row r="31" spans="1:7">
      <c s="4" r="A31" t="s">
        <v>164</v>
      </c>
      <c s="6" r="C31" t="n">
        <v>-67929</v>
      </c>
      <c s="6" r="D31" t="n">
        <v>-183633</v>
      </c>
      <c s="4" r="E31" t="s">
        <v>33</v>
      </c>
      <c s="6" r="F31" t="n">
        <v>-30273</v>
      </c>
      <c s="4" r="G31" t="s">
        <v>33</v>
      </c>
    </row>
    <row r="32" spans="1:7">
      <c s="3" r="A32" t="s">
        <v>165</v>
      </c>
    </row>
    <row r="33" spans="1:7">
      <c s="4" r="A33" t="s">
        <v>166</v>
      </c>
      <c s="6" r="C33" t="n">
        <v>4577</v>
      </c>
      <c s="6" r="D33" t="n">
        <v>155911</v>
      </c>
      <c s="4" r="E33" t="s">
        <v>33</v>
      </c>
      <c s="6" r="F33" t="n">
        <v>-31378</v>
      </c>
      <c s="4" r="G33" t="s">
        <v>33</v>
      </c>
    </row>
    <row r="34" spans="1:7">
      <c s="4" r="A34" t="s">
        <v>167</v>
      </c>
      <c s="4" r="B34" t="s">
        <v>33</v>
      </c>
      <c s="6" r="D34" t="n">
        <v>9300</v>
      </c>
      <c s="6" r="F34" t="n">
        <v>40700</v>
      </c>
    </row>
    <row r="35" spans="1:7">
      <c s="4" r="A35" t="s">
        <v>168</v>
      </c>
      <c s="4" r="B35" t="s">
        <v>33</v>
      </c>
      <c s="6" r="D35" t="n">
        <v>-135000</v>
      </c>
    </row>
    <row r="36" spans="1:7">
      <c s="4" r="A36" t="s">
        <v>169</v>
      </c>
      <c s="4" r="B36" t="s">
        <v>33</v>
      </c>
      <c s="6" r="D36" t="n">
        <v>150000</v>
      </c>
    </row>
    <row r="37" spans="1:7">
      <c s="4" r="A37" t="s">
        <v>170</v>
      </c>
      <c s="6" r="C37" t="n">
        <v>-770</v>
      </c>
      <c s="6" r="D37" t="n">
        <v>-2863</v>
      </c>
      <c s="4" r="E37" t="s">
        <v>33</v>
      </c>
      <c s="6" r="F37" t="n">
        <v>19895</v>
      </c>
      <c s="4" r="G37" t="s">
        <v>33</v>
      </c>
    </row>
    <row r="38" spans="1:7">
      <c s="4" r="A38" t="s">
        <v>171</v>
      </c>
      <c s="6" r="C38" t="n">
        <v>-68055</v>
      </c>
      <c s="6" r="D38" t="n">
        <v>-49982</v>
      </c>
      <c s="4" r="E38" t="s">
        <v>33</v>
      </c>
      <c s="6" r="F38" t="n">
        <v>-62056</v>
      </c>
      <c s="4" r="G38" t="s">
        <v>33</v>
      </c>
    </row>
    <row r="39" spans="1:7">
      <c s="4" r="A39" t="s">
        <v>172</v>
      </c>
      <c s="6" r="C39" t="n">
        <v>-21185</v>
      </c>
      <c s="6" r="D39" t="n">
        <v>-21789</v>
      </c>
      <c s="4" r="E39" t="s">
        <v>33</v>
      </c>
      <c s="6" r="F39" t="n">
        <v>-22309</v>
      </c>
      <c s="4" r="G39" t="s">
        <v>33</v>
      </c>
    </row>
    <row r="40" spans="1:7">
      <c s="4" r="A40" t="s">
        <v>145</v>
      </c>
      <c s="6" r="C40" t="n">
        <v>479</v>
      </c>
      <c s="6" r="D40" t="n">
        <v>1214</v>
      </c>
      <c s="4" r="E40" t="s">
        <v>33</v>
      </c>
      <c s="6" r="F40" t="n">
        <v>3977</v>
      </c>
      <c s="4" r="G40" t="s">
        <v>33</v>
      </c>
    </row>
    <row r="41" spans="1:7">
      <c s="4" r="A41" t="s">
        <v>173</v>
      </c>
      <c s="6" r="C41" t="n">
        <v>-36</v>
      </c>
      <c s="6" r="D41" t="n">
        <v>-823</v>
      </c>
      <c s="4" r="E41" t="s">
        <v>33</v>
      </c>
      <c s="6" r="F41" t="n">
        <v>-1889</v>
      </c>
      <c s="4" r="G41" t="s">
        <v>33</v>
      </c>
    </row>
    <row r="42" spans="1:7">
      <c s="4" r="A42" t="s">
        <v>174</v>
      </c>
      <c s="6" r="C42" t="n">
        <v>-84990</v>
      </c>
      <c s="6" r="D42" t="n">
        <v>105968</v>
      </c>
      <c s="4" r="E42" t="s">
        <v>33</v>
      </c>
      <c s="6" r="F42" t="n">
        <v>-53060</v>
      </c>
      <c s="4" r="G42" t="s">
        <v>33</v>
      </c>
    </row>
    <row r="43" spans="1:7">
      <c s="4" r="A43" t="s">
        <v>175</v>
      </c>
      <c s="6" r="C43" t="n">
        <v>-644</v>
      </c>
      <c s="6" r="D43" t="n">
        <v>-982</v>
      </c>
      <c s="4" r="E43" t="s">
        <v>33</v>
      </c>
      <c s="6" r="F43" t="n">
        <v>3</v>
      </c>
      <c s="4" r="G43" t="s">
        <v>33</v>
      </c>
    </row>
    <row r="44" spans="1:7">
      <c s="4" r="A44" t="s">
        <v>176</v>
      </c>
      <c s="6" r="C44" t="n">
        <v>9171</v>
      </c>
      <c s="6" r="D44" t="n">
        <v>-1514</v>
      </c>
      <c s="4" r="E44" t="s">
        <v>33</v>
      </c>
      <c s="6" r="F44" t="n">
        <v>-8593</v>
      </c>
      <c s="4" r="G44" t="s">
        <v>33</v>
      </c>
    </row>
    <row r="45" spans="1:7">
      <c s="4" r="A45" t="s">
        <v>177</v>
      </c>
      <c s="4" r="B45" t="s">
        <v>33</v>
      </c>
      <c s="6" r="C45" t="n">
        <v>20812</v>
      </c>
      <c s="6" r="D45" t="n">
        <v>22326</v>
      </c>
      <c s="6" r="F45" t="n">
        <v>30919</v>
      </c>
    </row>
    <row r="46" spans="1:7">
      <c s="4" r="A46" t="s">
        <v>178</v>
      </c>
      <c s="7" r="C46" t="n">
        <v>29983</v>
      </c>
      <c s="7" r="D46" t="n">
        <v>20812</v>
      </c>
      <c s="4" r="E46" t="s">
        <v>33</v>
      </c>
      <c s="7" r="F46" t="n">
        <v>22326</v>
      </c>
      <c s="4" r="G46" t="s">
        <v>33</v>
      </c>
    </row>
    <row r="47" spans="1:7">
      <c r="A47" t="n"/>
    </row>
    <row r="48" spans="1:7">
      <c s="4" r="A48" t="s">
        <v>33</v>
      </c>
      <c s="4" r="B48" t="s">
        <v>56</v>
      </c>
    </row>
  </sheetData>
  <mergeCells count="6">
    <mergeCell ref="A1:B2"/>
    <mergeCell ref="C1:G1"/>
    <mergeCell ref="D2:E2"/>
    <mergeCell ref="F2:G2"/>
    <mergeCell ref="A47:F47"/>
    <mergeCell ref="B48:F4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766</v>
      </c>
      <c s="2" r="B1" t="s">
        <v>499</v>
      </c>
    </row>
    <row r="2" spans="1:2">
      <c s="3" r="A2" t="s">
        <v>210</v>
      </c>
    </row>
    <row r="3" spans="1:2">
      <c s="6" r="A3" t="n">
        <v>2018</v>
      </c>
      <c s="9" r="B3" t="n">
        <v>568.4</v>
      </c>
    </row>
    <row r="4" spans="1:2">
      <c s="6" r="A4" t="n">
        <v>2021</v>
      </c>
      <c s="6" r="B4" t="n">
        <v>150</v>
      </c>
    </row>
    <row r="5" spans="1:2">
      <c s="4" r="A5" t="s">
        <v>111</v>
      </c>
      <c s="9" r="B5" t="n">
        <v>71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67</v>
      </c>
      <c s="2" r="B1" t="s">
        <v>499</v>
      </c>
    </row>
    <row r="2" spans="1:2">
      <c s="3" r="A2" t="s">
        <v>768</v>
      </c>
    </row>
    <row r="3" spans="1:2">
      <c s="6" r="A3" t="n">
        <v>2016</v>
      </c>
      <c s="7" r="B3" t="n">
        <v>48770</v>
      </c>
    </row>
    <row r="4" spans="1:2">
      <c s="6" r="A4" t="n">
        <v>2017</v>
      </c>
      <c s="6" r="B4" t="n">
        <v>45665</v>
      </c>
    </row>
    <row r="5" spans="1:2">
      <c s="6" r="A5" t="n">
        <v>2018</v>
      </c>
      <c s="6" r="B5" t="n">
        <v>36167</v>
      </c>
    </row>
    <row r="6" spans="1:2">
      <c s="6" r="A6" t="n">
        <v>2019</v>
      </c>
      <c s="6" r="B6" t="n">
        <v>32271</v>
      </c>
    </row>
    <row r="7" spans="1:2">
      <c s="6" r="A7" t="n">
        <v>2020</v>
      </c>
      <c s="6" r="B7" t="n">
        <v>23657</v>
      </c>
    </row>
    <row r="8" spans="1:2">
      <c s="4" r="A8" t="s">
        <v>769</v>
      </c>
      <c s="6" r="B8" t="n">
        <v>61705</v>
      </c>
    </row>
    <row r="9" spans="1:2">
      <c s="4" r="A9" t="s">
        <v>770</v>
      </c>
      <c s="7" r="B9" t="n">
        <v>2482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v>
      </c>
      <c s="2" r="C2" t="s">
        <v>32</v>
      </c>
      <c s="2" r="D2" t="s">
        <v>34</v>
      </c>
    </row>
    <row r="3" spans="1:4">
      <c s="3" r="A3" t="s">
        <v>768</v>
      </c>
    </row>
    <row r="4" spans="1:4">
      <c s="4" r="A4" t="s">
        <v>772</v>
      </c>
      <c s="9" r="B4" t="n">
        <v>48.4</v>
      </c>
      <c s="9" r="C4" t="n">
        <v>45.1</v>
      </c>
      <c s="9" r="D4" t="n">
        <v>4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r="1" spans="1:5">
      <c s="1" r="A1" t="s">
        <v>773</v>
      </c>
      <c s="2" r="B1" t="s">
        <v>774</v>
      </c>
      <c s="2" r="C1" t="s">
        <v>1</v>
      </c>
    </row>
    <row r="2" spans="1:5">
      <c s="2" r="B2" t="s">
        <v>775</v>
      </c>
      <c s="2" r="C2" t="s">
        <v>776</v>
      </c>
      <c s="2" r="D2" t="s">
        <v>382</v>
      </c>
      <c s="2" r="E2" t="s">
        <v>387</v>
      </c>
    </row>
    <row r="3" spans="1:5">
      <c s="3" r="A3" t="s">
        <v>777</v>
      </c>
    </row>
    <row r="4" spans="1:5">
      <c s="4" r="A4" t="s">
        <v>778</v>
      </c>
      <c s="7" r="C4" t="n">
        <v>211389</v>
      </c>
      <c s="7" r="D4" t="n">
        <v>224086</v>
      </c>
      <c s="7" r="E4" t="n">
        <v>183069</v>
      </c>
    </row>
    <row r="5" spans="1:5">
      <c s="4" r="A5" t="s">
        <v>779</v>
      </c>
      <c s="4" r="C5" t="s">
        <v>530</v>
      </c>
      <c s="4" r="D5" t="s">
        <v>530</v>
      </c>
      <c s="4" r="E5" t="s">
        <v>530</v>
      </c>
    </row>
    <row r="6" spans="1:5">
      <c s="4" r="A6" t="s">
        <v>780</v>
      </c>
      <c s="7" r="C6" t="n">
        <v>5900</v>
      </c>
      <c s="7" r="D6" t="n">
        <v>5500</v>
      </c>
      <c s="7" r="E6" t="n">
        <v>5300</v>
      </c>
    </row>
    <row r="7" spans="1:5">
      <c s="4" r="A7" t="s">
        <v>781</v>
      </c>
    </row>
    <row r="8" spans="1:5">
      <c s="3" r="A8" t="s">
        <v>777</v>
      </c>
    </row>
    <row r="9" spans="1:5">
      <c s="4" r="A9" t="s">
        <v>782</v>
      </c>
      <c s="7" r="B9" t="n">
        <v>3000</v>
      </c>
    </row>
    <row r="10" spans="1:5">
      <c s="4" r="A10" t="s">
        <v>783</v>
      </c>
    </row>
    <row r="11" spans="1:5">
      <c s="3" r="A11" t="s">
        <v>777</v>
      </c>
    </row>
    <row r="12" spans="1:5">
      <c s="4" r="A12" t="s">
        <v>782</v>
      </c>
      <c s="7" r="B12" t="n">
        <v>7000</v>
      </c>
    </row>
    <row r="13" spans="1:5">
      <c s="4" r="A13" t="s">
        <v>784</v>
      </c>
    </row>
    <row r="14" spans="1:5">
      <c s="3" r="A14" t="s">
        <v>777</v>
      </c>
    </row>
    <row r="15" spans="1:5">
      <c s="4" r="A15" t="s">
        <v>785</v>
      </c>
      <c s="6" r="C15" t="n">
        <v>2400</v>
      </c>
    </row>
    <row r="16" spans="1:5">
      <c s="4" r="A16" t="s">
        <v>778</v>
      </c>
      <c s="7" r="C16" t="n">
        <v>211400</v>
      </c>
    </row>
    <row r="17" spans="1:5">
      <c s="4" r="A17" t="s">
        <v>786</v>
      </c>
      <c s="6" r="C17" t="n">
        <v>5700</v>
      </c>
    </row>
    <row r="18" spans="1:5">
      <c s="4" r="A18" t="s">
        <v>787</v>
      </c>
      <c s="6" r="C18" t="n">
        <v>300</v>
      </c>
    </row>
    <row r="19" spans="1:5">
      <c s="4" r="A19" t="s">
        <v>782</v>
      </c>
      <c s="7" r="C19" t="n">
        <v>2000</v>
      </c>
      <c s="7" r="D19" t="n">
        <v>2000</v>
      </c>
    </row>
    <row r="20" spans="1:5">
      <c s="4" r="A20" t="s">
        <v>788</v>
      </c>
    </row>
    <row r="21" spans="1:5">
      <c s="3" r="A21" t="s">
        <v>777</v>
      </c>
    </row>
    <row r="22" spans="1:5">
      <c s="4" r="A22" t="s">
        <v>789</v>
      </c>
      <c s="4" r="C22" t="s">
        <v>790</v>
      </c>
    </row>
    <row r="23" spans="1:5">
      <c s="4" r="A23" t="s">
        <v>791</v>
      </c>
    </row>
    <row r="24" spans="1:5">
      <c s="3" r="A24" t="s">
        <v>777</v>
      </c>
    </row>
    <row r="25" spans="1:5">
      <c s="4" r="A25" t="s">
        <v>789</v>
      </c>
      <c s="4" r="C25" t="s">
        <v>792</v>
      </c>
    </row>
    <row r="26" spans="1:5">
      <c s="4" r="A26" t="s">
        <v>793</v>
      </c>
    </row>
    <row r="27" spans="1:5">
      <c s="3" r="A27" t="s">
        <v>777</v>
      </c>
    </row>
    <row r="28" spans="1:5">
      <c s="4" r="A28" t="s">
        <v>789</v>
      </c>
      <c s="4" r="C28" t="s">
        <v>794</v>
      </c>
    </row>
    <row r="29" spans="1:5">
      <c s="4" r="A29" t="s">
        <v>795</v>
      </c>
    </row>
    <row r="30" spans="1:5">
      <c s="3" r="A30" t="s">
        <v>777</v>
      </c>
    </row>
    <row r="31" spans="1:5">
      <c s="4" r="A31" t="s">
        <v>789</v>
      </c>
      <c s="4" r="C31" t="s">
        <v>796</v>
      </c>
    </row>
    <row r="32" spans="1:5">
      <c s="4" r="A32" t="s">
        <v>797</v>
      </c>
    </row>
    <row r="33" spans="1:5">
      <c s="3" r="A33" t="s">
        <v>777</v>
      </c>
    </row>
    <row r="34" spans="1:5">
      <c s="4" r="A34" t="s">
        <v>789</v>
      </c>
      <c s="4" r="C34" t="s">
        <v>798</v>
      </c>
    </row>
    <row r="35" spans="1:5">
      <c s="4" r="A35" t="s">
        <v>799</v>
      </c>
    </row>
    <row r="36" spans="1:5">
      <c s="3" r="A36" t="s">
        <v>777</v>
      </c>
    </row>
    <row r="37" spans="1:5">
      <c s="4" r="A37" t="s">
        <v>789</v>
      </c>
      <c s="4" r="C37" t="s">
        <v>800</v>
      </c>
    </row>
    <row r="38" spans="1:5">
      <c s="4" r="A38" t="s">
        <v>801</v>
      </c>
    </row>
    <row r="39" spans="1:5">
      <c s="3" r="A39" t="s">
        <v>777</v>
      </c>
    </row>
    <row r="40" spans="1:5">
      <c s="4" r="A40" t="s">
        <v>789</v>
      </c>
      <c s="4" r="C40" t="s">
        <v>708</v>
      </c>
    </row>
    <row r="41" spans="1:5">
      <c s="4" r="A41" t="s">
        <v>802</v>
      </c>
    </row>
    <row r="42" spans="1:5">
      <c s="3" r="A42" t="s">
        <v>777</v>
      </c>
    </row>
    <row r="43" spans="1:5">
      <c s="4" r="A43" t="s">
        <v>789</v>
      </c>
      <c s="4" r="C43" t="s">
        <v>79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3</v>
      </c>
      <c s="2" r="B1" t="s">
        <v>1</v>
      </c>
    </row>
    <row r="2" spans="1:3">
      <c s="2" r="B2" t="s">
        <v>2</v>
      </c>
      <c s="2" r="C2" t="s">
        <v>32</v>
      </c>
    </row>
    <row r="3" spans="1:3">
      <c s="3" r="A3" t="s">
        <v>217</v>
      </c>
    </row>
    <row r="4" spans="1:3">
      <c s="4" r="A4" t="s">
        <v>804</v>
      </c>
      <c s="7" r="B4" t="n">
        <v>224086</v>
      </c>
      <c s="7" r="C4" t="n">
        <v>183069</v>
      </c>
    </row>
    <row r="5" spans="1:3">
      <c s="4" r="A5" t="s">
        <v>805</v>
      </c>
      <c s="6" r="B5" t="n">
        <v>1495</v>
      </c>
      <c s="6" r="C5" t="n">
        <v>1069</v>
      </c>
    </row>
    <row r="6" spans="1:3">
      <c s="4" r="A6" t="s">
        <v>806</v>
      </c>
      <c s="6" r="B6" t="n">
        <v>8997</v>
      </c>
      <c s="6" r="C6" t="n">
        <v>8960</v>
      </c>
    </row>
    <row r="7" spans="1:3">
      <c s="4" r="A7" t="s">
        <v>807</v>
      </c>
      <c s="6" r="C7" t="n">
        <v>1736</v>
      </c>
    </row>
    <row r="8" spans="1:3">
      <c s="4" r="A8" t="s">
        <v>808</v>
      </c>
      <c s="6" r="B8" t="n">
        <v>-16846</v>
      </c>
      <c s="6" r="C8" t="n">
        <v>35054</v>
      </c>
    </row>
    <row r="9" spans="1:3">
      <c s="4" r="A9" t="s">
        <v>809</v>
      </c>
      <c s="6" r="B9" t="n">
        <v>-6343</v>
      </c>
      <c s="6" r="C9" t="n">
        <v>-5802</v>
      </c>
    </row>
    <row r="10" spans="1:3">
      <c s="4" r="A10" t="s">
        <v>810</v>
      </c>
      <c s="7" r="B10" t="n">
        <v>211389</v>
      </c>
      <c s="7" r="C10" t="n">
        <v>2240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1</v>
      </c>
      <c s="2" r="B1" t="s">
        <v>1</v>
      </c>
    </row>
    <row r="2" spans="1:3">
      <c s="2" r="B2" t="s">
        <v>2</v>
      </c>
      <c s="2" r="C2" t="s">
        <v>32</v>
      </c>
    </row>
    <row r="3" spans="1:3">
      <c s="3" r="A3" t="s">
        <v>777</v>
      </c>
    </row>
    <row r="4" spans="1:3">
      <c s="4" r="A4" t="s">
        <v>812</v>
      </c>
      <c s="7" r="B4" t="n">
        <v>173770</v>
      </c>
    </row>
    <row r="5" spans="1:3">
      <c s="4" r="A5" t="s">
        <v>809</v>
      </c>
      <c s="6" r="B5" t="n">
        <v>-6343</v>
      </c>
      <c s="7" r="C5" t="n">
        <v>-5802</v>
      </c>
    </row>
    <row r="6" spans="1:3">
      <c s="4" r="A6" t="s">
        <v>813</v>
      </c>
      <c s="6" r="B6" t="n">
        <v>162977</v>
      </c>
      <c s="6" r="C6" t="n">
        <v>173770</v>
      </c>
    </row>
    <row r="7" spans="1:3">
      <c s="4" r="A7" t="s">
        <v>784</v>
      </c>
    </row>
    <row r="8" spans="1:3">
      <c s="3" r="A8" t="s">
        <v>777</v>
      </c>
    </row>
    <row r="9" spans="1:3">
      <c s="4" r="A9" t="s">
        <v>812</v>
      </c>
      <c s="6" r="B9" t="n">
        <v>173771</v>
      </c>
      <c s="6" r="C9" t="n">
        <v>162250</v>
      </c>
    </row>
    <row r="10" spans="1:3">
      <c s="4" r="A10" t="s">
        <v>814</v>
      </c>
      <c s="6" r="B10" t="n">
        <v>-6451</v>
      </c>
      <c s="6" r="C10" t="n">
        <v>15323</v>
      </c>
    </row>
    <row r="11" spans="1:3">
      <c s="4" r="A11" t="s">
        <v>780</v>
      </c>
      <c s="6" r="B11" t="n">
        <v>2000</v>
      </c>
      <c s="6" r="C11" t="n">
        <v>2000</v>
      </c>
    </row>
    <row r="12" spans="1:3">
      <c s="4" r="A12" t="s">
        <v>809</v>
      </c>
      <c s="6" r="B12" t="n">
        <v>-6343</v>
      </c>
      <c s="6" r="C12" t="n">
        <v>-5802</v>
      </c>
    </row>
    <row r="13" spans="1:3">
      <c s="4" r="A13" t="s">
        <v>813</v>
      </c>
      <c s="7" r="B13" t="n">
        <v>162977</v>
      </c>
      <c s="7" r="C13" t="n">
        <v>1737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5</v>
      </c>
      <c s="2" r="B1" t="s">
        <v>2</v>
      </c>
      <c s="2" r="C1" t="s">
        <v>32</v>
      </c>
    </row>
    <row r="2" spans="1:3">
      <c s="3" r="A2" t="s">
        <v>777</v>
      </c>
    </row>
    <row r="3" spans="1:3">
      <c s="4" r="A3" t="s">
        <v>816</v>
      </c>
      <c s="4" r="B3" t="s">
        <v>460</v>
      </c>
      <c s="4" r="C3" t="s">
        <v>460</v>
      </c>
    </row>
    <row r="4" spans="1:3">
      <c s="4" r="A4" t="s">
        <v>817</v>
      </c>
    </row>
    <row r="5" spans="1:3">
      <c s="3" r="A5" t="s">
        <v>777</v>
      </c>
    </row>
    <row r="6" spans="1:3">
      <c s="4" r="A6" t="s">
        <v>816</v>
      </c>
      <c s="4" r="B6" t="s">
        <v>818</v>
      </c>
      <c s="4" r="C6" t="s">
        <v>819</v>
      </c>
    </row>
    <row r="7" spans="1:3">
      <c s="4" r="A7" t="s">
        <v>820</v>
      </c>
    </row>
    <row r="8" spans="1:3">
      <c s="3" r="A8" t="s">
        <v>777</v>
      </c>
    </row>
    <row r="9" spans="1:3">
      <c s="4" r="A9" t="s">
        <v>816</v>
      </c>
      <c s="4" r="B9" t="s">
        <v>821</v>
      </c>
      <c s="4" r="C9" t="s">
        <v>822</v>
      </c>
    </row>
    <row r="10" spans="1:3">
      <c s="4" r="A10" t="s">
        <v>823</v>
      </c>
    </row>
    <row r="11" spans="1:3">
      <c s="3" r="A11" t="s">
        <v>777</v>
      </c>
    </row>
    <row r="12" spans="1:3">
      <c s="4" r="A12" t="s">
        <v>816</v>
      </c>
      <c s="4" r="B12" t="s">
        <v>824</v>
      </c>
      <c s="4" r="C12" t="s">
        <v>825</v>
      </c>
    </row>
    <row r="13" spans="1:3">
      <c s="4" r="A13" t="s">
        <v>826</v>
      </c>
    </row>
    <row r="14" spans="1:3">
      <c s="3" r="A14" t="s">
        <v>777</v>
      </c>
    </row>
    <row r="15" spans="1:3">
      <c s="4" r="A15" t="s">
        <v>816</v>
      </c>
      <c s="4" r="B15" t="s">
        <v>827</v>
      </c>
      <c s="4" r="C15" t="s">
        <v>828</v>
      </c>
    </row>
    <row r="16" spans="1:3">
      <c s="4" r="A16" t="s">
        <v>829</v>
      </c>
    </row>
    <row r="17" spans="1:3">
      <c s="3" r="A17" t="s">
        <v>777</v>
      </c>
    </row>
    <row r="18" spans="1:3">
      <c s="4" r="A18" t="s">
        <v>816</v>
      </c>
      <c s="4" r="B18" t="s">
        <v>830</v>
      </c>
      <c s="4" r="C18" t="s">
        <v>8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2</v>
      </c>
      <c s="2" r="B1" t="s">
        <v>2</v>
      </c>
      <c s="2" r="C1" t="s">
        <v>32</v>
      </c>
    </row>
    <row r="2" spans="1:3">
      <c s="3" r="A2" t="s">
        <v>777</v>
      </c>
    </row>
    <row r="3" spans="1:3">
      <c s="4" r="A3" t="s">
        <v>833</v>
      </c>
      <c s="7" r="B3" t="n">
        <v>162977</v>
      </c>
      <c s="7" r="C3" t="n">
        <v>173770</v>
      </c>
    </row>
    <row r="4" spans="1:3">
      <c s="4" r="A4" t="s">
        <v>817</v>
      </c>
    </row>
    <row r="5" spans="1:3">
      <c s="3" r="A5" t="s">
        <v>777</v>
      </c>
    </row>
    <row r="6" spans="1:3">
      <c s="4" r="A6" t="s">
        <v>833</v>
      </c>
      <c s="6" r="B6" t="n">
        <v>655</v>
      </c>
      <c s="6" r="C6" t="n">
        <v>1831</v>
      </c>
    </row>
    <row r="7" spans="1:3">
      <c s="4" r="A7" t="s">
        <v>834</v>
      </c>
    </row>
    <row r="8" spans="1:3">
      <c s="3" r="A8" t="s">
        <v>777</v>
      </c>
    </row>
    <row r="9" spans="1:3">
      <c s="4" r="A9" t="s">
        <v>833</v>
      </c>
      <c s="6" r="B9" t="n">
        <v>23072</v>
      </c>
      <c s="6" r="C9" t="n">
        <v>18612</v>
      </c>
    </row>
    <row r="10" spans="1:3">
      <c s="4" r="A10" t="s">
        <v>835</v>
      </c>
    </row>
    <row r="11" spans="1:3">
      <c s="3" r="A11" t="s">
        <v>777</v>
      </c>
    </row>
    <row r="12" spans="1:3">
      <c s="4" r="A12" t="s">
        <v>833</v>
      </c>
      <c s="6" r="B12" t="n">
        <v>18211</v>
      </c>
      <c s="6" r="C12" t="n">
        <v>16791</v>
      </c>
    </row>
    <row r="13" spans="1:3">
      <c s="4" r="A13" t="s">
        <v>836</v>
      </c>
    </row>
    <row r="14" spans="1:3">
      <c s="3" r="A14" t="s">
        <v>777</v>
      </c>
    </row>
    <row r="15" spans="1:3">
      <c s="4" r="A15" t="s">
        <v>833</v>
      </c>
      <c s="6" r="B15" t="n">
        <v>13127</v>
      </c>
      <c s="6" r="C15" t="n">
        <v>9653</v>
      </c>
    </row>
    <row r="16" spans="1:3">
      <c s="4" r="A16" t="s">
        <v>837</v>
      </c>
    </row>
    <row r="17" spans="1:3">
      <c s="3" r="A17" t="s">
        <v>777</v>
      </c>
    </row>
    <row r="18" spans="1:3">
      <c s="4" r="A18" t="s">
        <v>833</v>
      </c>
      <c s="6" r="B18" t="n">
        <v>7256</v>
      </c>
    </row>
    <row r="19" spans="1:3">
      <c s="4" r="A19" t="s">
        <v>838</v>
      </c>
    </row>
    <row r="20" spans="1:3">
      <c s="3" r="A20" t="s">
        <v>777</v>
      </c>
    </row>
    <row r="21" spans="1:3">
      <c s="4" r="A21" t="s">
        <v>833</v>
      </c>
      <c s="6" r="B21" t="n">
        <v>59517</v>
      </c>
      <c s="6" r="C21" t="n">
        <v>78886</v>
      </c>
    </row>
    <row r="22" spans="1:3">
      <c s="4" r="A22" t="s">
        <v>839</v>
      </c>
    </row>
    <row r="23" spans="1:3">
      <c s="3" r="A23" t="s">
        <v>777</v>
      </c>
    </row>
    <row r="24" spans="1:3">
      <c s="4" r="A24" t="s">
        <v>833</v>
      </c>
      <c s="6" r="B24" t="n">
        <v>1236</v>
      </c>
    </row>
    <row r="25" spans="1:3">
      <c s="4" r="A25" t="s">
        <v>840</v>
      </c>
    </row>
    <row r="26" spans="1:3">
      <c s="3" r="A26" t="s">
        <v>777</v>
      </c>
    </row>
    <row r="27" spans="1:3">
      <c s="4" r="A27" t="s">
        <v>833</v>
      </c>
      <c s="6" r="B27" t="n">
        <v>2295</v>
      </c>
    </row>
    <row r="28" spans="1:3">
      <c s="4" r="A28" t="s">
        <v>841</v>
      </c>
    </row>
    <row r="29" spans="1:3">
      <c s="3" r="A29" t="s">
        <v>777</v>
      </c>
    </row>
    <row r="30" spans="1:3">
      <c s="4" r="A30" t="s">
        <v>833</v>
      </c>
      <c s="6" r="B30" t="n">
        <v>2900</v>
      </c>
    </row>
    <row r="31" spans="1:3">
      <c s="4" r="A31" t="s">
        <v>842</v>
      </c>
    </row>
    <row r="32" spans="1:3">
      <c s="3" r="A32" t="s">
        <v>777</v>
      </c>
    </row>
    <row r="33" spans="1:3">
      <c s="4" r="A33" t="s">
        <v>833</v>
      </c>
      <c s="6" r="B33" t="n">
        <v>10464</v>
      </c>
      <c s="6" r="C33" t="n">
        <v>13870</v>
      </c>
    </row>
    <row r="34" spans="1:3">
      <c s="4" r="A34" t="s">
        <v>843</v>
      </c>
    </row>
    <row r="35" spans="1:3">
      <c s="3" r="A35" t="s">
        <v>777</v>
      </c>
    </row>
    <row r="36" spans="1:3">
      <c s="4" r="A36" t="s">
        <v>833</v>
      </c>
      <c s="6" r="B36" t="n">
        <v>7089</v>
      </c>
      <c s="6" r="C36" t="n">
        <v>9789</v>
      </c>
    </row>
    <row r="37" spans="1:3">
      <c s="4" r="A37" t="s">
        <v>829</v>
      </c>
    </row>
    <row r="38" spans="1:3">
      <c s="3" r="A38" t="s">
        <v>777</v>
      </c>
    </row>
    <row r="39" spans="1:3">
      <c s="4" r="A39" t="s">
        <v>833</v>
      </c>
      <c s="6" r="B39" t="n">
        <v>17155</v>
      </c>
      <c s="6" r="C39" t="n">
        <v>17941</v>
      </c>
    </row>
    <row r="40" spans="1:3">
      <c s="4" r="A40" t="s">
        <v>844</v>
      </c>
    </row>
    <row r="41" spans="1:3">
      <c s="3" r="A41" t="s">
        <v>777</v>
      </c>
    </row>
    <row r="42" spans="1:3">
      <c s="4" r="A42" t="s">
        <v>833</v>
      </c>
      <c s="6" r="C42" t="n">
        <v>5274</v>
      </c>
    </row>
    <row r="43" spans="1:3">
      <c s="4" r="A43" t="s">
        <v>845</v>
      </c>
    </row>
    <row r="44" spans="1:3">
      <c s="3" r="A44" t="s">
        <v>777</v>
      </c>
    </row>
    <row r="45" spans="1:3">
      <c s="4" r="A45" t="s">
        <v>833</v>
      </c>
      <c s="6" r="C45" t="n">
        <v>1123</v>
      </c>
    </row>
    <row r="46" spans="1:3">
      <c s="4" r="A46" t="s">
        <v>846</v>
      </c>
    </row>
    <row r="47" spans="1:3">
      <c s="3" r="A47" t="s">
        <v>777</v>
      </c>
    </row>
    <row r="48" spans="1:3">
      <c s="4" r="A48" t="s">
        <v>833</v>
      </c>
      <c s="6" r="B48" t="n">
        <v>145822</v>
      </c>
      <c s="6" r="C48" t="n">
        <v>155829</v>
      </c>
    </row>
    <row r="49" spans="1:3">
      <c s="4" r="A49" t="s">
        <v>847</v>
      </c>
    </row>
    <row r="50" spans="1:3">
      <c s="3" r="A50" t="s">
        <v>777</v>
      </c>
    </row>
    <row r="51" spans="1:3">
      <c s="4" r="A51" t="s">
        <v>833</v>
      </c>
      <c s="6" r="B51" t="n">
        <v>655</v>
      </c>
      <c s="6" r="C51" t="n">
        <v>1831</v>
      </c>
    </row>
    <row r="52" spans="1:3">
      <c s="4" r="A52" t="s">
        <v>848</v>
      </c>
    </row>
    <row r="53" spans="1:3">
      <c s="3" r="A53" t="s">
        <v>777</v>
      </c>
    </row>
    <row r="54" spans="1:3">
      <c s="4" r="A54" t="s">
        <v>833</v>
      </c>
      <c s="6" r="B54" t="n">
        <v>23072</v>
      </c>
      <c s="6" r="C54" t="n">
        <v>18612</v>
      </c>
    </row>
    <row r="55" spans="1:3">
      <c s="4" r="A55" t="s">
        <v>849</v>
      </c>
    </row>
    <row r="56" spans="1:3">
      <c s="3" r="A56" t="s">
        <v>777</v>
      </c>
    </row>
    <row r="57" spans="1:3">
      <c s="4" r="A57" t="s">
        <v>833</v>
      </c>
      <c s="6" r="B57" t="n">
        <v>18211</v>
      </c>
      <c s="6" r="C57" t="n">
        <v>16791</v>
      </c>
    </row>
    <row r="58" spans="1:3">
      <c s="4" r="A58" t="s">
        <v>850</v>
      </c>
    </row>
    <row r="59" spans="1:3">
      <c s="3" r="A59" t="s">
        <v>777</v>
      </c>
    </row>
    <row r="60" spans="1:3">
      <c s="4" r="A60" t="s">
        <v>833</v>
      </c>
      <c s="6" r="B60" t="n">
        <v>13127</v>
      </c>
      <c s="6" r="C60" t="n">
        <v>9653</v>
      </c>
    </row>
    <row r="61" spans="1:3">
      <c s="4" r="A61" t="s">
        <v>851</v>
      </c>
    </row>
    <row r="62" spans="1:3">
      <c s="3" r="A62" t="s">
        <v>777</v>
      </c>
    </row>
    <row r="63" spans="1:3">
      <c s="4" r="A63" t="s">
        <v>833</v>
      </c>
      <c s="6" r="B63" t="n">
        <v>7256</v>
      </c>
    </row>
    <row r="64" spans="1:3">
      <c s="4" r="A64" t="s">
        <v>852</v>
      </c>
    </row>
    <row r="65" spans="1:3">
      <c s="3" r="A65" t="s">
        <v>777</v>
      </c>
    </row>
    <row r="66" spans="1:3">
      <c s="4" r="A66" t="s">
        <v>833</v>
      </c>
      <c s="6" r="B66" t="n">
        <v>59517</v>
      </c>
      <c s="6" r="C66" t="n">
        <v>78886</v>
      </c>
    </row>
    <row r="67" spans="1:3">
      <c s="4" r="A67" t="s">
        <v>853</v>
      </c>
    </row>
    <row r="68" spans="1:3">
      <c s="3" r="A68" t="s">
        <v>777</v>
      </c>
    </row>
    <row r="69" spans="1:3">
      <c s="4" r="A69" t="s">
        <v>833</v>
      </c>
      <c s="6" r="B69" t="n">
        <v>1236</v>
      </c>
    </row>
    <row r="70" spans="1:3">
      <c s="4" r="A70" t="s">
        <v>854</v>
      </c>
    </row>
    <row r="71" spans="1:3">
      <c s="3" r="A71" t="s">
        <v>777</v>
      </c>
    </row>
    <row r="72" spans="1:3">
      <c s="4" r="A72" t="s">
        <v>833</v>
      </c>
      <c s="6" r="B72" t="n">
        <v>2295</v>
      </c>
    </row>
    <row r="73" spans="1:3">
      <c s="4" r="A73" t="s">
        <v>855</v>
      </c>
    </row>
    <row r="74" spans="1:3">
      <c s="3" r="A74" t="s">
        <v>777</v>
      </c>
    </row>
    <row r="75" spans="1:3">
      <c s="4" r="A75" t="s">
        <v>833</v>
      </c>
      <c s="6" r="B75" t="n">
        <v>2900</v>
      </c>
    </row>
    <row r="76" spans="1:3">
      <c s="4" r="A76" t="s">
        <v>856</v>
      </c>
    </row>
    <row r="77" spans="1:3">
      <c s="3" r="A77" t="s">
        <v>777</v>
      </c>
    </row>
    <row r="78" spans="1:3">
      <c s="4" r="A78" t="s">
        <v>833</v>
      </c>
      <c s="6" r="B78" t="n">
        <v>10464</v>
      </c>
      <c s="6" r="C78" t="n">
        <v>13870</v>
      </c>
    </row>
    <row r="79" spans="1:3">
      <c s="4" r="A79" t="s">
        <v>857</v>
      </c>
    </row>
    <row r="80" spans="1:3">
      <c s="3" r="A80" t="s">
        <v>777</v>
      </c>
    </row>
    <row r="81" spans="1:3">
      <c s="4" r="A81" t="s">
        <v>833</v>
      </c>
      <c s="6" r="B81" t="n">
        <v>7089</v>
      </c>
      <c s="6" r="C81" t="n">
        <v>9789</v>
      </c>
    </row>
    <row r="82" spans="1:3">
      <c s="4" r="A82" t="s">
        <v>858</v>
      </c>
    </row>
    <row r="83" spans="1:3">
      <c s="3" r="A83" t="s">
        <v>777</v>
      </c>
    </row>
    <row r="84" spans="1:3">
      <c s="4" r="A84" t="s">
        <v>833</v>
      </c>
      <c s="6" r="C84" t="n">
        <v>5274</v>
      </c>
    </row>
    <row r="85" spans="1:3">
      <c s="4" r="A85" t="s">
        <v>859</v>
      </c>
    </row>
    <row r="86" spans="1:3">
      <c s="3" r="A86" t="s">
        <v>777</v>
      </c>
    </row>
    <row r="87" spans="1:3">
      <c s="4" r="A87" t="s">
        <v>833</v>
      </c>
      <c s="6" r="C87" t="n">
        <v>1123</v>
      </c>
    </row>
    <row r="88" spans="1:3">
      <c s="4" r="A88" t="s">
        <v>860</v>
      </c>
    </row>
    <row r="89" spans="1:3">
      <c s="3" r="A89" t="s">
        <v>777</v>
      </c>
    </row>
    <row r="90" spans="1:3">
      <c s="4" r="A90" t="s">
        <v>833</v>
      </c>
      <c s="6" r="B90" t="n">
        <v>17155</v>
      </c>
      <c s="6" r="C90" t="n">
        <v>17941</v>
      </c>
    </row>
    <row r="91" spans="1:3">
      <c s="4" r="A91" t="s">
        <v>861</v>
      </c>
    </row>
    <row r="92" spans="1:3">
      <c s="3" r="A92" t="s">
        <v>777</v>
      </c>
    </row>
    <row r="93" spans="1:3">
      <c s="4" r="A93" t="s">
        <v>833</v>
      </c>
      <c s="7" r="B93" t="n">
        <v>17155</v>
      </c>
      <c s="7" r="C93" t="n">
        <v>1794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2</v>
      </c>
      <c s="2" r="B1" t="s">
        <v>1</v>
      </c>
    </row>
    <row r="2" spans="1:3">
      <c s="2" r="B2" t="s">
        <v>2</v>
      </c>
      <c s="2" r="C2" t="s">
        <v>32</v>
      </c>
    </row>
    <row r="3" spans="1:3">
      <c s="3" r="A3" t="s">
        <v>217</v>
      </c>
    </row>
    <row r="4" spans="1:3">
      <c s="4" r="A4" t="s">
        <v>863</v>
      </c>
      <c s="4" r="B4" t="s">
        <v>864</v>
      </c>
      <c s="4" r="C4" t="s">
        <v>8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5</v>
      </c>
      <c s="2" r="B1" t="s">
        <v>2</v>
      </c>
      <c s="2" r="C1" t="s">
        <v>32</v>
      </c>
    </row>
    <row r="2" spans="1:3">
      <c s="3" r="A2" t="s">
        <v>777</v>
      </c>
    </row>
    <row r="3" spans="1:3">
      <c s="4" r="A3" t="s">
        <v>866</v>
      </c>
      <c s="7" r="B3" t="n">
        <v>-48412</v>
      </c>
      <c s="7" r="C3" t="n">
        <v>-50316</v>
      </c>
    </row>
    <row r="4" spans="1:3">
      <c s="4" r="A4" t="s">
        <v>867</v>
      </c>
      <c s="6" r="B4" t="n">
        <v>2869</v>
      </c>
      <c s="6" r="C4" t="n">
        <v>3166</v>
      </c>
    </row>
    <row r="5" spans="1:3">
      <c s="4" r="A5" t="s">
        <v>868</v>
      </c>
      <c s="6" r="B5" t="n">
        <v>74461</v>
      </c>
      <c s="6" r="C5" t="n">
        <v>79502</v>
      </c>
    </row>
    <row r="6" spans="1:3">
      <c s="4" r="A6" t="s">
        <v>869</v>
      </c>
      <c s="7" r="B6" t="n">
        <v>28918</v>
      </c>
      <c s="7" r="C6" t="n">
        <v>323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v>
      </c>
      <c s="2" r="C1" t="s">
        <v>32</v>
      </c>
    </row>
    <row r="2" spans="1:3">
      <c s="3" r="A2" t="s">
        <v>777</v>
      </c>
    </row>
    <row r="3" spans="1:3">
      <c s="4" r="A3" t="s">
        <v>871</v>
      </c>
      <c s="7" r="B3" t="n">
        <v>-48412</v>
      </c>
      <c s="7" r="C3" t="n">
        <v>-50316</v>
      </c>
    </row>
    <row r="4" spans="1:3">
      <c s="4" r="A4" t="s">
        <v>784</v>
      </c>
    </row>
    <row r="5" spans="1:3">
      <c s="3" r="A5" t="s">
        <v>777</v>
      </c>
    </row>
    <row r="6" spans="1:3">
      <c s="4" r="A6" t="s">
        <v>871</v>
      </c>
      <c s="6" r="B6" t="n">
        <v>-48412</v>
      </c>
      <c s="6" r="C6" t="n">
        <v>-50316</v>
      </c>
    </row>
    <row r="7" spans="1:3">
      <c s="4" r="A7" t="s">
        <v>872</v>
      </c>
      <c s="6" r="B7" t="n">
        <v>77330</v>
      </c>
      <c s="6" r="C7" t="n">
        <v>82668</v>
      </c>
    </row>
    <row r="8" spans="1:3">
      <c s="4" r="A8" t="s">
        <v>869</v>
      </c>
      <c s="7" r="B8" t="n">
        <v>28918</v>
      </c>
      <c s="7" r="C8" t="n">
        <v>323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2</v>
      </c>
      <c s="2" r="D2" t="s">
        <v>34</v>
      </c>
    </row>
    <row r="3" spans="1:4">
      <c s="3" r="A3" t="s">
        <v>777</v>
      </c>
    </row>
    <row r="4" spans="1:4">
      <c s="4" r="A4" t="s">
        <v>805</v>
      </c>
      <c s="7" r="B4" t="n">
        <v>1495</v>
      </c>
      <c s="7" r="C4" t="n">
        <v>1069</v>
      </c>
    </row>
    <row r="5" spans="1:4">
      <c s="4" r="A5" t="s">
        <v>806</v>
      </c>
      <c s="6" r="B5" t="n">
        <v>8997</v>
      </c>
      <c s="6" r="C5" t="n">
        <v>8960</v>
      </c>
    </row>
    <row r="6" spans="1:4">
      <c s="4" r="A6" t="s">
        <v>784</v>
      </c>
    </row>
    <row r="7" spans="1:4">
      <c s="3" r="A7" t="s">
        <v>777</v>
      </c>
    </row>
    <row r="8" spans="1:4">
      <c s="4" r="A8" t="s">
        <v>805</v>
      </c>
      <c s="6" r="B8" t="n">
        <v>1495</v>
      </c>
      <c s="6" r="C8" t="n">
        <v>1069</v>
      </c>
      <c s="7" r="D8" t="n">
        <v>1479</v>
      </c>
    </row>
    <row r="9" spans="1:4">
      <c s="4" r="A9" t="s">
        <v>806</v>
      </c>
      <c s="6" r="B9" t="n">
        <v>8997</v>
      </c>
      <c s="6" r="C9" t="n">
        <v>8960</v>
      </c>
      <c s="6" r="D9" t="n">
        <v>8379</v>
      </c>
    </row>
    <row r="10" spans="1:4">
      <c s="4" r="A10" t="s">
        <v>874</v>
      </c>
      <c s="6" r="B10" t="n">
        <v>-11217</v>
      </c>
      <c s="6" r="C10" t="n">
        <v>-10286</v>
      </c>
      <c s="6" r="D10" t="n">
        <v>-11338</v>
      </c>
    </row>
    <row r="11" spans="1:4">
      <c s="4" r="A11" t="s">
        <v>875</v>
      </c>
      <c s="6" r="B11" t="n">
        <v>296</v>
      </c>
      <c s="6" r="C11" t="n">
        <v>182</v>
      </c>
      <c s="6" r="D11" t="n">
        <v>192</v>
      </c>
    </row>
    <row r="12" spans="1:4">
      <c s="4" r="A12" t="s">
        <v>876</v>
      </c>
      <c s="6" r="B12" t="n">
        <v>5862</v>
      </c>
      <c s="6" r="C12" t="n">
        <v>3674</v>
      </c>
      <c s="6" r="D12" t="n">
        <v>5741</v>
      </c>
    </row>
    <row r="13" spans="1:4">
      <c s="4" r="A13" t="s">
        <v>877</v>
      </c>
      <c s="7" r="B13" t="n">
        <v>5433</v>
      </c>
      <c s="7" r="C13" t="n">
        <v>3599</v>
      </c>
      <c s="7" r="D13" t="n">
        <v>44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8</v>
      </c>
      <c s="2" r="B1" t="s">
        <v>1</v>
      </c>
    </row>
    <row r="2" spans="1:4">
      <c s="2" r="B2" t="s">
        <v>2</v>
      </c>
      <c s="2" r="C2" t="s">
        <v>32</v>
      </c>
      <c s="2" r="D2" t="s">
        <v>34</v>
      </c>
    </row>
    <row r="3" spans="1:4">
      <c s="4" r="A3" t="s">
        <v>879</v>
      </c>
    </row>
    <row r="4" spans="1:4">
      <c s="3" r="A4" t="s">
        <v>777</v>
      </c>
    </row>
    <row r="5" spans="1:4">
      <c s="4" r="A5" t="s">
        <v>880</v>
      </c>
      <c s="4" r="B5" t="s">
        <v>881</v>
      </c>
      <c s="4" r="C5" t="s">
        <v>882</v>
      </c>
      <c s="4" r="D5" t="s">
        <v>883</v>
      </c>
    </row>
    <row r="6" spans="1:4">
      <c s="4" r="A6" t="s">
        <v>884</v>
      </c>
      <c s="4" r="B6" t="s">
        <v>885</v>
      </c>
      <c s="4" r="C6" t="s">
        <v>886</v>
      </c>
      <c s="4" r="D6" t="s">
        <v>887</v>
      </c>
    </row>
    <row r="7" spans="1:4">
      <c s="4" r="A7" t="s">
        <v>888</v>
      </c>
    </row>
    <row r="8" spans="1:4">
      <c s="3" r="A8" t="s">
        <v>777</v>
      </c>
    </row>
    <row r="9" spans="1:4">
      <c s="4" r="A9" t="s">
        <v>880</v>
      </c>
      <c s="4" r="B9" t="s">
        <v>889</v>
      </c>
      <c s="4" r="C9" t="s">
        <v>890</v>
      </c>
      <c s="4" r="D9" t="s">
        <v>891</v>
      </c>
    </row>
    <row r="10" spans="1:4">
      <c s="4" r="A10" t="s">
        <v>884</v>
      </c>
      <c s="4" r="B10" t="s">
        <v>886</v>
      </c>
      <c s="4" r="C10" t="s">
        <v>887</v>
      </c>
      <c s="4" r="D10" t="s">
        <v>8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93</v>
      </c>
      <c s="2" r="B1" t="s">
        <v>499</v>
      </c>
    </row>
    <row r="2" spans="1:2">
      <c s="3" r="A2" t="s">
        <v>777</v>
      </c>
    </row>
    <row r="3" spans="1:2">
      <c s="6" r="A3" t="n">
        <v>2016</v>
      </c>
      <c s="7" r="B3" t="n">
        <v>8814</v>
      </c>
    </row>
    <row r="4" spans="1:2">
      <c s="6" r="A4" t="n">
        <v>2017</v>
      </c>
      <c s="6" r="B4" t="n">
        <v>8217</v>
      </c>
    </row>
    <row r="5" spans="1:2">
      <c s="6" r="A5" t="n">
        <v>2018</v>
      </c>
      <c s="6" r="B5" t="n">
        <v>8072</v>
      </c>
    </row>
    <row r="6" spans="1:2">
      <c s="6" r="A6" t="n">
        <v>2019</v>
      </c>
      <c s="6" r="B6" t="n">
        <v>9089</v>
      </c>
    </row>
    <row r="7" spans="1:2">
      <c s="6" r="A7" t="n">
        <v>2020</v>
      </c>
      <c s="6" r="B7" t="n">
        <v>10096</v>
      </c>
    </row>
    <row r="8" spans="1:2">
      <c s="4" r="A8" t="s">
        <v>894</v>
      </c>
      <c s="7" r="B8" t="n">
        <v>561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95</v>
      </c>
      <c s="2" r="B1" t="s">
        <v>2</v>
      </c>
      <c s="2" r="C1" t="s">
        <v>32</v>
      </c>
    </row>
    <row r="2" spans="1:3">
      <c s="3" r="A2" t="s">
        <v>201</v>
      </c>
    </row>
    <row r="3" spans="1:3">
      <c s="4" r="A3" t="s">
        <v>896</v>
      </c>
      <c s="6" r="B3" t="n">
        <v>15000000</v>
      </c>
    </row>
    <row r="4" spans="1:3">
      <c s="4" r="A4" t="s">
        <v>897</v>
      </c>
      <c s="6" r="B4" t="n">
        <v>0</v>
      </c>
      <c s="6" r="C4"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98</v>
      </c>
      <c s="2" r="B1" t="s">
        <v>1</v>
      </c>
    </row>
    <row r="2" spans="1:6">
      <c s="2" r="B2" t="s">
        <v>2</v>
      </c>
      <c s="2" r="C2" t="s">
        <v>32</v>
      </c>
      <c s="2" r="E2" t="s">
        <v>34</v>
      </c>
    </row>
    <row r="3" spans="1:6">
      <c s="3" r="A3" t="s">
        <v>222</v>
      </c>
    </row>
    <row r="4" spans="1:6">
      <c s="4" r="A4" t="s">
        <v>899</v>
      </c>
      <c s="7" r="B4" t="n">
        <v>67702</v>
      </c>
      <c s="7" r="C4" t="n">
        <v>72513</v>
      </c>
      <c s="7" r="E4" t="n">
        <v>69519</v>
      </c>
    </row>
    <row r="5" spans="1:6">
      <c s="4" r="A5" t="s">
        <v>900</v>
      </c>
      <c s="6" r="B5" t="n">
        <v>8387</v>
      </c>
      <c s="6" r="C5" t="n">
        <v>8334</v>
      </c>
      <c s="6" r="E5" t="n">
        <v>8027</v>
      </c>
    </row>
    <row r="6" spans="1:6">
      <c s="4" r="A6" t="s">
        <v>901</v>
      </c>
      <c s="6" r="B6" t="n">
        <v>1614</v>
      </c>
      <c s="6" r="C6" t="n">
        <v>805</v>
      </c>
      <c s="6" r="E6" t="n">
        <v>715</v>
      </c>
    </row>
    <row r="7" spans="1:6">
      <c s="4" r="A7" t="s">
        <v>902</v>
      </c>
      <c s="6" r="B7" t="n">
        <v>77703</v>
      </c>
      <c s="6" r="C7" t="n">
        <v>81652</v>
      </c>
      <c s="6" r="E7" t="n">
        <v>78261</v>
      </c>
    </row>
    <row r="8" spans="1:6">
      <c s="4" r="A8" t="s">
        <v>903</v>
      </c>
      <c s="6" r="B8" t="n">
        <v>-20929</v>
      </c>
      <c s="6" r="C8" t="n">
        <v>-9510</v>
      </c>
      <c s="6" r="E8" t="n">
        <v>-4491</v>
      </c>
    </row>
    <row r="9" spans="1:6">
      <c s="4" r="A9" t="s">
        <v>904</v>
      </c>
      <c s="6" r="B9" t="n">
        <v>-1778</v>
      </c>
      <c s="6" r="C9" t="n">
        <v>-1085</v>
      </c>
      <c s="6" r="E9" t="n">
        <v>-180</v>
      </c>
    </row>
    <row r="10" spans="1:6">
      <c s="4" r="A10" t="s">
        <v>905</v>
      </c>
      <c s="6" r="B10" t="n">
        <v>-455</v>
      </c>
      <c s="6" r="C10" t="n">
        <v>-284</v>
      </c>
      <c s="6" r="E10" t="n">
        <v>-83</v>
      </c>
    </row>
    <row r="11" spans="1:6">
      <c s="4" r="A11" t="s">
        <v>906</v>
      </c>
      <c s="6" r="B11" t="n">
        <v>-23162</v>
      </c>
      <c s="6" r="C11" t="n">
        <v>-10879</v>
      </c>
      <c s="4" r="D11" t="s">
        <v>33</v>
      </c>
      <c s="6" r="E11" t="n">
        <v>-4754</v>
      </c>
      <c s="4" r="F11" t="s">
        <v>33</v>
      </c>
    </row>
    <row r="12" spans="1:6">
      <c s="4" r="A12" t="s">
        <v>907</v>
      </c>
      <c s="7" r="B12" t="n">
        <v>54541</v>
      </c>
      <c s="7" r="C12" t="n">
        <v>70773</v>
      </c>
      <c s="4" r="D12" t="s">
        <v>33</v>
      </c>
      <c s="7" r="E12" t="n">
        <v>73507</v>
      </c>
      <c s="4" r="F12" t="s">
        <v>33</v>
      </c>
    </row>
    <row r="13" spans="1:6">
      <c r="A13" t="n"/>
    </row>
    <row r="14" spans="1:6">
      <c s="4" r="A14" t="s">
        <v>33</v>
      </c>
      <c s="4" r="B14" t="s">
        <v>56</v>
      </c>
    </row>
  </sheetData>
  <mergeCells count="6">
    <mergeCell ref="A1:A2"/>
    <mergeCell ref="B1:F1"/>
    <mergeCell ref="C2:D2"/>
    <mergeCell ref="E2:F2"/>
    <mergeCell ref="A13:F13"/>
    <mergeCell ref="B14:F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908</v>
      </c>
      <c s="2" r="B1" t="s">
        <v>1</v>
      </c>
    </row>
    <row r="2" spans="1:6">
      <c s="2" r="B2" t="s">
        <v>2</v>
      </c>
      <c s="2" r="C2" t="s">
        <v>32</v>
      </c>
      <c s="2" r="E2" t="s">
        <v>34</v>
      </c>
    </row>
    <row r="3" spans="1:6">
      <c s="3" r="A3" t="s">
        <v>222</v>
      </c>
    </row>
    <row r="4" spans="1:6">
      <c s="4" r="A4" t="s">
        <v>909</v>
      </c>
      <c s="7" r="B4" t="n">
        <v>3569</v>
      </c>
      <c s="7" r="C4" t="n">
        <v>64011</v>
      </c>
      <c s="7" r="E4" t="n">
        <v>68446</v>
      </c>
    </row>
    <row r="5" spans="1:6">
      <c s="4" r="A5" t="s">
        <v>910</v>
      </c>
      <c s="6" r="B5" t="n">
        <v>374</v>
      </c>
      <c s="6" r="C5" t="n">
        <v>4362</v>
      </c>
      <c s="6" r="E5" t="n">
        <v>5141</v>
      </c>
    </row>
    <row r="6" spans="1:6">
      <c s="4" r="A6" t="s">
        <v>911</v>
      </c>
      <c s="6" r="B6" t="n">
        <v>47468</v>
      </c>
      <c s="6" r="C6" t="n">
        <v>-4</v>
      </c>
    </row>
    <row r="7" spans="1:6">
      <c s="4" r="A7" t="s">
        <v>912</v>
      </c>
      <c s="6" r="B7" t="n">
        <v>1217</v>
      </c>
      <c s="6" r="C7" t="n">
        <v>3027</v>
      </c>
    </row>
    <row r="8" spans="1:6">
      <c s="4" r="A8" t="s">
        <v>913</v>
      </c>
      <c s="6" r="B8" t="n">
        <v>1913</v>
      </c>
      <c s="6" r="C8" t="n">
        <v>-623</v>
      </c>
      <c s="6" r="E8" t="n">
        <v>-80</v>
      </c>
    </row>
    <row r="9" spans="1:6">
      <c s="4" r="A9" t="s">
        <v>907</v>
      </c>
      <c s="7" r="B9" t="n">
        <v>54541</v>
      </c>
      <c s="7" r="C9" t="n">
        <v>70773</v>
      </c>
      <c s="4" r="D9" t="s">
        <v>33</v>
      </c>
      <c s="7" r="E9" t="n">
        <v>73507</v>
      </c>
      <c s="4" r="F9" t="s">
        <v>33</v>
      </c>
    </row>
    <row r="10" spans="1:6">
      <c s="4" r="A10" t="s">
        <v>914</v>
      </c>
      <c s="4" r="B10" t="s">
        <v>915</v>
      </c>
      <c s="4" r="C10" t="s">
        <v>915</v>
      </c>
      <c s="4" r="E10" t="s">
        <v>915</v>
      </c>
    </row>
    <row r="11" spans="1:6">
      <c s="4" r="A11" t="s">
        <v>916</v>
      </c>
      <c s="4" r="B11" t="s">
        <v>917</v>
      </c>
      <c s="4" r="C11" t="s">
        <v>918</v>
      </c>
      <c s="4" r="E11" t="s">
        <v>919</v>
      </c>
    </row>
    <row r="12" spans="1:6">
      <c s="4" r="A12" t="s">
        <v>920</v>
      </c>
      <c s="4" r="B12" t="s">
        <v>921</v>
      </c>
      <c s="4" r="C12" t="s">
        <v>530</v>
      </c>
      <c s="4" r="E12" t="s">
        <v>530</v>
      </c>
    </row>
    <row r="13" spans="1:6">
      <c s="4" r="A13" t="s">
        <v>922</v>
      </c>
      <c s="4" r="B13" t="s">
        <v>923</v>
      </c>
      <c s="4" r="C13" t="s">
        <v>924</v>
      </c>
      <c s="4" r="E13" t="s">
        <v>530</v>
      </c>
    </row>
    <row r="14" spans="1:6">
      <c s="4" r="A14" t="s">
        <v>925</v>
      </c>
      <c s="4" r="B14" t="s">
        <v>926</v>
      </c>
      <c s="4" r="C14" t="s">
        <v>927</v>
      </c>
      <c s="4" r="E14" t="s">
        <v>530</v>
      </c>
    </row>
    <row r="15" spans="1:6">
      <c s="4" r="A15" t="s">
        <v>928</v>
      </c>
      <c s="4" r="B15" t="s">
        <v>929</v>
      </c>
      <c s="4" r="C15" t="s">
        <v>930</v>
      </c>
      <c s="4" r="E15" t="s">
        <v>931</v>
      </c>
    </row>
    <row r="16" spans="1:6">
      <c r="A16" t="n"/>
    </row>
    <row r="17" spans="1:6">
      <c s="4" r="A17" t="s">
        <v>33</v>
      </c>
      <c s="4" r="B17" t="s">
        <v>56</v>
      </c>
    </row>
  </sheetData>
  <mergeCells count="6">
    <mergeCell ref="A1:A2"/>
    <mergeCell ref="B1:F1"/>
    <mergeCell ref="C2:D2"/>
    <mergeCell ref="E2:F2"/>
    <mergeCell ref="A16:F16"/>
    <mergeCell ref="B17:F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2</v>
      </c>
      <c s="2" r="B1" t="s">
        <v>2</v>
      </c>
      <c s="2" r="C1" t="s">
        <v>32</v>
      </c>
    </row>
    <row r="2" spans="1:3">
      <c s="3" r="A2" t="s">
        <v>222</v>
      </c>
    </row>
    <row r="3" spans="1:3">
      <c s="4" r="A3" t="s">
        <v>933</v>
      </c>
      <c s="7" r="B3" t="n">
        <v>14287</v>
      </c>
      <c s="7" r="C3" t="n">
        <v>12299</v>
      </c>
    </row>
    <row r="4" spans="1:3">
      <c s="4" r="A4" t="s">
        <v>934</v>
      </c>
      <c s="6" r="B4" t="n">
        <v>10355</v>
      </c>
      <c s="6" r="C4" t="n">
        <v>7218</v>
      </c>
    </row>
    <row r="5" spans="1:3">
      <c s="4" r="A5" t="s">
        <v>935</v>
      </c>
      <c s="6" r="B5" t="n">
        <v>14889</v>
      </c>
      <c s="6" r="C5" t="n">
        <v>18797</v>
      </c>
    </row>
    <row r="6" spans="1:3">
      <c s="4" r="A6" t="s">
        <v>936</v>
      </c>
      <c s="6" r="B6" t="n">
        <v>5721</v>
      </c>
      <c s="6" r="C6" t="n">
        <v>5653</v>
      </c>
    </row>
    <row r="7" spans="1:3">
      <c s="4" r="A7" t="s">
        <v>937</v>
      </c>
      <c s="6" r="B7" t="n">
        <v>14462</v>
      </c>
      <c s="6" r="C7" t="n">
        <v>12550</v>
      </c>
    </row>
    <row r="8" spans="1:3">
      <c s="4" r="A8" t="s">
        <v>938</v>
      </c>
      <c s="6" r="B8" t="n">
        <v>5442</v>
      </c>
      <c s="6" r="C8" t="n">
        <v>273</v>
      </c>
    </row>
    <row r="9" spans="1:3">
      <c s="4" r="A9" t="s">
        <v>939</v>
      </c>
      <c s="6" r="B9" t="n">
        <v>1026</v>
      </c>
      <c s="6" r="C9" t="n">
        <v>842</v>
      </c>
    </row>
    <row r="10" spans="1:3">
      <c s="4" r="A10" t="s">
        <v>940</v>
      </c>
      <c s="6" r="B10" t="n">
        <v>66182</v>
      </c>
      <c s="6" r="C10" t="n">
        <v>57632</v>
      </c>
    </row>
    <row r="11" spans="1:3">
      <c s="4" r="A11" t="s">
        <v>941</v>
      </c>
      <c s="6" r="B11" t="n">
        <v>-9189</v>
      </c>
      <c s="6" r="C11" t="n">
        <v>-7397</v>
      </c>
    </row>
    <row r="12" spans="1:3">
      <c s="4" r="A12" t="s">
        <v>942</v>
      </c>
      <c s="6" r="B12" t="n">
        <v>56993</v>
      </c>
      <c s="6" r="C12" t="n">
        <v>50235</v>
      </c>
    </row>
    <row r="13" spans="1:3">
      <c s="4" r="A13" t="s">
        <v>943</v>
      </c>
      <c s="6" r="B13" t="n">
        <v>24362</v>
      </c>
      <c s="6" r="C13" t="n">
        <v>26816</v>
      </c>
    </row>
    <row r="14" spans="1:3">
      <c s="4" r="A14" t="s">
        <v>944</v>
      </c>
      <c s="6" r="B14" t="n">
        <v>25034</v>
      </c>
      <c s="6" r="C14" t="n">
        <v>22184</v>
      </c>
    </row>
    <row r="15" spans="1:3">
      <c s="4" r="A15" t="s">
        <v>945</v>
      </c>
      <c s="6" r="B15" t="n">
        <v>16086</v>
      </c>
      <c s="6" r="C15" t="n">
        <v>20164</v>
      </c>
    </row>
    <row r="16" spans="1:3">
      <c s="4" r="A16" t="s">
        <v>940</v>
      </c>
      <c s="6" r="B16" t="n">
        <v>65482</v>
      </c>
      <c s="6" r="C16" t="n">
        <v>69164</v>
      </c>
    </row>
    <row r="17" spans="1:3">
      <c s="4" r="A17" t="s">
        <v>946</v>
      </c>
      <c s="7" r="B17" t="n">
        <v>65482</v>
      </c>
      <c s="7" r="C17" t="n">
        <v>6916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s="1" r="A1" t="s">
        <v>947</v>
      </c>
      <c s="2" r="B1" t="s">
        <v>1</v>
      </c>
    </row>
    <row r="2" spans="1:5">
      <c s="2" r="B2" t="s">
        <v>2</v>
      </c>
      <c s="2" r="C2" t="s">
        <v>32</v>
      </c>
      <c s="2" r="D2" t="s">
        <v>34</v>
      </c>
      <c s="2" r="E2" t="s">
        <v>948</v>
      </c>
    </row>
    <row r="3" spans="1:5">
      <c s="3" r="A3" t="s">
        <v>949</v>
      </c>
    </row>
    <row r="4" spans="1:5">
      <c s="4" r="A4" t="s">
        <v>950</v>
      </c>
      <c s="7" r="B4" t="n">
        <v>0</v>
      </c>
    </row>
    <row r="5" spans="1:5">
      <c s="4" r="A5" t="s">
        <v>951</v>
      </c>
      <c s="4" r="B5" t="s">
        <v>952</v>
      </c>
    </row>
    <row r="6" spans="1:5">
      <c s="4" r="A6" t="s">
        <v>953</v>
      </c>
      <c s="7" r="B6" t="n">
        <v>12100000</v>
      </c>
    </row>
    <row r="7" spans="1:5">
      <c s="4" r="A7" t="s">
        <v>954</v>
      </c>
      <c s="6" r="B7" t="n">
        <v>2020</v>
      </c>
    </row>
    <row r="8" spans="1:5">
      <c s="4" r="A8" t="s">
        <v>955</v>
      </c>
      <c s="7" r="B8" t="n">
        <v>3350000</v>
      </c>
      <c s="7" r="C8" t="n">
        <v>3205000</v>
      </c>
      <c s="7" r="D8" t="n">
        <v>3108000</v>
      </c>
      <c s="7" r="E8" t="n">
        <v>3134000</v>
      </c>
    </row>
    <row r="9" spans="1:5">
      <c s="4" r="A9" t="s">
        <v>956</v>
      </c>
      <c s="6" r="B9" t="n">
        <v>2200000</v>
      </c>
      <c s="6" r="C9" t="n">
        <v>2100000</v>
      </c>
      <c s="6" r="D9" t="n">
        <v>2000000</v>
      </c>
    </row>
    <row r="10" spans="1:5">
      <c s="4" r="A10" t="s">
        <v>957</v>
      </c>
      <c s="6" r="B10" t="n">
        <v>100000</v>
      </c>
      <c s="6" r="C10" t="n">
        <v>0</v>
      </c>
      <c s="7" r="D10" t="n">
        <v>0</v>
      </c>
    </row>
    <row r="11" spans="1:5">
      <c s="4" r="A11" t="s">
        <v>958</v>
      </c>
      <c s="6" r="B11" t="n">
        <v>600000</v>
      </c>
      <c s="7" r="C11" t="n">
        <v>600000</v>
      </c>
    </row>
    <row r="12" spans="1:5">
      <c s="4" r="A12" t="s">
        <v>528</v>
      </c>
    </row>
    <row r="13" spans="1:5">
      <c s="3" r="A13" t="s">
        <v>949</v>
      </c>
    </row>
    <row r="14" spans="1:5">
      <c s="4" r="A14" t="s">
        <v>959</v>
      </c>
      <c s="6" r="B14" t="n">
        <v>0</v>
      </c>
    </row>
    <row r="15" spans="1:5">
      <c s="4" r="A15" t="s">
        <v>531</v>
      </c>
    </row>
    <row r="16" spans="1:5">
      <c s="3" r="A16" t="s">
        <v>949</v>
      </c>
    </row>
    <row r="17" spans="1:5">
      <c s="4" r="A17" t="s">
        <v>959</v>
      </c>
      <c s="7" r="B17" t="n">
        <v>1000000</v>
      </c>
    </row>
    <row r="18" spans="1:5">
      <c s="4" r="A18" t="s">
        <v>960</v>
      </c>
    </row>
    <row r="19" spans="1:5">
      <c s="3" r="A19" t="s">
        <v>949</v>
      </c>
    </row>
    <row r="20" spans="1:5">
      <c s="4" r="A20" t="s">
        <v>961</v>
      </c>
      <c s="4" r="B20" t="s">
        <v>962</v>
      </c>
    </row>
    <row r="21" spans="1:5">
      <c s="4" r="A21" t="s">
        <v>963</v>
      </c>
      <c s="7" r="B21" t="n">
        <v>9900000</v>
      </c>
    </row>
    <row r="22" spans="1:5">
      <c s="4" r="A22" t="s">
        <v>964</v>
      </c>
      <c s="6" r="B22" t="n">
        <v>2020</v>
      </c>
    </row>
    <row r="23" spans="1:5">
      <c s="4" r="A23" t="s">
        <v>965</v>
      </c>
      <c s="7" r="B23" t="n">
        <v>700000</v>
      </c>
    </row>
    <row r="24" spans="1:5">
      <c s="4" r="A24" t="s">
        <v>966</v>
      </c>
      <c s="6" r="B24" t="n">
        <v>2033</v>
      </c>
    </row>
    <row r="25" spans="1:5">
      <c s="4" r="A25" t="s">
        <v>967</v>
      </c>
    </row>
    <row r="26" spans="1:5">
      <c s="3" r="A26" t="s">
        <v>949</v>
      </c>
    </row>
    <row r="27" spans="1:5">
      <c s="4" r="A27" t="s">
        <v>965</v>
      </c>
      <c s="7" r="B27" t="n">
        <v>4600000</v>
      </c>
    </row>
    <row r="28" spans="1:5">
      <c s="4" r="A28" t="s">
        <v>966</v>
      </c>
      <c s="6" r="B28" t="n">
        <v>20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8</v>
      </c>
      <c s="2" r="B1" t="s">
        <v>1</v>
      </c>
    </row>
    <row r="2" spans="1:4">
      <c s="2" r="B2" t="s">
        <v>2</v>
      </c>
      <c s="2" r="C2" t="s">
        <v>32</v>
      </c>
      <c s="2" r="D2" t="s">
        <v>34</v>
      </c>
    </row>
    <row r="3" spans="1:4">
      <c s="3" r="A3" t="s">
        <v>222</v>
      </c>
    </row>
    <row r="4" spans="1:4">
      <c s="4" r="A4" t="s">
        <v>969</v>
      </c>
      <c s="7" r="B4" t="n">
        <v>3205</v>
      </c>
      <c s="7" r="C4" t="n">
        <v>3108</v>
      </c>
      <c s="7" r="D4" t="n">
        <v>3134</v>
      </c>
    </row>
    <row r="5" spans="1:4">
      <c s="4" r="A5" t="s">
        <v>970</v>
      </c>
      <c s="6" r="B5" t="n">
        <v>1</v>
      </c>
      <c s="6" r="C5" t="n">
        <v>123</v>
      </c>
      <c s="6" r="D5" t="n">
        <v>169</v>
      </c>
    </row>
    <row r="6" spans="1:4">
      <c s="4" r="A6" t="s">
        <v>971</v>
      </c>
      <c s="6" r="B6" t="n">
        <v>-14</v>
      </c>
      <c s="6" r="C6" t="n">
        <v>-11</v>
      </c>
      <c s="6" r="D6" t="n">
        <v>-5</v>
      </c>
    </row>
    <row r="7" spans="1:4">
      <c s="4" r="A7" t="s">
        <v>972</v>
      </c>
      <c s="6" r="B7" t="n">
        <v>425</v>
      </c>
      <c s="6" r="C7" t="n">
        <v>382</v>
      </c>
      <c s="6" r="D7" t="n">
        <v>389</v>
      </c>
    </row>
    <row r="8" spans="1:4">
      <c s="4" r="A8" t="s">
        <v>973</v>
      </c>
      <c s="6" r="B8" t="n">
        <v>-46</v>
      </c>
      <c s="6" r="C8" t="n">
        <v>-70</v>
      </c>
      <c s="6" r="D8" t="n">
        <v>-184</v>
      </c>
    </row>
    <row r="9" spans="1:4">
      <c s="4" r="A9" t="s">
        <v>974</v>
      </c>
      <c s="6" r="B9" t="n">
        <v>-221</v>
      </c>
      <c s="6" r="C9" t="n">
        <v>-327</v>
      </c>
      <c s="6" r="D9" t="n">
        <v>-395</v>
      </c>
    </row>
    <row r="10" spans="1:4">
      <c s="4" r="A10" t="s">
        <v>975</v>
      </c>
      <c s="7" r="B10" t="n">
        <v>3350</v>
      </c>
      <c s="7" r="C10" t="n">
        <v>3205</v>
      </c>
      <c s="7" r="D10" t="n">
        <v>310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Basis of Presentation</vt:lpstr>
      <vt:lpstr>Summary of Significant Accounti</vt:lpstr>
      <vt:lpstr>Change in Accounting Principles</vt:lpstr>
      <vt:lpstr>Acquisitions and Dispositions</vt:lpstr>
      <vt:lpstr>Share-Based Compensation</vt:lpstr>
      <vt:lpstr>Goodwill and Intangible Assets</vt:lpstr>
      <vt:lpstr>Severance and Restructuring Cha</vt:lpstr>
      <vt:lpstr>Accumulated Other Comprehensive</vt:lpstr>
      <vt:lpstr>Earnings Per Share</vt:lpstr>
      <vt:lpstr>Segment Information</vt:lpstr>
      <vt:lpstr>Debt</vt:lpstr>
      <vt:lpstr>Leases, Contractual Obligations</vt:lpstr>
      <vt:lpstr>Pension Plans and Defined Contr</vt:lpstr>
      <vt:lpstr>Preferred Stock</vt:lpstr>
      <vt:lpstr>Income Taxes</vt:lpstr>
      <vt:lpstr>Supplemental Cash Flow Informat</vt:lpstr>
      <vt:lpstr>Fair Value of Financial Instrum</vt:lpstr>
      <vt:lpstr>Other Assets and Liabilities</vt:lpstr>
      <vt:lpstr>Derivative Financial Instrument</vt:lpstr>
      <vt:lpstr>Fair Value Measurements</vt:lpstr>
      <vt:lpstr>Legal Matters</vt:lpstr>
      <vt:lpstr>Quarterly Financial Data-Unaudi</vt:lpstr>
      <vt:lpstr>Schedule II Valuation and Quali</vt:lpstr>
      <vt:lpstr>Summary of Significant Accoun32</vt:lpstr>
      <vt:lpstr>Summary of Significant Accoun33</vt:lpstr>
      <vt:lpstr>Change in Accounting Principl34</vt:lpstr>
      <vt:lpstr>Acquisitions and Dispositions (</vt:lpstr>
      <vt:lpstr>Share-Based Compensation (Table</vt:lpstr>
      <vt:lpstr>Goodwill and Intangible Assets </vt:lpstr>
      <vt:lpstr>Accumulated Other Comprehensi38</vt:lpstr>
      <vt:lpstr>Earnings Per Share (Tables)</vt:lpstr>
      <vt:lpstr>Segment Information (Tables)</vt:lpstr>
      <vt:lpstr>Debt (Tables)</vt:lpstr>
      <vt:lpstr>Leases, Contractual Obligatio42</vt:lpstr>
      <vt:lpstr>Pension Plans and Defined Con43</vt:lpstr>
      <vt:lpstr>Income Taxes (Tables)</vt:lpstr>
      <vt:lpstr>Supplemental Cash Flow Inform45</vt:lpstr>
      <vt:lpstr>Fair Value of Financial Instr46</vt:lpstr>
      <vt:lpstr>Other Assets and Liabilities (T</vt:lpstr>
      <vt:lpstr>Derivative Financial Instrume48</vt:lpstr>
      <vt:lpstr>Fair Value Measurements (Tables</vt:lpstr>
      <vt:lpstr>Quarterly Financial Data-Unau50</vt:lpstr>
      <vt:lpstr>Basis of Presentation - Additio</vt:lpstr>
      <vt:lpstr>Summary of Significant Accoun52</vt:lpstr>
      <vt:lpstr>Summary of Significant Accoun53</vt:lpstr>
      <vt:lpstr>Changes in Accounting Principle</vt:lpstr>
      <vt:lpstr>Changes in Accounting Princip55</vt:lpstr>
      <vt:lpstr>Acquisitions and Dispositions -</vt:lpstr>
      <vt:lpstr>Acquisitions and Dispositions57</vt:lpstr>
      <vt:lpstr>Acquisitions and Dispositions58</vt:lpstr>
      <vt:lpstr>Share-Based Compensation - Addi</vt:lpstr>
      <vt:lpstr>Share-Based Compensation - Sche</vt:lpstr>
      <vt:lpstr>Share-Based Compensation - Sc61</vt:lpstr>
      <vt:lpstr>Share-Based Compensation - Sc62</vt:lpstr>
      <vt:lpstr>Share-Based Compensation - Sc63</vt:lpstr>
      <vt:lpstr>Share-Based Compensation - Sc64</vt:lpstr>
      <vt:lpstr>Share-Based Compensation - Sc65</vt:lpstr>
      <vt:lpstr>Share-Based Compensation - Sc66</vt:lpstr>
      <vt:lpstr>Goodwill and Intangible Asset67</vt:lpstr>
      <vt:lpstr>Goodwill and Intangible Asset68</vt:lpstr>
      <vt:lpstr>Goodwill and Intangible Asset69</vt:lpstr>
      <vt:lpstr>Goodwill and Intangible Asset70</vt:lpstr>
      <vt:lpstr>Severance and Restructuring C71</vt:lpstr>
      <vt:lpstr>Accumulated Other Comprehensi72</vt:lpstr>
      <vt:lpstr>Accumulated Other Comprehensi73</vt:lpstr>
      <vt:lpstr>Earnings Per Share - Additional</vt:lpstr>
      <vt:lpstr>Earnings Per Share - Schedule o</vt:lpstr>
      <vt:lpstr>Segment Information - Additiona</vt:lpstr>
      <vt:lpstr>Segment Information - Schedule </vt:lpstr>
      <vt:lpstr>Debt - Schedule of Long-Term De</vt:lpstr>
      <vt:lpstr>Debt - Additional Information (</vt:lpstr>
      <vt:lpstr>Debt - Schedule of Debt Maturit</vt:lpstr>
      <vt:lpstr>Leases, Contractual Obligatio81</vt:lpstr>
      <vt:lpstr>Leases, Contractual Obligatio82</vt:lpstr>
      <vt:lpstr>Pension Plans and Defined Con83</vt:lpstr>
      <vt:lpstr>Pension Plans and Defined Con84</vt:lpstr>
      <vt:lpstr>Pension Plans and Defined Con85</vt:lpstr>
      <vt:lpstr>Pension Plans and Defined Con86</vt:lpstr>
      <vt:lpstr>Pension Plans and Defined Con87</vt:lpstr>
      <vt:lpstr>Pension Plans and Defined Con88</vt:lpstr>
      <vt:lpstr>Pension Plans and Defined Con89</vt:lpstr>
      <vt:lpstr>Pension Plans and Defined Con90</vt:lpstr>
      <vt:lpstr>Pension Plans and Defined Con91</vt:lpstr>
      <vt:lpstr>Pension Plans and Defined Con92</vt:lpstr>
      <vt:lpstr>Pension Plans and Defined Con93</vt:lpstr>
      <vt:lpstr>Preferred Stock - Additional In</vt:lpstr>
      <vt:lpstr>Income Taxes - Schedule of Prov</vt:lpstr>
      <vt:lpstr>Income Taxes - Schedule of Effe</vt:lpstr>
      <vt:lpstr>Income Taxes - Schedule of Defe</vt:lpstr>
      <vt:lpstr>Income Taxes - Additional Infor</vt:lpstr>
      <vt:lpstr>Income Taxes - Schedule of Unre</vt:lpstr>
      <vt:lpstr>Supplemental Cash Flow Infor100</vt:lpstr>
      <vt:lpstr>Fair Value of Financial Inst101</vt:lpstr>
      <vt:lpstr>Other Assets and Liabilities - </vt:lpstr>
      <vt:lpstr>Derivative Financial Instrum103</vt:lpstr>
      <vt:lpstr>Derivative Financial Instrum104</vt:lpstr>
      <vt:lpstr>Fair Value Measurements - Sched</vt:lpstr>
      <vt:lpstr>Fair Value Measurements - Addit</vt:lpstr>
      <vt:lpstr>Legal Matters - Additional Info</vt:lpstr>
      <vt:lpstr>Quarterly Financial Data-Una108</vt:lpstr>
      <vt:lpstr>Quarterly Financial Data-Una109</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9:32:18Z</dcterms:created>
  <dcterms:modified xmlns:dcterms="http://purl.org/dc/terms/" xmlns:xsi="http://www.w3.org/2001/XMLSchema-instance" xsi:type="dcterms:W3CDTF">2016-02-18T19:32:18Z</dcterms:modified>
  <dc:title xmlns:dc="http://purl.org/dc/elements/1.1/">Untitled</dc:title>
  <dc:description xmlns:dc="http://purl.org/dc/elements/1.1/"/>
  <dc:subject xmlns:dc="http://purl.org/dc/elements/1.1/"/>
  <cp:keywords/>
  <cp:category/>
</cp:coreProperties>
</file>